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s Receivable Trade, Net" sheetId="9" state="visible" r:id="rId9"/>
    <sheet xmlns:r="http://schemas.openxmlformats.org/officeDocument/2006/relationships" name="Inventories, Net" sheetId="10" state="visible" r:id="rId10"/>
    <sheet xmlns:r="http://schemas.openxmlformats.org/officeDocument/2006/relationships" name="Prepayments, Deposits and Othe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Liabilitie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pplemental Disclosure of Cash" sheetId="21" state="visible" r:id="rId21"/>
    <sheet xmlns:r="http://schemas.openxmlformats.org/officeDocument/2006/relationships" name="Basic and Diluted Net Income (L" sheetId="22" state="visible" r:id="rId22"/>
    <sheet xmlns:r="http://schemas.openxmlformats.org/officeDocument/2006/relationships" name="Disaggregation of Revenues, Geo" sheetId="23" state="visible" r:id="rId23"/>
    <sheet xmlns:r="http://schemas.openxmlformats.org/officeDocument/2006/relationships" name="Quarterly Financial Data (Unaud" sheetId="24" state="visible" r:id="rId24"/>
    <sheet xmlns:r="http://schemas.openxmlformats.org/officeDocument/2006/relationships" name="Reclassification" sheetId="25" state="visible" r:id="rId25"/>
    <sheet xmlns:r="http://schemas.openxmlformats.org/officeDocument/2006/relationships" name="SCHEDULE II - VALUATION AND QUA" sheetId="26" state="visible" r:id="rId26"/>
    <sheet xmlns:r="http://schemas.openxmlformats.org/officeDocument/2006/relationships" name="Organization and Description _2" sheetId="27" state="visible" r:id="rId27"/>
    <sheet xmlns:r="http://schemas.openxmlformats.org/officeDocument/2006/relationships" name="Organization and Description _3" sheetId="28" state="visible" r:id="rId28"/>
    <sheet xmlns:r="http://schemas.openxmlformats.org/officeDocument/2006/relationships" name="Accounts Receivable Trade, Net " sheetId="29" state="visible" r:id="rId29"/>
    <sheet xmlns:r="http://schemas.openxmlformats.org/officeDocument/2006/relationships" name="Inventories, Net (Tables)" sheetId="30" state="visible" r:id="rId30"/>
    <sheet xmlns:r="http://schemas.openxmlformats.org/officeDocument/2006/relationships" name="Prepayments, Deposits and Oth_2"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Other Current Liabilities (Tabl"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Related Party Transactions (Tab" sheetId="39" state="visible" r:id="rId39"/>
    <sheet xmlns:r="http://schemas.openxmlformats.org/officeDocument/2006/relationships" name="Supplemental Disclosure of Ca_2" sheetId="40" state="visible" r:id="rId40"/>
    <sheet xmlns:r="http://schemas.openxmlformats.org/officeDocument/2006/relationships" name="Basic and Diluted Net Income _2" sheetId="41" state="visible" r:id="rId41"/>
    <sheet xmlns:r="http://schemas.openxmlformats.org/officeDocument/2006/relationships" name="Disaggregation of Revenues, G_2" sheetId="42" state="visible" r:id="rId42"/>
    <sheet xmlns:r="http://schemas.openxmlformats.org/officeDocument/2006/relationships" name="Quarterly Financial Data (Una_2" sheetId="43" state="visible" r:id="rId43"/>
    <sheet xmlns:r="http://schemas.openxmlformats.org/officeDocument/2006/relationships" name="Organization and Description _4" sheetId="44" state="visible" r:id="rId44"/>
    <sheet xmlns:r="http://schemas.openxmlformats.org/officeDocument/2006/relationships" name="Organization and Description _5" sheetId="45" state="visible" r:id="rId45"/>
    <sheet xmlns:r="http://schemas.openxmlformats.org/officeDocument/2006/relationships" name="Organization and Description _6" sheetId="46" state="visible" r:id="rId46"/>
    <sheet xmlns:r="http://schemas.openxmlformats.org/officeDocument/2006/relationships" name="Organization and Description _7" sheetId="47" state="visible" r:id="rId47"/>
    <sheet xmlns:r="http://schemas.openxmlformats.org/officeDocument/2006/relationships" name="Organization and Description _8" sheetId="48" state="visible" r:id="rId48"/>
    <sheet xmlns:r="http://schemas.openxmlformats.org/officeDocument/2006/relationships" name="Organization and Description _9" sheetId="49" state="visible" r:id="rId49"/>
    <sheet xmlns:r="http://schemas.openxmlformats.org/officeDocument/2006/relationships" name="Organization and Description_10" sheetId="50" state="visible" r:id="rId50"/>
    <sheet xmlns:r="http://schemas.openxmlformats.org/officeDocument/2006/relationships" name="Organization and Description_11" sheetId="51" state="visible" r:id="rId51"/>
    <sheet xmlns:r="http://schemas.openxmlformats.org/officeDocument/2006/relationships" name="Accounts Receivable Trade, Ne_2" sheetId="52" state="visible" r:id="rId52"/>
    <sheet xmlns:r="http://schemas.openxmlformats.org/officeDocument/2006/relationships" name="Inventories, Net - Schedule of " sheetId="53" state="visible" r:id="rId53"/>
    <sheet xmlns:r="http://schemas.openxmlformats.org/officeDocument/2006/relationships" name="Prepayments, Deposits and Oth_3" sheetId="54" state="visible" r:id="rId54"/>
    <sheet xmlns:r="http://schemas.openxmlformats.org/officeDocument/2006/relationships" name="Prepayments, Deposits and Oth_4"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Intangible Assets, Net - Schedu" sheetId="59" state="visible" r:id="rId59"/>
    <sheet xmlns:r="http://schemas.openxmlformats.org/officeDocument/2006/relationships" name="Intangible Assets, Net - Finite" sheetId="60" state="visible" r:id="rId60"/>
    <sheet xmlns:r="http://schemas.openxmlformats.org/officeDocument/2006/relationships" name="Intangible Assets, Net - Sche_2" sheetId="61" state="visible" r:id="rId61"/>
    <sheet xmlns:r="http://schemas.openxmlformats.org/officeDocument/2006/relationships" name="Other Current Liabilities - Sch" sheetId="62" state="visible" r:id="rId62"/>
    <sheet xmlns:r="http://schemas.openxmlformats.org/officeDocument/2006/relationships" name="Other Current Liabilities - S_2" sheetId="63" state="visible" r:id="rId63"/>
    <sheet xmlns:r="http://schemas.openxmlformats.org/officeDocument/2006/relationships" name="Liabilities - Additional Inform"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Additional Infor" sheetId="68" state="visible" r:id="rId68"/>
    <sheet xmlns:r="http://schemas.openxmlformats.org/officeDocument/2006/relationships" name="Income Taxes - Schedule of Defe" sheetId="69" state="visible" r:id="rId69"/>
    <sheet xmlns:r="http://schemas.openxmlformats.org/officeDocument/2006/relationships" name="Income Taxes - Summary of Incom" sheetId="70" state="visible" r:id="rId70"/>
    <sheet xmlns:r="http://schemas.openxmlformats.org/officeDocument/2006/relationships" name="Employee Benefit Plans - Schedu" sheetId="71" state="visible" r:id="rId71"/>
    <sheet xmlns:r="http://schemas.openxmlformats.org/officeDocument/2006/relationships" name="Employee Benefit Plans - Sche_2" sheetId="72" state="visible" r:id="rId72"/>
    <sheet xmlns:r="http://schemas.openxmlformats.org/officeDocument/2006/relationships" name="Employee Benefit Plans - Sche_3" sheetId="73" state="visible" r:id="rId73"/>
    <sheet xmlns:r="http://schemas.openxmlformats.org/officeDocument/2006/relationships" name="Employee Benefit Plans - Additi" sheetId="74" state="visible" r:id="rId74"/>
    <sheet xmlns:r="http://schemas.openxmlformats.org/officeDocument/2006/relationships" name="Employee Benefit Plans - Sche_4" sheetId="75" state="visible" r:id="rId75"/>
    <sheet xmlns:r="http://schemas.openxmlformats.org/officeDocument/2006/relationships" name="Employee Benefit Plans - Sche_5" sheetId="76" state="visible" r:id="rId76"/>
    <sheet xmlns:r="http://schemas.openxmlformats.org/officeDocument/2006/relationships" name="Employee Benefit Plans - Sche_6" sheetId="77" state="visible" r:id="rId77"/>
    <sheet xmlns:r="http://schemas.openxmlformats.org/officeDocument/2006/relationships" name="Employee Benefit Plans - Sche_7" sheetId="78" state="visible" r:id="rId78"/>
    <sheet xmlns:r="http://schemas.openxmlformats.org/officeDocument/2006/relationships" name="Stockholders' Equity - Addition" sheetId="79" state="visible" r:id="rId79"/>
    <sheet xmlns:r="http://schemas.openxmlformats.org/officeDocument/2006/relationships" name="Stockholders' Equity - Schedule" sheetId="80" state="visible" r:id="rId80"/>
    <sheet xmlns:r="http://schemas.openxmlformats.org/officeDocument/2006/relationships" name="Stockholders' Equity - Schedu_2" sheetId="81" state="visible" r:id="rId81"/>
    <sheet xmlns:r="http://schemas.openxmlformats.org/officeDocument/2006/relationships" name="Stockholders' Equity - Schedu_3" sheetId="82" state="visible" r:id="rId82"/>
    <sheet xmlns:r="http://schemas.openxmlformats.org/officeDocument/2006/relationships" name="Stockholders' Equity - Schedu_4" sheetId="83" state="visible" r:id="rId83"/>
    <sheet xmlns:r="http://schemas.openxmlformats.org/officeDocument/2006/relationships" name="Stockholders' Equity - Schedu_5" sheetId="84" state="visible" r:id="rId84"/>
    <sheet xmlns:r="http://schemas.openxmlformats.org/officeDocument/2006/relationships" name="Stockholders' Equity - Schedu_6" sheetId="85" state="visible" r:id="rId85"/>
    <sheet xmlns:r="http://schemas.openxmlformats.org/officeDocument/2006/relationships" name="Stockholders' Equity - Share-ba" sheetId="86" state="visible" r:id="rId86"/>
    <sheet xmlns:r="http://schemas.openxmlformats.org/officeDocument/2006/relationships" name="Stockholders' Equity - Summary " sheetId="87" state="visible" r:id="rId87"/>
    <sheet xmlns:r="http://schemas.openxmlformats.org/officeDocument/2006/relationships" name="Stockholders' Equity - Schedu_7"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Commitments and Contingencies_5" sheetId="93" state="visible" r:id="rId93"/>
    <sheet xmlns:r="http://schemas.openxmlformats.org/officeDocument/2006/relationships" name="Related Party Transactions - Sc" sheetId="94" state="visible" r:id="rId94"/>
    <sheet xmlns:r="http://schemas.openxmlformats.org/officeDocument/2006/relationships" name="Supplemental Disclosure of Ca_3" sheetId="95" state="visible" r:id="rId95"/>
    <sheet xmlns:r="http://schemas.openxmlformats.org/officeDocument/2006/relationships" name="Basic and Diluted Net Income _3" sheetId="96" state="visible" r:id="rId96"/>
    <sheet xmlns:r="http://schemas.openxmlformats.org/officeDocument/2006/relationships" name="Basic and Diluted Net Income _4" sheetId="97" state="visible" r:id="rId97"/>
    <sheet xmlns:r="http://schemas.openxmlformats.org/officeDocument/2006/relationships" name="Disaggregation of Revenues, G_3" sheetId="98" state="visible" r:id="rId98"/>
    <sheet xmlns:r="http://schemas.openxmlformats.org/officeDocument/2006/relationships" name="Disaggregation of Revenues, G_4" sheetId="99" state="visible" r:id="rId99"/>
    <sheet xmlns:r="http://schemas.openxmlformats.org/officeDocument/2006/relationships" name="Disaggregation of Revenues, G_5" sheetId="100" state="visible" r:id="rId100"/>
    <sheet xmlns:r="http://schemas.openxmlformats.org/officeDocument/2006/relationships" name="Disaggregation of Revenues, G_6" sheetId="101" state="visible" r:id="rId101"/>
    <sheet xmlns:r="http://schemas.openxmlformats.org/officeDocument/2006/relationships" name="Disaggregation of Revenues, G_7" sheetId="102" state="visible" r:id="rId102"/>
    <sheet xmlns:r="http://schemas.openxmlformats.org/officeDocument/2006/relationships" name="Quarterly Financial Data (Una_3" sheetId="103" state="visible" r:id="rId103"/>
    <sheet xmlns:r="http://schemas.openxmlformats.org/officeDocument/2006/relationships" name="SCHEDULE II - VALUATION AND Q_2" sheetId="104" state="visible" r:id="rId104"/>
  </sheets>
  <definedNames/>
  <calcPr calcId="124519" fullCalcOnLoad="1"/>
</workbook>
</file>

<file path=xl/sharedStrings.xml><?xml version="1.0" encoding="utf-8"?>
<sst xmlns="http://schemas.openxmlformats.org/spreadsheetml/2006/main" uniqueCount="1003">
  <si>
    <t>Document And Entity Information - USD ($)</t>
  </si>
  <si>
    <t>12 Months Ended</t>
  </si>
  <si>
    <t>Dec. 28, 2018</t>
  </si>
  <si>
    <t>Feb. 18, 2019</t>
  </si>
  <si>
    <t>Jun. 29, 2018</t>
  </si>
  <si>
    <t>Document And Entity Information [Abstract]</t>
  </si>
  <si>
    <t>Document Type</t>
  </si>
  <si>
    <t>10-K</t>
  </si>
  <si>
    <t>Amendment Flag</t>
  </si>
  <si>
    <t>false</t>
  </si>
  <si>
    <t>Document Period End Date</t>
  </si>
  <si>
    <t>Dec. 28,
		2018</t>
  </si>
  <si>
    <t>Document Fiscal Year Focus</t>
  </si>
  <si>
    <t>Document Fiscal Period Focus</t>
  </si>
  <si>
    <t>FY</t>
  </si>
  <si>
    <t>Entity Registrant Name</t>
  </si>
  <si>
    <t>STAAR SURGICAL CO</t>
  </si>
  <si>
    <t>Entity Central Index Key</t>
  </si>
  <si>
    <t>Current Fiscal Year End Date</t>
  </si>
  <si>
    <t>--12-28</t>
  </si>
  <si>
    <t>Entity Filer Category</t>
  </si>
  <si>
    <t>Large Accelerated Filer</t>
  </si>
  <si>
    <t>Trading Symbol</t>
  </si>
  <si>
    <t>STAA</t>
  </si>
  <si>
    <t>Entity Common Stock, Shares Outstanding</t>
  </si>
  <si>
    <t>Entity Emerging Growth Company</t>
  </si>
  <si>
    <t>Entity Small Business</t>
  </si>
  <si>
    <t>Entity Well-known Seasoned Issuer</t>
  </si>
  <si>
    <t>Yes</t>
  </si>
  <si>
    <t>Entity Voluntary Filers</t>
  </si>
  <si>
    <t>No</t>
  </si>
  <si>
    <t>Entity Current Reporting Status</t>
  </si>
  <si>
    <t>Entity Shell Company</t>
  </si>
  <si>
    <t>Entity Public Float</t>
  </si>
  <si>
    <t>CONSOLIDATED BALANCE SHEETS - USD ($)</t>
  </si>
  <si>
    <t>Dec. 29, 2017</t>
  </si>
  <si>
    <t>Current assets:</t>
  </si>
  <si>
    <t>Cash and cash equivalents</t>
  </si>
  <si>
    <t>Accounts receivable trade, net</t>
  </si>
  <si>
    <t>Inventories, net</t>
  </si>
  <si>
    <t>Prepayments, deposits and other current assets</t>
  </si>
  <si>
    <t>Total current assets</t>
  </si>
  <si>
    <t>Property, plant and equipment, net</t>
  </si>
  <si>
    <t>Intangible assets, net</t>
  </si>
  <si>
    <t>Goodwill</t>
  </si>
  <si>
    <t>Deferred income taxes</t>
  </si>
  <si>
    <t>Other assets</t>
  </si>
  <si>
    <t>Total assets</t>
  </si>
  <si>
    <t>Current liabilities:</t>
  </si>
  <si>
    <t>Line of credit</t>
  </si>
  <si>
    <t>Accounts payable</t>
  </si>
  <si>
    <t>Obligations under capital leases</t>
  </si>
  <si>
    <t>Allowance for sales returns</t>
  </si>
  <si>
    <t>[1]</t>
  </si>
  <si>
    <t>Other current liabilities</t>
  </si>
  <si>
    <t>Total current liabilities</t>
  </si>
  <si>
    <t>Asset retirement obligations</t>
  </si>
  <si>
    <t>Deferred rent</t>
  </si>
  <si>
    <t>Pension liability</t>
  </si>
  <si>
    <t>Total liabilities</t>
  </si>
  <si>
    <t>Commitments and contingencies (Note 12)</t>
  </si>
  <si>
    <t xml:space="preserve"> </t>
  </si>
  <si>
    <t>Stockholders’ equity:</t>
  </si>
  <si>
    <t>Common stock, $0.01 par value; 60,000 shares authorized: 44,195 and 41,383 shares issued and outstanding at December 28, 2018 and December 29, 2017, respectively</t>
  </si>
  <si>
    <t>Additional paid-in capital</t>
  </si>
  <si>
    <t>Accumulated other comprehensive loss</t>
  </si>
  <si>
    <t>Accumulated deficit</t>
  </si>
  <si>
    <t>Total stockholders’ equity</t>
  </si>
  <si>
    <t>Total liabilities and stockholders’ equity</t>
  </si>
  <si>
    <t>For 2017, recognized in accounts receivable trade, net on the Consolidated Balance Sheets</t>
  </si>
  <si>
    <t>CONSOLIDATED BALANCE SHEETS (Parenthetical) - $ / shares shares in Thousand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t>
  </si>
  <si>
    <t>Dec. 30, 2016</t>
  </si>
  <si>
    <t>Income Statement [Abstract]</t>
  </si>
  <si>
    <t>Net sales</t>
  </si>
  <si>
    <t>Cost of sales</t>
  </si>
  <si>
    <t>Gross profit</t>
  </si>
  <si>
    <t>Selling, general and administrative expenses:</t>
  </si>
  <si>
    <t>General and administrative</t>
  </si>
  <si>
    <t>Marketing and selling</t>
  </si>
  <si>
    <t>Research and development</t>
  </si>
  <si>
    <t>Total selling, general and administrative expenses</t>
  </si>
  <si>
    <t>Operating income (loss)</t>
  </si>
  <si>
    <t>Other income (expense), net:</t>
  </si>
  <si>
    <t>Interest income (expense), net</t>
  </si>
  <si>
    <t>Gain (loss) on foreign currency transactions</t>
  </si>
  <si>
    <t>Royalty income</t>
  </si>
  <si>
    <t>Other income (expense), net</t>
  </si>
  <si>
    <t>Total other income, net</t>
  </si>
  <si>
    <t>Income (loss) before income taxes</t>
  </si>
  <si>
    <t>Provision (benefit) for income taxes</t>
  </si>
  <si>
    <t>Net income (loss)</t>
  </si>
  <si>
    <t>Net income (loss) per share:</t>
  </si>
  <si>
    <t>Basic</t>
  </si>
  <si>
    <t>Diluted</t>
  </si>
  <si>
    <t>Weighted average shares outstanding:</t>
  </si>
  <si>
    <t>Shown as a separate line item on the Consolidated Statements of Operations.</t>
  </si>
  <si>
    <t>CONSOLIDATED STATEMENTS OF COMPREHENSIVE INCOME (LOSS) - USD ($) $ in Thousands</t>
  </si>
  <si>
    <t>Statement Of Income And Comprehensive Income [Abstract]</t>
  </si>
  <si>
    <t>Defined benefit plans:</t>
  </si>
  <si>
    <t>Net change in plan assets</t>
  </si>
  <si>
    <t>Reclassification into other income (expense), net</t>
  </si>
  <si>
    <t>Foreign currency translation gain</t>
  </si>
  <si>
    <t>Tax effect</t>
  </si>
  <si>
    <t>Other comprehensive income (loss), net of tax</t>
  </si>
  <si>
    <t>Comprehensive income (loss)</t>
  </si>
  <si>
    <t>CONSOLIDATED STATEMENTS OF STOCKHOLDERS' EQUITY - USD ($) shares in Thousands, $ in Thousands</t>
  </si>
  <si>
    <t>Total</t>
  </si>
  <si>
    <t>Common Stock</t>
  </si>
  <si>
    <t>Additional Paid-in Capital</t>
  </si>
  <si>
    <t>Accumulated Other Comprehensive Income (Loss)</t>
  </si>
  <si>
    <t>Retained Earnings</t>
  </si>
  <si>
    <t>Balance at Jan. 01, 2016</t>
  </si>
  <si>
    <t>Balance (in shares) at Jan. 01, 2016</t>
  </si>
  <si>
    <t>Other comprehensive income (loss)</t>
  </si>
  <si>
    <t>Common stock issued upon exercise of options</t>
  </si>
  <si>
    <t>Common stock issued upon exercise of options (in shares)</t>
  </si>
  <si>
    <t>Stock-based compensation</t>
  </si>
  <si>
    <t>Stock-based compensation (in shares)</t>
  </si>
  <si>
    <t>Repurchase of employee common stock for taxes withheld</t>
  </si>
  <si>
    <t>Repurchase of employee common stock for taxes withheld (in shares)</t>
  </si>
  <si>
    <t>Unvested restricted stock</t>
  </si>
  <si>
    <t>Unvested restricted stock (in shares)</t>
  </si>
  <si>
    <t>Vested restricted stock</t>
  </si>
  <si>
    <t>Vested restricted stock (in shares)</t>
  </si>
  <si>
    <t>Balance at Dec. 30, 2016</t>
  </si>
  <si>
    <t>Balance (in shares) at Dec. 30, 2016</t>
  </si>
  <si>
    <t>Balance at Dec. 29, 2017</t>
  </si>
  <si>
    <t>Balance (in shares) at Dec. 29, 2017</t>
  </si>
  <si>
    <t>Proceeds from public offering of stock</t>
  </si>
  <si>
    <t>Proceeds from public offering of stock (in shares)</t>
  </si>
  <si>
    <t>Balance at Dec. 28, 2018</t>
  </si>
  <si>
    <t>Balance (in shares) at Dec. 28, 2018</t>
  </si>
  <si>
    <t>CONSOLIDATED STATEMENTS OF CASH FLOWS - USD ($) $ in Thousands</t>
  </si>
  <si>
    <t>Cash flows from operating activities:</t>
  </si>
  <si>
    <t>Adjustments to reconcile net income (loss) to net cash provided by (used in) operating activities:</t>
  </si>
  <si>
    <t>Depreciation of property, plant, and equipment</t>
  </si>
  <si>
    <t>Amortization of intangibles</t>
  </si>
  <si>
    <t>Change in net pension liability</t>
  </si>
  <si>
    <t>Loss on disposal of property and equipment</t>
  </si>
  <si>
    <t>Stock-based compensation expense</t>
  </si>
  <si>
    <t>Provision for sales returns and bad debts</t>
  </si>
  <si>
    <t>Inventory provision</t>
  </si>
  <si>
    <t>Changes in working capital:</t>
  </si>
  <si>
    <t>Accounts receivable</t>
  </si>
  <si>
    <t>Inventories</t>
  </si>
  <si>
    <t>Prepayments, deposits, and other current assets</t>
  </si>
  <si>
    <t>Net cash provided by operating activities</t>
  </si>
  <si>
    <t>Cash flows from investing activities:</t>
  </si>
  <si>
    <t>Acquisition of property and equipment</t>
  </si>
  <si>
    <t>Net cash used in investing activities</t>
  </si>
  <si>
    <t>Cash flows from financing activities:</t>
  </si>
  <si>
    <t>Repayment of capital lease obligations</t>
  </si>
  <si>
    <t>Repayment on line of credit</t>
  </si>
  <si>
    <t>Proceeds from sale-leaseback transactions</t>
  </si>
  <si>
    <t>Proceeds from the exercise of stock options</t>
  </si>
  <si>
    <t>Proceeds from vested restricted stock</t>
  </si>
  <si>
    <t>Net cash provided by financing activities</t>
  </si>
  <si>
    <t>Effect of exchange rate changes on cash, cash equivalents and restricted cash</t>
  </si>
  <si>
    <t>Increase in cash, cash equivalents and restricted cash</t>
  </si>
  <si>
    <t>Cash, cash equivalents and restricted cash, at beginning of year</t>
  </si>
  <si>
    <t>Cash, cash equivalents and restricted cash, at end of year</t>
  </si>
  <si>
    <t>Organization and Description of Business and Accounting Policies</t>
  </si>
  <si>
    <t>Accounting Policies [Abstract]</t>
  </si>
  <si>
    <t>Basis of Presentation and Significant Accounting Policies</t>
  </si>
  <si>
    <t xml:space="preserve">Note 1 — Organization and Description of Business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intraocular lenses (“IOLs”). ICLs, consisting of the Company’s ICL family of products, including the Toric implantable Collamer lenses (“TICL”) and EVO+ Visian ICL, are intraocular lenses used to correct refractive conditions such as myopia (near-sightedness), hyperopia (far-sightedness) and astigmatism. IOLs are prosthetic intraocular lenses used to restore vision that has been adversely affected by cataracts, and include the Company’s lines of silicone and Collamer IOLs and the Preloaded Injector (a silicone or acrylic IOL preloaded into a single-use disposable injector). As of December 28, 2018, the Company’s significant subsidiaries consisted of:
•
STAAR Surgical AG, a wholly owned subsidiary formed in Switzerland that markets and distributes ICLs and Preloaded IOLs.
•
STAAR Japan, a wholly owned subsidiary that markets and distributes Preloaded IOLs and ICLs. The Company operates as one operating segment, the ophthalmic surgical market, for financial reporting purposes (see Note 16). 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reclassifications have been made to financial statements of prior years to conform to the current year presentation (see Note 18). Fiscal Year and Interim Reporting Periods The Company’s fiscal year ends on the Friday nearest December 31 and each of the Company’s quarterly reporting periods generally consists of 13 weeks. Fiscal years 2018, 2017 and 2016 are based on a 52-week period. Foreign Currency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Net foreign translation gain (loss) is as follows (in thousands):
Years Ended
2018
2017
2016
Foreign currency translation gain (1)
$
242
$
387
$
224
Gain (loss) on foreign currency transactions (2)
(836
)
819
(147
)
(1)
(2)
Note 1 — Use of Estimate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Cash and Cash Equivalents and Restricted Cash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 The following table provides a reconciliation of cash, cash equivalents, and restricted cash reported within the Consolidated Balance Sheets that sum to the total of the same such amounts shown in the Consolidated Statements of Cash Flows at December 28, 2018, December 29, 2017 and December 30, 2016 (in 000’s):
2018
2017
2016
Cash and cash equivalents
$
103,877
$
18,520
$
13,999
Restricted cash included in other long-term assets
122
121
119
Total cash, cash equivalents and restricted cash
$
103,999
$
18,641
$
14,118
The Company has restricted cash set aside as collateral for a standby letter of credit required by the California Department of Public Health for unforeseen future regulatory costs related to the decommissioning of certain manufacturing equipment. Revenue Recognition On December 30, 2017 (beginning of fiscal year 2018), the Company adopted Financial Accounting Standards Board (“FASB”) Accounting Standards Update (“ASU”) 2014-09, “Revenue from Contracts with Customers (Topic 606)” and its subsequent amendments: (i) ASU No. 2015-14, “Revenue from Contracts with Customers (Topic 606): Deferral of the Effective Date”; (ii) ASU No. 2016-10, “Revenue from Contracts with Customers (Topic 606): Identifying Performance Obligations and Licensing;” (iii) ASU No. 2016-11, “Revenue Recognition (Topic 605) and Derivatives and Hedging (Topic 815): Rescission of SEC Guidance Because of Accounting Standards Updates 2014-09 and 2014-16 Pursuant to Staff Announcements at the March 3, 2016 EITF Meeting”; (iv) ASU No. 2016-12, “Revenue from Contracts with Customers (Topic 606): Narrow-Scope Improvements and Practical Expedients”; and (v) ASU No. 2016-20, “Revenue from Contracts with Customers (Topic 606): Technical Corrections and Improvements to Topic 606”, using the modified retrospective method, and determined that there was no cumulative effect adjustment on the Consolidated Financial Statements. The Company determined that the adoption of the new standard did not materially impact the revenue recognition on its Consolidated Financial Statements. Revenue recognition for 2017 and 2016 continue to be in accordance with Topic 605.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The Company presents sales tax and similar taxes it collects from its customers on a net basis (excluded from revenues). Note 1 — Revenue Recognition (Continued) The Company sells certain injector parts to an unrelated customer and supplier (collectively referred to as “supplier”) whereby these injector part sales are either made as a final sale to the supplier or, are sold to be combined with an acrylic IOL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disaggregates its revenue into the following categories: non-consignment sales and consignment sales. Non-consignment Sales The Company recognizes revenue from non-consignment product sales at a point-in-time when control has been transferred, which is typically at shipping point, except for certain customers and for the Company’s STAAR Japan subsidiary, which is typically recognized when the customer receives the product. The Company does not have significant deferred revenues as of December 28, 2018, December 29, 2017 or December 30, 2016, as delivery to the customer is generally made within the same or the next day of shipment.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in accordance with ASC 606-10-32-25.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in “Other” on the Consolidated Balance Sheets, see Note 7. Reimbursements made directly to the customer for general marketing incentives are treated as a reduction in revenues. The Company’s performance obligations generally occur in the same quarter as the shipment of product.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28, 2018, December 29, 2017 or December 30, 2016. Note 1 — Revenue Recognition (Continued) Consignment Sales The Company’s products are marketed to ophthalmic surgeons, hospitals, ambulatory surgery centers or vision centers, and distributors.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See Note 16 for additional information on disaggregation of revenues, geographic sales information and product sales. The following table summarizes the impact of adopting Topic 606 on the Company’s Condensed Consolidated Balance Sheets for December 28, 2018 (in 000’s):
As Reported
Adjustments
Balances without the adoption of 606
Accounts receivable trade, net
$
25,946
$
(2,895
)
$
23,051
Total current assets
151,572
(2,895
)
148,677
Total assets
167,339
(2,895
)
164,444
Allowance for sales returns
2,895
(2,895
)
—
Total current liabilities
27,728
(2,895
)
24,833
Total liabilities
34,913
(2,895
)
32,018
Total liabilities and stockholders’ equity
167,339
(2,895
)
164,444
Allowance for Doubtful Account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 Concentration of Credit Risk and Revenues Financial instruments that potentially subject the Company to credit risk principally consist of trade receivables. This risk is limited due to the large number of customers comprising the Company’s customer base, and their geographic dispersion. As of December 28, 2018 and December 29, 2017, there was one customer who accounted for 36% and 22% of the Company’s consolidated trade receivables, respectively. Ongoing credit evaluations of customers’ financial condition are performed and, generally, no collateral is required. The Company maintains reserves for potential credit losses and such losses, taken together, have not exceeded management’s expectations. There was one customer who accounted for 37%, 27% and 20% of the Company’s consolidated net sales for the years ended 2018, 2017 and 2016, respectively. Note 1 — 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are as follows:
2018
2017
Estimated returns - inventory (1)
$
722
$
534
Allowance for sales returns (2)
2,895
2,182
(1)
Recognized in inventories, net on the Consolidated Balance Sheets
(2)
For 2017, recognized in accounts receivable trade, net on the Consolidated Balance Sheet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other current liabilities and line of credit approximate their fair values because of the short maturity of these instruments. 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 Note 1 — 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The estimated useful lives of assets are as follows:
Machinery and equipment
5-10 years
Furniture and equipment
3-7 years
Computers, software, and peripherals
2-5 years
Leasehold improvements
The shorter of the useful life of the asset or the term of the associated lease 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28, 2018 and December 29, 2017, the carrying value of goodwill was $1,786,000. 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 lived assets was conducted as of December 28, 2018 and December 29, 2017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 Vendor Concentration As of December 28, 2018 there were no vendors which accounted for over 10% of the Company’s consolidated accounts payable. As of December 29, 2017, there was one vendor who accounted for 12% of the Company’s consolidated accounts payable. There was one vendor who accounted for 10% of the Company’s consolidated purchases for the year ended 2018. There were no vendors who accounted for over 10% of the Company’s consolidated purchases for the years ended 2017 and 2016, respectively. Note 1 — Research and Development Costs Expenditures for research activities relating to product development and improvement are charged to expense as incurred. Advertising Costs Advertising costs, which are included in marketing and selling expenses, are expensed as incurred, and were as follows (in thousands):
Years Ended
2018
2017
2016
Advertising costs
$
8,981
$
6,102
$
6,160
Income Taxes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Valuation allowances, or reductions to deferred tax assets, are recognized if, based on the weight of available evidence, it is more likely than not that some portion or all the deferred tax asset may not be realized or realizable in the jurisdiction in which they arise. The impact on deferred taxes of changes in tax rates and laws, if any, are applied to the years during which temporary differences are expected to be settled and reflected in the financial statements in the period of enactment.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 On December 22, 2017, the United States enacted major tax reform legislation, the 2017 Tax Act, which enacted a broad range of changes to the federal tax code. Key provisions that could have an impact on the Company’s Consolidated Financial Statements are the deemed repatriation of foreign earnings, the remeasurement of certain net deferred assets and other liabilities for the change in the U.S. corporate tax rate from 35 percent to 21 percent, and the elimination of the alternative minimum tax (“AMT”) which were included in the Company’s 2017 Consolidated Financial Statements. We applied the guidance in SAB 118 when accounting for the enactment-date effects of the 2017 Tax Act in 2017 and throughout 2018. At December 28, 2018, we have completed our accounting for all the enactment-date income tax effects of the Tax Act. Beginning in 2017, the 2017 Tax Act subjects a U.S. shareholder to tax on Global Intangible Low Tax Income (“GILTI”) earned by certain foreign subsidiaries. In January 2018, the FASB released guidance (Staff Q&amp;A Topic 740, No. 5) on the accounting for tax on the GILTI provisions of the 2017 Tax Act. In general, GILTI is the excess of a U.S. shareholder’s total net foreign income over a deemed return on tangible assets. The provision further allows a deduction of 50 percent of GILTI, however this deduction is limited by the Company’s pre-GILTI U.S. income. In addition, Staff Q&amp;A Topic 740, No. 5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 Note 1 — Basic and Diluted Net Income (Loss) Per Share 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net of unvested restricted stock and unvested restricted stock units, during the period. Diluted per share information is calculated by dividing net income (loss) by the weighted average number of shares outstanding, adjusted for the effects of potentially dilutive common stock, which are comprised of outstanding warrants, stock options, unvested restricted stock, and restricted stock units, during the period, using the treasury-stock method (See Note 15). Employee Defined Benefit Plans The Company maintains a passive pension plan (the “Swiss Plan”) covering employees of its Swiss subsidiary.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Balance Sheets,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0). Stock-Based Compensation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 officers and employees, and one year for members of its Board of Directors (the “Board”) (see Note 11). The Company also, at times, issues restricted stock to its executive officers, employees and the Board, which are restricted and unvested common shares issued at fair market value on the date of grant. For the restricted shares issued to the Board, the restricted stock vests over a one-year service period, for executive officers and employees, it is typically a three-year service period, and are subject to forfeiture (or acceleration, depending upon the circumstances) until vested or the service period is completed. Restricted stock compensation expense is recognized on a straight-line basis over the requisite service period of one to three years, based on the grant-date fair value of the stock. Restricted stock is considered legally issued and outstanding on the grant date (see Notes 11 and 15). Note 1 — Stock-Based Compensation (Continued) The Company issues restricted stock units (“RSUs”) (see Note 11),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estricted stock unit compensation expense is recognized on a straight-line basis over the requisite service period. The Company recognizes compensation cost for the performance condition RSUs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re vested, equivalent common shares will be issued or issuable to the grantee and therefore the RSUs are not included in total common shares issued and outstanding until vested (see Notes 11 and 15). The Company accounts for options granted to persons other than employees and directors under ASC 505-50, Equity –Based Payments to Non-Employees Comprehensive Income (Loss) The Company presents comprehensive income (loss) in the Consolidated Balance Sheets and the Consolidated Statements of Comprehensive Income (Loss). Total comprehensive income (loss) includes, in addition to the net income (loss), changes in equity that are excluded from the Consolidated Statements of Operations and are recorded directly into a separate section of stockholders’ equity on the Consolidated Balance Sheets. The following table summarizes the changes in the accumulated balances for each component of accumulated other comprehensive income (loss) attributable to the Company for the years ended December 28, 2018, December 29, 2017 and December 30, 2016 (in thousands):
Foreign Currency Translation
Defined Benefit Pension Plan – Japan
Defined Benefit Pension Plan – Switzerland
Accumulated Other Com- prehensive Income (Loss)
Balance at January 1, 2016
$
(145
)
$
95
$
(1,530
)
$
(1,580
)
Other comprehensive income (loss)
224
(9
)
426
641
Tax effect
(68
)
2
(45
)
(111
)
Balance at December 30, 2016
11
88
(1,149
)
(1,050
)
Other comprehensive income (loss)
387
(6
)
(406
)
(25
)
Tax effect
(120
)
6
39
(75
)
Balance at December 29, 2017
278
88
(1,516
)
(1,150
)
Other comprehensive income (loss)
242
(107
)
(290
)
(155
)
Tax effect
(74
)
29
30
(15
)
Balance at December 28, 2018
$
446
$
10
$
(1,776
)
$
(1,320
) Note 1 — Recently Adopted Accounting Pronouncements On December 30, 2017 (beginning of fiscal year 2018), the Company adopt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e adoption of ASU 2017-09 did not have a material impact on the Consolidated Financial Statements. On December 30, 2017 (beginning of fiscal year 2018), the Company adopt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of net benefit cost are required to be presented in the income statement separately from the service cost component and outside of operating profit. On December 30, 2017 (beginning of fiscal year 2018), the Company adopted ASU 2016-16, “Income Taxes (Topic 740): Intra-Entity Transfers of Assets Other Than Inventory”, which removes the prohibition in ASC 740 against the immediate recognition of the current and deferred income tax effects of intra-entity transfers of assets other than inventory, using the modified retrospective method, and determined that there was no cumulative effect adjustment on the Consolidated Financial Statements. On December 30, 2017 (beginning of fiscal year 2018), the Company adopted ASU 2016-15, “Statement of Cash Flows (Topic 230): Classification of Certain Cash Receipts and Cash Payments” (“ASU 2016-15”), which clarifies how companies present and classify certain cash receipts and cash payments in the statement of cash flows. Recent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In July 2018, the FASB issued ASU 2018-10, “Codification Improvements to Topic 842, Leases,” which narrows aspects of the guidance issued in ASU 2016-02 including those regarding residual value guarantees, </t>
  </si>
  <si>
    <t>Accounts Receivable Trade, Net</t>
  </si>
  <si>
    <t>Receivables [Abstract]</t>
  </si>
  <si>
    <t>Note 2 — Accounts Receivable Trade, Net Accounts receivable trade, net consisted of the following at December 28, 2018 and December 29, 2017 (in thousands):
2018
2017
Domestic
$
807
$
804
Foreign
25,689
19,580
Total accounts receivable trade, gross
26,496
20,384
Less allowance for doubtful accounts
550
349
Less allowance for sales returns
—
2,182
Total accounts receivable trade, net
$
25,946
$
17,853</t>
  </si>
  <si>
    <t>Inventories, Net</t>
  </si>
  <si>
    <t>Inventory Disclosure [Abstract]</t>
  </si>
  <si>
    <t>Note 3 — Inventories, Net Inventories, net consisted of the following at December 28, 2018 and December 29, 2017 (in thousands):
2018
2017
Raw materials and purchased parts
$
2,678
$
2,506
Work in process
2,195
1,996
Finished goods
13,214
11,169
Total inventories, gross
18,087
15,671
Less inventory reserves
1,383
2,361
Total inventories, net
$
16,704
$
13,310</t>
  </si>
  <si>
    <t>Prepayments, Deposits and Other Current Assets</t>
  </si>
  <si>
    <t>Deferred Costs Capitalized Prepaid And Other Assets Disclosure [Abstract]</t>
  </si>
  <si>
    <t>Note 4 — Prepayments, Deposits and Other Current Assets Prepayments, deposits and other current assets consisted of the following at December 28, 2018 and December 29, 2017 (in thousands):
2018
2017
Prepayments and deposits
$
1,707
$
1,435
Prepaid insurance
1,271
943
Consumption tax receivable
912
541
Value added tax (VAT) receivable
565
910
Income tax receivable
285
181
Other (1)
305
197
Total prepayments, deposits and other current assets
$
5,045
$
4,207
(1)</t>
  </si>
  <si>
    <t>Property, Plant and Equipment, Net</t>
  </si>
  <si>
    <t>Property Plant And Equipment [Abstract]</t>
  </si>
  <si>
    <t>Note 5 — Property, Plant and Equipment, Net Property, plant and equipment, net consisted of the following at December 28, 2018 and December 29, 2017 (in thousands):
2018
2017
Machinery and equipment
$
19,000
$
16,562
Furniture and fixtures
9,860
9,201
Leasehold improvements
10,045
9,631
Total property, plant and equipment, gross
38,905
35,394
Less accumulated depreciation
27,454
25,618
Total property, plant and equipment, net
$
11,451
$
9,776
Depreciation expense and gain (loss) on disposal of property, plant and equipment were as follows (in thousands):
Years Ended
2018
2017
2016
Depreciation expense
$
2,430
$
3,133
$
2,664
Loss on disposal of property, plant and equipment
10
623
222
The loss recognized for the year ended December 29, 2017 consisted primarily of an asset, with a net book value of $599,000, that was no longer in use.</t>
  </si>
  <si>
    <t>Intangible Assets, Net</t>
  </si>
  <si>
    <t>Goodwill And Intangible Assets Disclosure [Abstract]</t>
  </si>
  <si>
    <t>Note 6 — Intangible Assets, Net Intangible assets, net consisted of the following at December 28, 2018 and December 29, 2017 (in thousands):
2018
2017
Long-lived amortized intangible assets
Gross Carrying Amount
Accumulated Amortization
Net
Gross Carrying Amount
Accumulated Amortization
Net
Patents and licenses
$
9,257
$
(9,014
)
$
243
$
9,244
$
(8,973
)
$
271
Customer relationships
1,420
(1,420
)
—
1,392
(1,392
)
—
Developed technology
902
(902
)
—
885
(885
)
—
Total intangible assets, net
$
11,579
$
(11,336
)
$
243
$
11,521
$
(11,250
)
$
271
Amortization expense for intangible assets were as follows (in thousands):
Years Ended
2018
2017
2016
Amortization expense
$
34
$
221
$
228
Note 6 — Intangible Assets, Net (Continued) Future amortization of intangible assets is as follows (in thousands):
Year Ended
Amount
2019
$
34
2020
34
2021
34
2022
34
2023
34
Thereafter
73
Total
$
243</t>
  </si>
  <si>
    <t>Other Current Liabilities</t>
  </si>
  <si>
    <t>Other Liabilities Disclosure [Abstract]</t>
  </si>
  <si>
    <t>Note 7 — Other Current Liabilities Other current liabilities consisted of the following at December 28, 2018 and December 29, 2017 (in thousands):
2018
2017
Accrued salaries and wages
$
3,172
$
2,407
Accrued insurance
1,061
565
Accrued consumption tax
995
446
Accrued bonuses
5,113
2,058
Income taxes payable
1,105
210
Other (1)
1,985
1,653
Total other current liabilities
$
13,431
$
7,339
(1)
No individual item in “Other” exceeds 5% of the other current liabilities.</t>
  </si>
  <si>
    <t>Liabilities</t>
  </si>
  <si>
    <t>Debt Disclosure [Abstract]</t>
  </si>
  <si>
    <t>Note 8 — Liabilities Lines of Credit Since 1998, the Company’s wholly owned Japanese subsidiary, STAAR Japan, has had an agreement with Mizuho Bank which provides for borrowings of up to 500,000,000 Yen, at an interest rate equal to the uncollateralized overnight call rate (approximately 0.06% as of December 28, 2018) plus a 0.50% spread, and may be renewed quarterly (the current line expires on February 21, 2019). The credit facility is not collateralized. The Company had 417,500,000 Yen and 500,000,000 Yen outstanding on the line of credit as of December 28, 2018 and December 29, 2017, respectively (approximately $3,780,000 and $4,438,000 based on the foreign exchange rates on December 28, 2018 and December 29, 2017, respectively), which approximates fair value due to the short-term maturity and market interest rates of the line of credit. In case of default, the interest rate will be increased to 14% per annum. As of December 28, 2018, there was 82,500,000 Yen (approximately $747,000 based on the foreign exchange rate on December 28, 2018) available for borrowing and as of December 29, 2017 there were no available borrowings under the line. At maturity on February 21, 2019, this line of credit is intended to be renewed until May 21, 2019, with similar terms. Note 8 — Liabilities (Continued) Lines of Credit (Continued) In September 2013, the Company’s wholly owned Swiss subsidiary, STAAR Surgical AG, entered into a framework agreement for loans (“framework agreement”) with Credit Suisse (the “Bank”). The framework agreement provides for borrowings of up to 1,000,000 CHF (Swiss Francs) (approximately $1,000,000 at the rate of exchange on December 28, 2018 and December 29, 2017), to be used for working capital purposes. Accrued interest and 0.25% commissions on average outstanding borrowings is payable quarterly and the interest rate will be determined by the Bank based on the then prevailing market conditions at the time of borrowing. The framework agreement is automatically renewed on an annual basis based on the same terms assuming there is no default. The framework agreement may be terminated by either party at any time in accordance with its general terms and conditions. The framework agreement is not collateralized and contains certain conditions such as providing the Bank with audited financial statements annually and notice of significant events or conditions, as defined in the framework agreement. The Bank may also declare all amounts outstanding to be immediately due and payable upon a change of control or a “material qualification” in STAAR Surgical independent auditors’ report, as defined. There were no borrowings outstanding as of December 28, 2018 and December 29, 2017. Covenant Compliance The Company is in compliance with covenants of its credit facilities and lines of credit as of December 28, 2018. Lease Line of Credit (Capital Leases) On March 8, 2018, the Company entered into lease schedule 011 with Farnam Street Financial, Inc. (“Farnam”). The line of credit provides for borrowings of up to $500,000 at a lease rate factor of 3.94% per $1 for hardware equipment and 4.75% per $1 for non-hardware equipment. Interim rent is paid until the full amount of the line is used at which time the lease commences. As of December 28, 2018, approximately $387,000 of the line was available for borrowing. On March 8, 2018, the Company entered into lease schedule 010R with Farnam. Under 010R, equipment with a cost of $1,560,000 was financed over a period of 24 months at a lease rate factor of 3.94% per $1 for hardware equipment and 4.75% per $1 for non-hardware equipment. At the end of the lease the Company can opt to continue to rent the equipment, return the equipment, or exercise a fair market value purchase option. As of December 28, 2018, approximately $864,000 was outstanding on this capital lease. On January 31, 2017, the Company entered into lease schedule 009R with Farnam. Under 009R, equipment with a cost of $1,957,000 was financed over a period of 24 months at a lease rate factor of 3.94% per $1 for hardware equipment and 4.75% per $1 for non-hardware equipment. At the end of the lease the Company can opt to continue to rent the equipment, return the equipment, or exercise a fair market value purchase option. As of December 28, 2018 and December 29, 2017, approximately $83,000 and $1,067,000, respectively, was outstanding on this capital lease. Asset Retirement Obligation The Company recorded certain Asset Retirement Obligations (“ARO”), in accordance with ASC 410-20 in connection with the Company’s obligation to return its Japan facility to its “original condition”, as defined in the lease agreement. The Company has recorded approximately $206,000 and $202,000, representing the fair value of the ARO liability obligation in noncurrent liabilities at December 28, 2018 and December 29, 2017, respectively. The lease expires in 2019, however, the Company has no plans to vacate the facility and has started negotiations during 2019 to extend the lease beyond 2019.</t>
  </si>
  <si>
    <t>Income Taxes</t>
  </si>
  <si>
    <t>Income Tax Disclosure [Abstract]</t>
  </si>
  <si>
    <t xml:space="preserve">Note 9 — Income Taxes Provision (Benefit) for Income Taxes Income (loss) from continuing operations before provision (benefit) for income taxes was as follows (in thousands):
Years Ended
2018
2017
2016
Domestic
$
(2,629
)
$
(3,318
)
$
(10,399
)
Foreign
9,268
1,022
(2,045
)
Income (loss) before income taxes
$
6,639
$
(2,296
)
$
(12,444
) The provision (benefit) for income taxes consisted of the following (in thousands):
Years Ended
2018
2017
2016
Current tax provision:
U.S. federal
$
—
$
—
$
—
State
10
12
18
Foreign
1,220
378
1,031
Total current provision
1,230
390
1,049
Deferred tax provision (benefit):
U.S. federal and state
—
(546
)
—
Foreign
441
(1
)
(1,364
)
Total deferred provision (benefit)
441
(547
)
(1,364
)
Provision (benefit) for income taxes
$
1,671
$
(157
)
$
(315
) Note 9 — Income Taxes (Continued) Provision (Benefit) for Income Taxes (Continued) A reconciliation of the statutory U.S. federal tax rate to the Company’s effective tax rate was as follows (dollars in thousands):
Years Ended
2018
2017
2016
Rate
Amount
Rate
Amount
Rate
Amount
Computed provision (benefit) for taxes based on income at statutory rate
21.0
%
$
1,394
34.0
%
$
(781
)
34.0
%
$
(4,231
)
Increase (decrease) in taxes resulting from:
Permanent differences
0.6
41
(0.9
)
21
(3.0
)
373
Change in the future federal tax rate
—
—
(833.0
)
19,125
—
—
State minimum taxes, net of federal income tax benefit
0.1
8
(0.3
)
8
(0.1
)
12
State tax benefit
(6.7
)
(447
)
8.3
(190
)
6.2
(767
)
Foreign tax differential
(11.0
)
(730
)
(1.3
)
29
(8.9
)
1,109
Expiration of state net operating tax loss carryforwards
—
—
(36.4
)
836
(7.2
)
892
Foreign earnings not permanently reinvested, net of the participation exemption
(14.0
)
(926
)
108.1
(2,482
)
6.5
(809
)
Foreign dividend withholding
4.8
317
(0.3
)
7
3.8
(478
)
ASC 718 Share Based Payment Adjustment
(6.5
)
(434
)
-
—
—
—
Other
0.5
30
(2.6
)
59
1.1
(139
)
Valuation allowance
36.4
2,418
731.2
(16,789
)
(29.9
)
3,723
Effective tax provision (benefit)
25.2
%
$
1,671
6.8
%
$
(157
)
2.5
%
$
(315
) The Company recorded an income tax provision of $1,671,000 during the year ended 2018 due to profits generated in its foreign operations. The Company recorded an income tax benefit of $157,000 during the year ended 2017 due primarily to a U.S. income tax benefit related to an alternative minimum tax carryforward, offset by income tax expense generated from profits in its foreign operations. The Company recorded an income tax benefit of $315,000 during the year ended 2016 due to losses generated in its foreign operations and a reduction in foreign withholding taxes in connection with the dissolution of one of its foreign subsidiaries. Included in the state tax provision is an increase to the state deferred tax asset and corresponding increase to the valuation allowance of $447,000 for the year ended 2018, primarily related to the loss generated in 2018. For the years ended 2017 and 2016, there was a decrease to the state deferred tax asset and corresponding decrease to the valuation allowance of $646,000 and $125,000, respectively, primarily related to the expiration of state net operating loss carryforwards. Included in the foreign deferred tax provision is an increase of $36,000 in foreign deferred liabilities for the year ended 2018. For the years ended 2017 and 2016, there was a decrease in foreign deferred liabilities of $47,000 and $617,000, respectively. All earnings from the Company’s subsidiaries are not considered to be permanently reinvested. Accordingly, the Company provides withholding and U.S. taxes on all unremitted foreign earnings. During 2018, 2017 and 2016 there were no withholding taxes paid to foreign jurisdictions. Note 9 — Income Taxes (Continued) Provision (Benefit) for Income Taxes (Continued) As discussed in Note 1, on December 22, 2017, the United States enacted major tax reform legislation, the 2017 Tax Act, which enacted a broad range of changes to the federal tax code. Most of the changes from the new law are effective for years beginning after December 31, 2017, with the noted exception of the deemed repatriation of the offshore earnings. For 2018, in accordance with the 2017 Tax Act, the Company included GILTI of $7,700,000 in U.S. gross income, which was fully offset with net operating loss carryforwards. The Company was not able to utilize the deduction of 50 percent of GILTI, as this deduction is limited by the Company’s pre-GILTI U.S. tax income. For 2017, in accordance with the 2017 Tax Act, there was an adjustment made to the inclusion amount for cumulative unearned foreign earnings and profits that were previously deferred from U.S. income taxes. At that time, for 2017, the Company made reasonable estimates of the impact and included $5,700,000 in foreign earnings which were fully offset by deemed foreign tax credits. This inclusion amount was later finalized at $7,500,000, which were fully offset by deemed foreign tax credits. Deferred Tax Assets and Liabilities Deferred income taxes reflect the net tax effects of temporary differences between the carrying amounts of assets and liabilities for financial reporting purposes and the amounts used for income tax purposes. For 2017, the federal portion of the deferred tax assets and liabilities were revalued from 34% to 21% percent, based on the enacted 2017 Tax Act. Significant components of the Company’s deferred tax assets (liabilities) at December 28, 2018 and December 29, 2017 were as follows (in thousands):
2018
2017
Deferred tax assets:
Allowance for doubtful accounts and sales returns
$
252
$
230
Inventories
560
381
Accrued vacation
387
322
Accrued other expenses
1,232
559
Stock-based compensation
2,489
1,444
Pensions
884
720
Depreciation and amortization
843
959
Net operating loss carryforwards
34,347
33,770
Business, foreign, AMT and R&amp;D credit carryforwards
3,256
3,706
Prepaid expenses
272
188
Capitalized R&amp;D
968
941
Other
122
92
Valuation allowance
(43,075
)
(40,656
)
Total deferred tax assets
$
2,537
$
2,656
Deferred tax liabilities:
Foreign tax withholding
$
(1,282
)
$
(881
)
Amortization of R&amp;D
(759
)
(723
)
Net foreign earnings not permanently reinvested
(240
)
(160
)
Total deferred tax liabilities
(2,281
)
(1,764
)
Total net deferred tax assets
$
256
$
892
Note 9 — Income Taxes (Continued) Deferred Tax Assets and Liabilities (Continued) As of December 28, 2018, the Company had net deferred tax liabilities in Switzerland of $909,000 (which included $1,282,000 of withholding taxes on unremitted foreign earnings) and net deferred tax assets in Japan of $905,000 (which included a $44,000 valuation allowance related to non-deductible stock compensation for directors) included in the Company’s components of deferred income tax assets and liabilities table. As of December 29, 2017, the Company had net deferred tax liabilities in Switzerland of $377,000 (which included $881,000 of withholding taxes on unremitted foreign earnings) and net deferred tax assets of $722,000 in Japan included in the Company’s components of deferred income tax assets and liabilities table. The Company had accrued net income taxes payable of $820,000 and $29,000 at December 28, 2018 and December 29, 2017, respectively, primarily due to taxes owed in foreign jurisdictions. Valuation allowance ASC 740 requires that a valuation allowance be established when it is more likely than not that all or a portion of a deferred tax asset may not be realizable. The Company is subject to income taxes in the U.S. and numerous foreign jurisdiction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considers three years of cumulative operating results. Valuation allowances, or reductions to deferred tax assets, are recognized if, based on the weight of all the available evidence, it is more likely than not that some portion or all the deferred tax asset may not be realized. U.S. Jurisdiction The ultimate realization of deferred tax assets is dependent upon future generation of income during the periods in which temporary differences representing net future deductible amounts become deductible. Management considers the projected future income and tax planning strategies in making this assessment. After consideration of all the information available, including the Company’s history of cumulative losses domestically, and the volatility in forecasting future foreign profits, the Company established a full valuation allowance in the U.S. for all periods presented due to the significant uncertainty of realizing future tax benefits from its net operating loss carryforwards and other deferred tax assets, with the exception of the refundable alternative minimum tax credit of $273,000. Management will continue to monitor and evaluate all available evidence each reporting period in assessing the need to maintain a full valuation allowance against the Company’s deferred tax assets. Continued growth and profits in foreign jurisdictions will be evaluated and considered in the determination by Management of whether it is more likely than not that the Company’s deferred tax assets will be realizable in a later period. Further, pursuant to the provisions of Internal Revenue Code Section 382, significant changes in ownership may restrict the future utilization of these tax loss carry forwards. Note 9 — Income Taxes (Continued) U.S. Jurisdiction (Continued) As of December 28, 2018, the Company had federal net operating loss carryforwards of $135,000,000 available to reduce future income taxes of its U.S. operations. The pre-2018 federal net operating loss carryforwards expire in varying amounts between 2020 and 2038. In California, the main state from which the Company conducts its domestic operations, the Company has state net operating losses of $29,000,000 available to reduce future California income taxes. The California net operating loss carryforwards expire in varying amounts between 2028 and 2038. Foreign Jurisdictions STAAR Surgical AG Due to STAAR Surgical AG’s history of profits, the deferred tax assets are considered fully realizable. The Company had net deferred tax assets in Switzerland of $373,000 and $505,000 as of December 28, 2018 and December 29, 2017, respectively. STAAR Japan, Inc. Since 2012, STAAR Japan functions as a limited-risk distributor with a guaranteed return from STAAR AG and accordingly, STAAR Japan’s deferred tax assets are considered fully realizable. The Company had net deferred tax assets of $905,000 and $722,000 as of December 28, 2018 and December 29, 2017, respectively. The following tax years remain subject to examination:
Significant jurisdictions
Open Years
U.S. Federal
2015 – 2017
California
2014 – 2017
Switzerland
2017
Japan
2016 – 2017 </t>
  </si>
  <si>
    <t>Employee Benefit Plans</t>
  </si>
  <si>
    <t>Defined Benefit Pension Plans And Defined Benefit Postretirement Plans Disclosure [Abstract]</t>
  </si>
  <si>
    <t>Pension and Other Postretirement Benefits Disclosure</t>
  </si>
  <si>
    <t>Note 10 – Employee Benefit Plans Defined Benefit Plan – Switzerland The Company maintains a passive pension plan (the “Swiss Plan”) covering employees of its Swiss subsidiary, which is accounted for as a defined benefit plan. In Switzerland employers are required to provide a minimum pension plan for their staff. Contributions of both the employees and employer finance the Swiss Plan. The amount of the contributions is defined by the plan regulations and cannot be decreased without amending the plan regulations. It is required that the employer contribute an amount equal to or greater than the employee contribution. The following table shows the changes in the benefit obligation and plan assets and the Swiss Plan’s funded status as of December 28, 2018 and December 29, 2017 (in thousands):
2018
2017
Change in Projected Benefit Obligation:
Projected benefit obligation, beginning of period
$
7,445
$
6,363
Service cost
474
381
Interest cost
56
53
Participant contributions
361
260
Benefits deposited (paid)
189
(185
)
Actuarial loss (gain)
269
721
Prior service credit
—
(148
)
Projected benefit obligation, end of period
$
8,794
$
7,445
Change in Plan Assets:
Plan assets at fair value, beginning of period
$
4,144
$
3,606
Actual return on plan assets (including foreign currency impact)
3
203
Employer contributions
433
260
Participant contributions
361
260
Benefits deposited (paid)
189
(185
)
Plan assets at fair value, end of period
$
5,130
$
4,144
Funded status (pension liability), end of year (1)
$
(3,664
)
$
(3,301
)
Amount Recognized in Accumulated Other Comprehensive Income (Loss), net of tax:
Actuarial loss on plan assets
$
(1,035
)
$
(934
)
Actuarial loss on benefit obligation
(2,145
)
(1,902
)
Actuarial gain recognized in current year
630
527
Prior service credit
165
184
Effect of curtailments
609
609
Accumulated other comprehensive loss
$
(1,776
)
$
(1,516
)
Accumulated benefit obligation at year end
$
(8,230
)
$
(6,932
)
(1)
The underfunded balance was included in pension liability on the Consolidated Balance Sheets. Note 10 – Employee Benefit Plans (Continued) Defined Benefit Plan – Switzerland (Continued) Net periodic pension cost associated with the Swiss Plan included the following components (in thousands):
Years Ended
2018
2017
2016
Service cost (1)
$
474
$
381
$
469
Interest cost (2)
56
53
65
Expected return on plan assets (2)
(116
)
(94
)
(89
)
Prior service credit (2),(3)
(21
)
(7
)
(7
)
Actuarial loss recognized in current period (2),(3)
113
72
111
Net periodic pension cost
$
506
$
405
$
549
( 1)
(2)
For year ended 2018, recognized in other income (expense), net, and for years ended 2017 and 2016, recognized in selling, general and administrative expenses on the Consolidated Statements of Operations.
(3)
Amounts reclassified from accumulated other comprehensive income (loss). Changes in other comprehensive income (loss), net of tax, associated with the Swiss included the following components (in thousands):
Years Ended
2018
2017
2016
Current year actuarial gain (loss) on plan assets
$
(101
)
$
98
$
(8
)
Current year actuarial loss on benefit obligation
(243
)
(644
)
(269
)
Actuarial gain (loss) recorded in current year
103
65
(98
)
Prior service credit
(19
)
126
(6
)
Change in other comprehensive loss
$
(260
)
$
(355
)
$
(381
) The amount in accumulated other comprehensive income (loss) as of December 28, 2018 that is expected to be recognized as a component of the net periodic pension costs during fiscal year 2019 is $129,000. Net periodic pension cost and projected and accumulated pension obligation for the Company’s Swiss Plan were calculated on December 28, 2018 and December 29, 2017 using the following assumptions:
2018
2017
Discount rate
0.8
%
0.7
%
Salary increases
2.0
%
2.0
%
Expected return on plan assets
2.5
%
2.5
%
Expected average remaining working lives in years
10.0
10.2
The discount rates are based on an assumed duration of the pension obligations and estimated using the rates of returns for AAA and AA-rated Swiss and foreign CHF-denominated corporate bonds listed on the SIX Swiss Exchange. The salary increase rate was based on the Company’s best estimate of future increases over time.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relevant asset categories. Note 10 – Employee Benefit Plans (Continued) Defined Benefit Plan – Switzerland (Continued) Under Swiss law, pension funds are legally independent from the employer and all the contributions are invested with regulated entities. The Company has a contract with Allianz Suisse Life Insurance Company’s BVG Collective Foundation (the “Foundation”) to manage its Swiss pension fund. Multiple employers contract with the Foundation to manage the employers’ respective pension plans. The Foundation manages the pension plans of its contracted employers as a collective entity. The investment strategy is determined by the Foundation and applies to all members of the collective Foundation. There are no separate financial statements for each employer contract. The pension plan assets of all the employers that contract with the Foundation are comingled. They are considered multiple-employer plans under ASC 715-30-35-70 and therefore accounted for as single-employer plans. As there are no separate financial statements for each employer contract, there are no individual investments that can be directly attributed to the Company’s pension plan assets. However, the funds contributed by an employer are specifically earmarked for its employees and the total assets of the plan allocable to Company’s employees are separately tracked by the Foundation. The lack of visibility into the specific investments of the plan assets and how they are valued is a significant unobservable input, therefore, the Company considers the plan assets collectively to be Level 3 assets under the fair value hierarchy (see Note 1). The table below sets forth the fair value of Plan assets at December 29, 2017 and December 28, 2018, and the related activity in years ended 2017 and 2018, in accordance with ASC 715-20-50-1(d) (in thousands):
Insurance Contracts (Level 3)
Beginning balance at December 31, 2016
$
3,606
Actual return on plan assets
203
Purchases, sales, and settlement
335
Ending balance at December 29, 2017
$
4,144
Actual return on plan assets
3
Purchases, sales, and settlement
983
Ending balance at December 28, 2018
$
5,130
During fiscal year 2019, the Company expects to make cash contributions totaling approximately $483,000 to the Swiss Plan. The estimated future benefit payments for the Swiss Plan are as follows (in thousands):
Year Ended
Amount
2019
$
65
2020
75
2021
86
2022
102
2023
113
Thereafter
1,497
Total
$
1,938
Note 10 – Employee Benefit Plans (Continued) Defined Benefit Plan-Japan STAAR Japan maintains a noncontributory defined benefit pension plan (“Japan Plan”) substantially covering all the employees of STAAR Japan. Benefits under the Japan Plan are earned, vested, and accumulated based on a point-system, primarily based on the combination of years of service, actual and expected future grades (management or non-management) and actual and future zone (performance) levels of the employees. 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 STAAR Japan administers the pension plan and funds the obligations of the Japan Plan from STAAR Japan’s operating cash flows. STAAR Japan is not required, and does not intend, to provide contributions to the Plan to meet benefit obligations and therefore does not have any plan assets. Benefit payments are made to beneficiaries as they become due. The funded status of the benefit plan at December 28, 2018 and December 29, 2017 was as follows (in thousands):
2018
2017
Change in Projected Benefit Obligation:
Projected benefit obligation, beginning of period
$
1,352
$
1,240
Service cost
153
147
Interest cost
4
4
Actuarial gain
119
32
Benefits paid
(9
)
(116
)
Foreign exchange adjustment
27
45
Projected benefit obligation, end of period
$
1,646
$
1,352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1)
$
(1,646
)
$
(1,352
)
Amount Recognized in Accumulated Other Comprehensive Income (Loss), net of tax:
Transition obligation
$
—
$
(7
)
Actuarial gain (loss)
(36
)
(35
)
Prior service cost
8
8
Net gain (loss)
38
122
Accumulated other comprehensive income
$
10
$
88
Accumulated benefit obligation at year end
$
(1,416
)
$
(1,158
)
(1)
The underfunded balance was included in pension liability on the Consolidated Balance Sheets. Note 10 – Employee Benefit Plans (Continued) Defined Benefit Plan-Japan (Continued) Net periodic pension cost associated with the Japan Plan included the following components (in thousands):
Years Ended
2018
2017
2016
Service cost (1)
$
153
$
147
$
148
Interest cost (2)
4
4
6
Net amortization of transitional obligation (2),(3)
11
11
12
Prior service credit (2),(3)
(1
)
(1
)
(1
)
Actuarial loss recognized in current period (2),(3)
—
(3
)
(13
)
Net periodic pension cost
$
167
$
158
$
152
(1)
Recognized in selling general and administrative expenses on the Consolidated Statements of Operations.
(2)
For the year ended 2018, recognized in other income (expense), net, and for the years ended 2017 and 2016, recognized in selling, general and administrative expenses on the Consolidated Statements of Operations.
(3)
Amounts reclassified from accumulated other comprehensive loss. Changes in other comprehensive income (loss), net of tax, associated with the Japan Plan include the following components (in thousands):
Years Ended
2018
2017
2016
Amortization of net transition obligation
$
7
$
8
$
8
Amortization of actuarial gain (loss)
(1
)
—
25
Actuarial income (loss) recorded in current year
(84
)
(22
)
(37
)
Change in other comprehensive income (loss)
$
(78
)
$
(14
)
$
(4
) The amount in accumulated other comprehensive income (loss) as of December 28, 2018 that is expected to be recognized as a component of the net periodic pension cost in fiscal year 2019 is approximately $1,000. Net periodic pension cost and projected and accumulated pension obligation for the Company’s Japan Plan were calculated on December 28, 2018 and December 29, 2017 using the following assumptions:
2018
2017
Discount rate
0.4
%
0.3
%
Salary increases
6.0
%
6.2
%
Expected return on plan assets
N/A
N/A
Expected average remaining working lives in years
9.4
9.1
The discount rates are based on the yield curve of corporate bonds rated AA or higher. The salary increase average rate was based on the Company’s best estimate of future increases over time. Note 10 – Employee Benefit Plans (Continued) Defined Benefit Plan-Japan (Continued) The estimated future benefit payments for the Japan Plan are as follows (in thousands):
Year Ended
Amount
2019
$
32
2020
33
2021
92
2022
30
2023
191
Thereafter
931
Total
$
1,309
Defined Contribution Plan The Company has a 401(k) profit sharing plan (“401(k) Plan”) for the benefit of qualified employees in the U.S. During the year ended December 28, 2018 employees who participate may elect to make salary deferral contributions to the 401(k) Plan up to the $18,500 of the employees’ eligible payroll subject to annual Internal Revenue Code maximum limitations (with a $6,000 annual catch-up contribution permitted for those over 50 years old). The Company’s contribution percentage is 80% of the employee’s contribution up to the first 6% of the employee’s compensation. In addition, STAAR may make a discretionary contribution to qualified employees, in accordance with the 401(k) Plan. The Company’s contributions, net of forfeitures, to the 401(k) Plan were as follows (in thousands):
Years Ended
2018
2017
2016
Employer contributions, net of forfeitures
$
996
$
764
$
703</t>
  </si>
  <si>
    <t>Stockholders' Equity</t>
  </si>
  <si>
    <t>Stockholders Equity Note [Abstract]</t>
  </si>
  <si>
    <t xml:space="preserve">Note 11 — Stockholders’ Equity Immediate Vesting of All Unvested Equity Awards On February 11, 2016, a shareholder increased its beneficial ownership of the Company’s common stock to approximately 26% of all shares outstanding. This triggered the “Change in Control” provision in the Amended and Restated 2003 Omnibus Equity Incentive Plan (“Plan”). As a result, all then unvested equity awards outstanding under the Plan immediately vested. Consequently, we recorded an aggregate $6,857,000 non-cash charge to stock-based compensation in the Consolidated Statements of Operations on that date ($4,569,000 for stock options and $2,288,000 for restricted stock and restricted stock units) Note 11 — Stockholders’ Equity (Continued) Incentive Plan The Amended and Restated Omnibus Equity Incentive Plan (“the Plan”) provides for various forms of stock-based incentives. To date, of the available forms of awards under the Plan, the Company has granted only stock options, restricted stock, unrestricted share grants, and restricted stock units (“RSUs”). Options under the Plan are granted at fair market value on the date of grant, become exercisable generally over a three-year period, or as determined by the Board of Directors, and expire over periods not exceeding 10 years from the date of grant. Certain option and share awards provide for accelerated vesting if there is a change in control and pre-established financial metrics are met (as defined in the Plan). Grants of restricted stock outstanding under the Plan generally vest over periods of one to three years. Grants of RSUs outstanding under the Plan generally vest based on service, performance, or a combination of both. On June 14, 2018, stockholders approved a proposal to increase the number of shares under the Plan by 2,235,000 shares, for a total of 15,385,000 shares. As of December 28, 2018, there were 2,479,205 shares available for grant under the Plan. Stock-Based Compensation There was no net income tax benefit recognized in the Consolidated Statements of Operations for stock-based compensation expense for non-qualified stock options, as the Company fully offsets net deferred tax assets with a valuation allowance (see Note 9). The Company does not recognize deferred income taxes for incentive stock option compensation expense, and records a tax deduction only when a disqualified disposition has occurred (see Note 9). The following table
Fair Value
Stock options
$
9,702
Restricted stock units
849
Restricted stock
335
Total stock-based compensation expense
$
10,886
The cost that has been charged against income for stock-based compensation is set forth below (in thousands):
Years Ended
2018
2017
2016
Employee stock option
$
4,013
$
1,731
$
5,485
Restricted stock
274
186
298
Restricted stock units
2,120
1,226
2,717
Nonemployee stock options
355
18
58
Total stock-based compensation expense
$
6,762
$
3,161
$
8,558
Note 11 — Stockholders’ Equity (Continued) Stock-Based Compensation (Continued) The Company recorded stock-based compensation expense in the following categories (in thousands):
Years Ended
2018
2017
2016
Cost of sales
$
15
$
8
$
612
General and administrative
2,635
1,487
3,809
Marketing and selling
1,805
805
1,961
Research and development
2,307
861
2,176
Total stock-based compensation expense, net
6,762
3,161
8,558
Amounts capitalized as part of inventory
637
372
269
Total stock-based compensation expense, gross
$
7,399
$
3,533
$
8,827
As of December 28, 2018, total unrecognized compensation cost related to non-vested stock-based compensation arrangements granted under the Plan were as follows (in thousands):
2018
Stock options
$
9,767
Restricted stock and restricted stock units
2,007
Total unrecognized stock-based compensation cost
$
11,774
This cost is expected to be recognized over a weighted-average period of approximately two years.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n 11% estimated forfeiture rate based on historical forfeiture experience. The risk-free rate is based on the U.S. Treasury yield curve corresponding to the expected term at the time of the grant.
Years Ended
2018
2017
2016
Expected dividend yield
0
%
0
%
0
%
Expected volatility
53
%
57
%
57
%
Risk-free interest rate
2.71
%
1.96
%
1.34
%
Expected term (in years)
5.72
5.67
5.57
Note 11 — Stockholders’ Equity (Continued) Stock Options A summary of option activity under the Plan for the year ended December 28, 2018 is presented below:
Shares (in 000’s)
Weighted- Average Exercise Price
Weighted- Average Remaining Contractual Term (years)
Aggregate Intrinsic Value (in 000’s)
Outstanding at December 29, 2017
3,725
$
8.78
Granted
826
23.19
Exercised
(596
)
8.72
Forfeited or expired
(35
)
11.27
Outstanding at December 28, 2018
3,920
$
11.80
6.80
$
76,615
Exercisable at December 28, 2018
2,660
$
8.53
5.79
$
60,455
A summary of unvested options activity under the Plan for the year ended December 28, 2018 was as follows:
Shares (in 000’s)
Weighted- Average Grant-Date Fair Value
Unvested at December 29, 2017
1,148
$
4.96
Granted
826
11.95
Forfeited or expired
(35
)
5.73
Vested
(679
)
4.90
Unvested at December 28, 2018
1,260
$
9.67
The weighted average grant date fair value of options granted and the total intrinsic value of options exercised were as follows:
Years Ended
2018
2017
2016
Weighted-average grant-date fair value
$
11.95
$
5.42
$
3.77
Intrinsic value of options (in thousands)
$
13,699
$
3,065
$
1,737
Note 11 — Stockholders’ Equity (Continued) Restricted Stock A summary of restricted stock activity under the Plan for the year ended December 28, 2018 was as follows:
Shares (in 000’s)
Weighted- Average Grant- Date Fair Value
Outstanding at December 29, 2017
21
$
9.60
Granted
11
29.43
Vested
(21
)
9.70
Outstanding at December 28, 2018
11
$
29.80
Restricted Stock Units A summary of restricted stock units’ activity under the Plan for the year ended December 28, 2018 was as follows:
Units (in 000’s)
Weighted- Average Grant- Date Fair Value
Outstanding at December 29, 2017
488
$
9.45
Granted
49
17.22
Vested
(206
)
9.65
Forfeited or expired
(9
)
11.05
Outstanding at December 28, 2018
322
$
10.46
Stock Offering On August 10, 2018, the Company closed an offering of its common stock. As part of this transaction, the Company issued 1,999,850 shares of its common stock at a price of $36.309 per share. Net proceeds, after deducting expenses, received from this offering were $72,150,000. </t>
  </si>
  <si>
    <t>Commitments and Contingencies</t>
  </si>
  <si>
    <t>Commitments And Contingencies Disclosure [Abstract]</t>
  </si>
  <si>
    <t>Note 12 — Commitments and Contingencies Lease Obligations The Company leases certain property, plant and equipment under non-cancellable capital and operating lease agreements. These leases vary in duration and contain renewal options and/or escalation clauses. Current and long-term obligations under capital leases are included in the Company’s Consolidated Balance Sheets. Estimated future minimum lease payments under leases having initial or remaining non-cancelable lease terms more than one year as of December 28, 2018 are as follows (in thousands):
Year Ended
Operating Leases
Capital Leases
2019
$
2,606
$
1,153
2020
2,202
332
2021
980
143
2022
507
4
2023
202
—
Thereafter
12
—
Total minimum lease payments, including interest
$
6,509
$
1,632
Less amounts representing interest
—
75
Total minimum lease payments
$
6,509
$
1,557
Rent expense was as follows (in thousands):
Years Ended
2018
2017
2016
Rent expense
$
2,293
$
2,436
$
2,243
The Company had the following assets under capital lease at December 28, 2018 and December 29, 2017 (in thousands):
2018
2017
Machinery and equipment
$
2,650
$
1,430
Furniture and fixtures
1,925
1,611
Leasehold improvements
27
—
Total assets under capital lease, gross
$
4,602
$
3,041
Less accumulated depreciation
1,274
581
Total assets under capital lease, net
$
3,328
$
2,460
Depreciation expense for assets under capital lease was as follows (in thousands):
Years Ended
2018
2017
2016
Depreciation expense
$
760
$
580
$
220
As of December 28, 2018, there were open purchase orders of $4,668,000 and severance payable of $41,000. Note 12 — Commitments and Contingencies (Continued) Indemnification Agreements The Company has entered into indemnification agreements with its directors and officers that may require the Company: (a) to indemnify them against liabilities that may arise by reason of their status or service as directors or officers, except as prohibited by applicable law; (b) to advance their expenses incurred as a result of any proceeding against them as to which they could be indemnified; and (c) to make a good faith determination whether or not it is practicable for the Company to obtain directors’ and officers’ insurance. The Company currently has directors’ and officers’ liability insurance through a third-party carrier. Also, in connection with the sale of products and entering into business relationships in the ordinary course of business, the Company may make representations affirming, among other things, that its products do not infringe on the intellectual property rights of others and agrees to indemnify customers against third-party claims for such infringement as well as its negligence. The Company has not been required to make material payments under such provisions.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taxes; however, final assessments, if any, could be significantly different than the amounts recorded in the consolidated financial statements. Employment Agreements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 Litigation and Claims From time to time, the Company is involved in various legal proceedings and other matters arising in the normal course of business. These legal proceedings and other matters may relate to, among other things, contractual rights and obligations, employment matters, or claims of product liability. The most significant of these actions, proceedings and investigations, both of which were resolved and disclosed prior to the filing of this Annual Report on Form 10-K, are described below. STAAR maintains insurance coverage for various matters, including product liability and certain securities claims. While the Company does not believe that any of the claims known is likely to have a material adverse effect on the Company’s financial condition or results of operations, new claims or unexpected results of existing claims could lead to significant financial harm. Stockholder Securities Litigation: Todd Action On July 8, 2014, a putative securities class action lawsuit was filed by Edward Todd against STAAR and three officers in the U.S. District Court for the Central District of California. The plaintiff claimed that STAAR made misleading statements to and omitted material information from our investors between February 27, 2013 and September 29, 2014 about alleged regulatory violations at STAAR’s Monrovia manufacturing facility. On June 20, 2017, plaintiff sought preliminary approval of a proposed class action settlement in the amount of $7,000,000. On or about July 28, 2017, the Company’s insurance carriers directly funded the entire settlement amount to the court-authorized escrow account. On October 23, 2017, the court granted plaintiff’s application for final approval of the class action settlement in the amount of $7,000,000. Note 12 — Commitments and Contingencies (Continued) Litigation and Claims (Continued) Stockholder Derivative Litigation: Forestal Action On June 21, 2016, Kevin Forestal filed a stockholder derivative complaint against our then-current Board of Directors. On January 31, 2017, the court granted the Company’s Motion to Dismiss. On June 29, 2018, the Ninth Circuit Court of Appeals affirmed the District Court’s ruling dismissing the complaint.</t>
  </si>
  <si>
    <t>Related Party Transactions</t>
  </si>
  <si>
    <t>Related Party Transactions [Abstract]</t>
  </si>
  <si>
    <t>Note 13 — Related Party Transactions The Company has made various advances to certain non-executive employees. Amounts due from employees included in prepayments, deposits, and other current assets at December 28, 2018 and December 29, 2017 were as follows (in thousands):
2018
2017
Due from employees
$
10
$
12</t>
  </si>
  <si>
    <t>Supplemental Disclosure of Cash Flow Information</t>
  </si>
  <si>
    <t>Supplemental Cash Flow Elements [Abstract]</t>
  </si>
  <si>
    <t>Note 14 — Supplemental Disclosure of Cash Flow Information The Company’s non-cash operating activities, non-cash investing and financing activities, and cash paid were as follows (in thousands):
Years Ended
2018
2017
2016
Non-cash operating activities:
Insurance receivable
$
—
$
7,000
$
—
Settlement liability
$
—
$
7,000
$
—
Non-cash investing and financing activities:
Assets obtained by capital lease
$
1,656
$
563
$
2,383
Purchase of property and equipment included in accounts payable
$
207
$
121
$
485
Cash paid:
Interest
$
130
$
90
$
112
Taxes
$
635
$
881
$
699</t>
  </si>
  <si>
    <t>Basic and Diluted Net Income (Loss) Per Share</t>
  </si>
  <si>
    <t>Earnings Per Share [Abstract]</t>
  </si>
  <si>
    <t>Note 15 — Basic and Diluted Net Income (Loss) Per Share The following table sets forth the computation of basic and diluted net income (loss) per share (in thousands except per share amounts):
Years Ended
2018
2017
2016
Numerator:
Net income (loss)
$
4,968
$
(2,139
)
$
(12,129
)
Denominator:
Weighted average common shares:
Common shares outstanding
42,598
41,025
40,352
Less: Unvested restricted stock
(11
)
(21
)
(23
)
Denominator for basic calculation
42,587
41,004
40,329
Weighted average effects of potentially diluted common stock:
Stock options
2,360
—
—
Unvested restricted stock
10
—
—
Restricted stock units
300
—
—
Denominator for diluted calculation
45,257
41,004
40,329
Net income (loss) per share:
Basic
$
0.12
$
(0.05
)
$
(0.30
)
Diluted
$
0.11
$
(0.05
)
$
(0.30
) Because the Company had a net loss for the years ended 2017 and 2016, the number of diluted shares is equal to the number of basic shares. Outstanding options, restricted stock and restricted stock units would have had an anti-dilutive effect on diluted per share amounts. The following table sets forth (in thousands) the weighted average number of option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Years Ended
2018
2017
2016
Stock options
315
2,237
4,069
Restricted stock and restricted stock units
—
203
76
Total
315
2,440
4,145</t>
  </si>
  <si>
    <t>Disaggregation of Revenues, Geographic Sales and Product Sales</t>
  </si>
  <si>
    <t>Segment Reporting [Abstract]</t>
  </si>
  <si>
    <t>Note 16 — Disaggregation of Revenues, Geographic Sales and Product Sales In the following tables, revenues are disaggregated by category, sales by geographic market and sales by product data. The following breaks down revenues into the following categories (in thousands):
Years Ended
2018
2017
2016
Non-consignment sales
$
106,338
$
74,163
$
65,037
Consignment sales
17,616
16,448
17,395
Total net sales
123,954
90,611
82,432
Note 16 — Disaggregation of Revenues, Geographic Sales and Product Sales (Continued) The Company markets and sells its products in more than 75 countries and conducts its manufacturing in the United States. Other than China, Japan and the United States, the Company does not conduct business in any country in which its sales in that country exceed 10% of consolidated net sales. Sales are attributed to countries based on location of customers. The composition of the Company’s net sales to unaffiliated customers was as follows (in thousands):
Years Ended
2018
2017
2016
China (1)
$
46,070
$
24,473
$
16,624
Japan
23,151
18,125
17,327
United States
7,316
7,894
9,859
Other (2)
47,417
40,119
38,622
Total net sales
$
123,954
$
90,611
$
82,432
(1)
Starting in fiscal 2018, the China region includes sales into China and Hong Kong. Sales for fiscal 2017 and 2016, also reflect sales into Hong Kong so as to be comparable to 2018 presentation, where previously Hong Kong sales were included in the other line item.
(2)
No other location individually exceeds 10% of the total net sales. In addition, domestic and foreign sales were as follows (in thousands):
Years Ended
2018
2017
2016
Domestic
$
7,316
$
7,894
$
9,859
Foreign
116,638
82,717
72,573
Total net sales
$
123,954
$
90,611
$
82,432
100% of the Company’s sales are generated from the ophthalmic surgical product segment and the chief operating decision maker makes the operating decisions and allocates resources based upon the consolidated operating results, therefore, the Company operates as one operating segment for financial reporting purposes. The Company’s principal products are IOLs used in cataract surgery and ICLs used in refractive surgery. The composition of the Company’s net sales by product line was as follows (in thousands):
Years Ended
2018
2017
2016
ICLs
$
101,082
$
68,325
$
59,111
Other product sales
IOLs
16,193
17,258
19,706
Other surgical products
6,679
5,028
3,615
Total other product sales
22,872
22,286
23,321
Total net sales
$
123,954
$
90,611
$
82,432
Note 16 — Disaggregation of Revenues, Geographic Sales and Product Sales (Continued) The composition of the Company’s long-lived assets, consisting of property and equipment, net, and intangible assets, net, between those in the United States, Switzerland, and Japan is set forth below as of December 28, 2018 and December 29, 2017 (in thousands):
2018
2017
U.S.
$
10,416
$
8,523
Switzerland
705
912
Japan
573
612
Total
$
11,694
$
10,047
The Company sells its products internationally, which subjects the Company to several potential risks, including fluctuating exchange rates (to the extent the Company’s transactions are not in U.S. dollars), regulation of fund transfers by foreign governments, United States and foreign export and import duties and tariffs, and political instability.</t>
  </si>
  <si>
    <t>Quarterly Financial Data (Unaudited)</t>
  </si>
  <si>
    <t>Quarterly Financial Information Disclosure [Abstract]</t>
  </si>
  <si>
    <t>Note 17 — Summary unaudited quarterly financial data from continuing operations for years ended 2018 and 2017 was as follows (in thousands except per share data).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December 28, 2018
1 st
2 nd
3 rd
4 th
Net sales
$
27,093
$
33,905
$
31,770
$
31,186
Gross profit
19,431
25,227
23,860
22,992
Net income
583
1,830
1,459
1,096
Net income per share – basic and diluted
0.01
0.04
0.03
0.02
December 29, 2017
1 st
2 nd
3 rd
4 th
Net sales
$
20,350
$
21,936
$
23,473
$
24,852
Gross profit
14,577
15,474
16,849
17,380
Net income (loss)
(2,203
)
(971
)
1,173
(138
)
Net income (loss) per share – basic and diluted
(0.05
)
(0.02
)
0.03
0.00
Quarterly and year-to-date computations of net income (loss) per share amounts are made independently. Therefore, the sum of the per share amounts for the quarters may not agree with the per share amounts for the year.</t>
  </si>
  <si>
    <t>Reclassification</t>
  </si>
  <si>
    <t>Organization Consolidation And Presentation Of Financial Statements [Abstract]</t>
  </si>
  <si>
    <t>Reclassifications</t>
  </si>
  <si>
    <t>Note 18 – Reclassifications Certain compensation related expenses were reclassified from General and Administrative to Marketing and Selling and Research and Development line items on the Consolidated Statements of Operations for the years ended 2017 and 2016 to conform with 2018 presentation.</t>
  </si>
  <si>
    <t>SCHEDULE II - VALUATION AND QUALIFYING ACCOUNTS AND RESERVES</t>
  </si>
  <si>
    <t>Valuation And Qualifying Accounts [Abstract]</t>
  </si>
  <si>
    <t>Schedule of Valuation and Qualifying Accounts and Reserves</t>
  </si>
  <si>
    <t>SCHEDULE II — VALUATION AND QUALIFYING ACCOUNTS AND RESERVES
Column A
Column B
Column C
Column D
Column E
Description
Balance at Beginning of Year
Additions
Deductions
Balance at End of Year
(in thousands)
2018
Allowance for doubtful accounts
$
349
$
207
$
6
$
550
Sales return reserve
2,182
5,474
4,761
2,895
Deferred tax asset valuation allowance
40,656
2,534
115
43,075
$
43,187
$
8,215
$
4,882
$
46,520
2017
Allowance for doubtful accounts
$
276
$
81
$
8
$
349
Sales return reserve
1,780
4,313
3,911
2,182
Deferred tax asset valuation allowance
57,446
2,253
19,043
40,656
$
59,502
$
6,647
$
22,962
$
43,187
2016
Allowance for doubtful accounts
$
244
$
58
$
26
$
276
Sales return reserve
1,633
4,614
4,467
1,780
Deferred tax asset valuation allowance
53,333
4,513
400
57,446
$
55,210
$
9,185
$
4,893
$
59,502</t>
  </si>
  <si>
    <t>Organization and Description of Business and Accounting Policies (Policies)</t>
  </si>
  <si>
    <t>Organization And Description Of Business</t>
  </si>
  <si>
    <t>Organization and Description of Business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intraocular lenses (“IOLs”). ICLs, consisting of the Company’s ICL family of products, including the Toric implantable Collamer lenses (“TICL”) and EVO+ Visian ICL, are intraocular lenses used to correct refractive conditions such as myopia (near-sightedness), hyperopia (far-sightedness) and astigmatism. IOLs are prosthetic intraocular lenses used to restore vision that has been adversely affected by cataracts, and include the Company’s lines of silicone and Collamer IOLs and the Preloaded Injector (a silicone or acrylic IOL preloaded into a single-use disposable injector). As of December 28, 2018, the Company’s significant subsidiaries consisted of:
•
STAAR Surgical AG, a wholly owned subsidiary formed in Switzerland that markets and distributes ICLs and Preloaded IOLs.
•
STAAR Japan, a wholly owned subsidiary that markets and distributes Preloaded IOLs and ICLs. The Company operates as one operating segment, the ophthalmic surgical market, for financial reporting purposes (see Note 16).</t>
  </si>
  <si>
    <t>Principles of Consolidation</t>
  </si>
  <si>
    <t>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reclassifications have been made to financial statements of prior years to conform to the current year presentation (see Note 18).</t>
  </si>
  <si>
    <t>Fiscal Year and Interim Reporting Periods</t>
  </si>
  <si>
    <t xml:space="preserve">Fiscal Year and Interim Reporting Periods The Company’s fiscal year ends on the Friday nearest December 31 and each of the Company’s quarterly reporting periods generally consists of 13 weeks. Fiscal years 2018, 2017 and 2016 are based on a 52-week period. </t>
  </si>
  <si>
    <t>Foreign Currency</t>
  </si>
  <si>
    <t>Foreign Currency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Net foreign translation gain (loss) is as follows (in thousands):
Years Ended
2018
2017
2016
Foreign currency translation gain (1)
$
242
$
387
$
224
Gain (loss) on foreign currency transactions (2)
(836
)
819
(147
)
(1)
(2)</t>
  </si>
  <si>
    <t>Use of Estimates</t>
  </si>
  <si>
    <t>Use of Estimate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t>
  </si>
  <si>
    <t>Cash and Cash Equivalents and Restricted Cash</t>
  </si>
  <si>
    <t>Cash and Cash Equivalents and Restricted Cash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 The following table provides a reconciliation of cash, cash equivalents, and restricted cash reported within the Consolidated Balance Sheets that sum to the total of the same such amounts shown in the Consolidated Statements of Cash Flows at December 28, 2018, December 29, 2017 and December 30, 2016 (in 000’s):
2018
2017
2016
Cash and cash equivalents
$
103,877
$
18,520
$
13,999
Restricted cash included in other long-term assets
122
121
119
Total cash, cash equivalents and restricted cash
$
103,999
$
18,641
$
14,118
The Company has restricted cash set aside as collateral for a standby letter of credit required by the California Department of Public Health for unforeseen future regulatory costs related to the decommissioning of certain manufacturing equipment.</t>
  </si>
  <si>
    <t>Revenue Recognition</t>
  </si>
  <si>
    <t>Revenue Recognition On December 30, 2017 (beginning of fiscal year 2018), the Company adopted Financial Accounting Standards Board (“FASB”) Accounting Standards Update (“ASU”) 2014-09, “Revenue from Contracts with Customers (Topic 606)” and its subsequent amendments: (i) ASU No. 2015-14, “Revenue from Contracts with Customers (Topic 606): Deferral of the Effective Date”; (ii) ASU No. 2016-10, “Revenue from Contracts with Customers (Topic 606): Identifying Performance Obligations and Licensing;” (iii) ASU No. 2016-11, “Revenue Recognition (Topic 605) and Derivatives and Hedging (Topic 815): Rescission of SEC Guidance Because of Accounting Standards Updates 2014-09 and 2014-16 Pursuant to Staff Announcements at the March 3, 2016 EITF Meeting”; (iv) ASU No. 2016-12, “Revenue from Contracts with Customers (Topic 606): Narrow-Scope Improvements and Practical Expedients”; and (v) ASU No. 2016-20, “Revenue from Contracts with Customers (Topic 606): Technical Corrections and Improvements to Topic 606”, using the modified retrospective method, and determined that there was no cumulative effect adjustment on the Consolidated Financial Statements. The Company determined that the adoption of the new standard did not materially impact the revenue recognition on its Consolidated Financial Statements. Revenue recognition for 2017 and 2016 continue to be in accordance with Topic 605.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The Company presents sales tax and similar taxes it collects from its customers on a net basis (excluded from revenues). Note 1 — Revenue Recognition (Continued) The Company sells certain injector parts to an unrelated customer and supplier (collectively referred to as “supplier”) whereby these injector part sales are either made as a final sale to the supplier or, are sold to be combined with an acrylic IOL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disaggregates its revenue into the following categories: non-consignment sales and consignment sales. Non-consignment Sales The Company recognizes revenue from non-consignment product sales at a point-in-time when control has been transferred, which is typically at shipping point, except for certain customers and for the Company’s STAAR Japan subsidiary, which is typically recognized when the customer receives the product. The Company does not have significant deferred revenues as of December 28, 2018, December 29, 2017 or December 30, 2016, as delivery to the customer is generally made within the same or the next day of shipment.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in accordance with ASC 606-10-32-25.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in “Other” on the Consolidated Balance Sheets, see Note 7. Reimbursements made directly to the customer for general marketing incentives are treated as a reduction in revenues. The Company’s performance obligations generally occur in the same quarter as the shipment of product.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December 28, 2018, December 29, 2017 or December 30, 2016. Note 1 — Revenue Recognition (Continued) Consignment Sales The Company’s products are marketed to ophthalmic surgeons, hospitals, ambulatory surgery centers or vision centers, and distributors.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See Note 16 for additional information on disaggregation of revenues, geographic sales information and product sales. The following table summarizes the impact of adopting Topic 606 on the Company’s Condensed Consolidated Balance Sheets for December 28, 2018 (in 000’s):
As Reported
Adjustments
Balances without the adoption of 606
Accounts receivable trade, net
$
25,946
$
(2,895
)
$
23,051
Total current assets
151,572
(2,895
)
148,677
Total assets
167,339
(2,895
)
164,444
Allowance for sales returns
2,895
(2,895
)
—
Total current liabilities
27,728
(2,895
)
24,833
Total liabilities
34,913
(2,895
)
32,018
Total liabilities and stockholders’ equity
167,339
(2,895
)
164,444</t>
  </si>
  <si>
    <t>Allowance for Doubtful Accounts</t>
  </si>
  <si>
    <t>Allowance for Doubtful Account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its historical experience and any specific customer collection issues that have been identified. Amounts determined to be uncollectible are written off against the allowance for doubtful accounts.</t>
  </si>
  <si>
    <t>Concentration of Credit Risk and Revenues</t>
  </si>
  <si>
    <t>Concentration of Credit Risk and Revenues Financial instruments that potentially subject the Company to credit risk principally consist of trade receivables. This risk is limited due to the large number of customers comprising the Company’s customer base, and their geographic dispersion. As of December 28, 2018 and December 29, 2017, there was one customer who accounted for 36% and 22% of the Company’s consolidated trade receivables, respectively. Ongoing credit evaluations of customers’ financial condition are performed and, generally, no collateral is required. The Company maintains reserves for potential credit losses and such losses, taken together, have not exceeded management’s expectations. There was one customer who accounted for 37%, 27% and 20% of the Company’s consolidated net sales for the years ended 2018, 2017 and 2016, respectively.</t>
  </si>
  <si>
    <t>Sales Return Reserve</t>
  </si>
  <si>
    <t>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considers historical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are as follows:
2018
2017
Estimated returns - inventory (1)
$
722
$
534
Allowance for sales returns (2)
2,895
2,182
(1)
Recognized in inventories, net on the Consolidated Balance Sheets
(2)
For 2017, recognized in accounts receivable trade, net on the Consolidated Balance Sheets</t>
  </si>
  <si>
    <t>Fair Value of Financial Instruments</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other current liabilities and line of credit approximate their fair values because of the short maturity of these instruments.</t>
  </si>
  <si>
    <t>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t>
  </si>
  <si>
    <t>Property, Plant, and Equipment</t>
  </si>
  <si>
    <t xml:space="preserve">Note 1 — 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The estimated useful lives of assets are as follows:
Machinery and equipment
5-10 years
Furniture and equipment
3-7 years
Computers, software, and peripherals
2-5 years
Leasehold improvements
The shorter of the useful life of the asset or the term of the associated lease </t>
  </si>
  <si>
    <t xml:space="preserve">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December 28, 2018 and December 29, 2017, the carrying value of goodwill was $1,786,000. </t>
  </si>
  <si>
    <t>Long-Lived Assets</t>
  </si>
  <si>
    <t>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 lived assets was conducted as of December 28, 2018 and December 29, 2017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t>
  </si>
  <si>
    <t>Vendor Concentration</t>
  </si>
  <si>
    <t>Vendor Concentration As of December 28, 2018 there were no vendors which accounted for over 10% of the Company’s consolidated accounts payable. As of December 29, 2017, there was one vendor who accounted for 12% of the Company’s consolidated accounts payable. There was one vendor who accounted for 10% of the Company’s consolidated purchases for the year ended 2018. There were no vendors who accounted for over 10% of the Company’s consolidated purchases for the years ended 2017 and 2016, respectively.</t>
  </si>
  <si>
    <t>Research and Development Costs</t>
  </si>
  <si>
    <t>Note 1 — Research and Development Costs Expenditures for research activities relating to product development and improvement are charged to expense as incurred.</t>
  </si>
  <si>
    <t>Advertising Costs</t>
  </si>
  <si>
    <t>Advertising Costs Advertising costs, which are included in marketing and selling expenses, are expensed as incurred, and were as follows (in thousands):
Years Ended
2018
2017
2016
Advertising costs
$
8,981
$
6,102
$
6,160</t>
  </si>
  <si>
    <t>Income Taxes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Valuation allowances, or reductions to deferred tax assets, are recognized if, based on the weight of available evidence, it is more likely than not that some portion or all the deferred tax asset may not be realized or realizable in the jurisdiction in which they arise. The impact on deferred taxes of changes in tax rates and laws, if any, are applied to the years during which temporary differences are expected to be settled and reflected in the financial statements in the period of enactment.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amount that is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 On December 22, 2017, the United States enacted major tax reform legislation, the 2017 Tax Act, which enacted a broad range of changes to the federal tax code. Key provisions that could have an impact on the Company’s Consolidated Financial Statements are the deemed repatriation of foreign earnings, the remeasurement of certain net deferred assets and other liabilities for the change in the U.S. corporate tax rate from 35 percent to 21 percent, and the elimination of the alternative minimum tax (“AMT”) which were included in the Company’s 2017 Consolidated Financial Statements. We applied the guidance in SAB 118 when accounting for the enactment-date effects of the 2017 Tax Act in 2017 and throughout 2018. At December 28, 2018, we have completed our accounting for all the enactment-date income tax effects of the Tax Act. Beginning in 2017, the 2017 Tax Act subjects a U.S. shareholder to tax on Global Intangible Low Tax Income (“GILTI”) earned by certain foreign subsidiaries. In January 2018, the FASB released guidance (Staff Q&amp;A Topic 740, No. 5) on the accounting for tax on the GILTI provisions of the 2017 Tax Act. In general, GILTI is the excess of a U.S. shareholder’s total net foreign income over a deemed return on tangible assets. The provision further allows a deduction of 50 percent of GILTI, however this deduction is limited by the Company’s pre-GILTI U.S. income. In addition, Staff Q&amp;A Topic 740, No. 5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t>
  </si>
  <si>
    <t>Note 1 — Basic and Diluted Net Income (Loss) Per Share The Company has only one class of common stock and no participating securities which would require the two-class method of calculating basic earnings per share. Basic per share information is calculated by dividing net income (loss) by the weighted average number of shares outstanding, net of unvested restricted stock and unvested restricted stock units, during the period. Diluted per share information is calculated by dividing net income (loss) by the weighted average number of shares outstanding, adjusted for the effects of potentially dilutive common stock, which are comprised of outstanding warrants, stock options, unvested restricted stock, and restricted stock units, during the period, using the treasury-stock method (See Note 15).</t>
  </si>
  <si>
    <t>Employee Defined Benefit Plans</t>
  </si>
  <si>
    <t xml:space="preserve">Employee Defined Benefit Plans The Company maintains a passive pension plan (the “Swiss Plan”) covering employees of its Swiss subsidiary.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Balance Sheets,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Operations.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0). </t>
  </si>
  <si>
    <t>Stock-Based Compensation</t>
  </si>
  <si>
    <t>Stock-Based Compensation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 officers and employees, and one year for members of its Board of Directors (the “Board”) (see Note 11). The Company also, at times, issues restricted stock to its executive officers, employees and the Board, which are restricted and unvested common shares issued at fair market value on the date of grant. For the restricted shares issued to the Board, the restricted stock vests over a one-year service period, for executive officers and employees, it is typically a three-year service period, and are subject to forfeiture (or acceleration, depending upon the circumstances) until vested or the service period is completed. Restricted stock compensation expense is recognized on a straight-line basis over the requisite service period of one to three years, based on the grant-date fair value of the stock. Restricted stock is considered legally issued and outstanding on the grant date (see Notes 11 and 15). Note 1 — Stock-Based Compensation (Continued) The Company issues restricted stock units (“RSUs”) (see Note 11),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estricted stock unit compensation expense is recognized on a straight-line basis over the requisite service period. The Company recognizes compensation cost for the performance condition RSUs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re vested, equivalent common shares will be issued or issuable to the grantee and therefore the RSUs are not included in total common shares issued and outstanding until vested (see Notes 11 and 15). The Company accounts for options granted to persons other than employees and directors under ASC 505-50, Equity –Based Payments to Non-Employees</t>
  </si>
  <si>
    <t>Comprehensive Income (Loss)</t>
  </si>
  <si>
    <t xml:space="preserve">Comprehensive Income (Loss) The Company presents comprehensive income (loss) in the Consolidated Balance Sheets and the Consolidated Statements of Comprehensive Income (Loss). Total comprehensive income (loss) includes, in addition to the net income (loss), changes in equity that are excluded from the Consolidated Statements of Operations and are recorded directly into a separate section of stockholders’ equity on the Consolidated Balance Sheets. The following table summarizes the changes in the accumulated balances for each component of accumulated other comprehensive income (loss) attributable to the Company for the years ended December 28, 2018, December 29, 2017 and December 30, 2016 (in thousands):
Foreign Currency Translation
Defined Benefit Pension Plan – Japan
Defined Benefit Pension Plan – Switzerland
Accumulated Other Com- prehensive Income (Loss)
Balance at January 1, 2016
$
(145
)
$
95
$
(1,530
)
$
(1,580
)
Other comprehensive income (loss)
224
(9
)
426
641
Tax effect
(68
)
2
(45
)
(111
)
Balance at December 30, 2016
11
88
(1,149
)
(1,050
)
Other comprehensive income (loss)
387
(6
)
(406
)
(25
)
Tax effect
(120
)
6
39
(75
)
Balance at December 29, 2017
278
88
(1,516
)
(1,150
)
Other comprehensive income (loss)
242
(107
)
(290
)
(155
)
Tax effect
(74
)
29
30
(15
)
Balance at December 28, 2018
$
446
$
10
$
(1,776
)
$
(1,320
) </t>
  </si>
  <si>
    <t>Recently Adopted Accounting Pronouncements</t>
  </si>
  <si>
    <t>Note 1 — Recently Adopted Accounting Pronouncements On December 30, 2017 (beginning of fiscal year 2018), the Company adopt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The adoption of ASU 2017-09 did not have a material impact on the Consolidated Financial Statements. On December 30, 2017 (beginning of fiscal year 2018), the Company adopted ASU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of net benefit cost are required to be presented in the income statement separately from the service cost component and outside of operating profit. On December 30, 2017 (beginning of fiscal year 2018), the Company adopted ASU 2016-16, “Income Taxes (Topic 740): Intra-Entity Transfers of Assets Other Than Inventory”, which removes the prohibition in ASC 740 against the immediate recognition of the current and deferred income tax effects of intra-entity transfers of assets other than inventory, using the modified retrospective method, and determined that there was no cumulative effect adjustment on the Consolidated Financial Statements. On December 30, 2017 (beginning of fiscal year 2018), the Company adopted ASU 2016-15, “Statement of Cash Flows (Topic 230): Classification of Certain Cash Receipts and Cash Payments” (“ASU 2016-15”), which clarifies how companies present and classify certain cash receipts and cash payments in the statement of cash flows. Recent Accounting Pronouncements Not Yet Adopted In February 2016, the FASB issued ASU 2016-02, “Leases (Topic 842)”, which requires lessees to recognize assets and liabilities for leases with lease terms greater than twelve months in the statement of financial position. Leases will be classified as either finance or operating, with classification affecting the pattern of expense recognition in the income statement. ASU 2016-02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Early adoption is permitted. In July 2018, the FASB issued ASU 2018-10, “Codification Improvements to Topic 842, Leases,” which narrows aspects of the guidance issued in ASU 2016-02 including those regarding residual value guarantees, rate implicit in the lease, lessee reassessment of lease classification, lessor reassessment of lease term and purchase option, variable lease payments that depend on an index or a rate, investment tax credits, lease term and purchase option, transition guidance for amounts previously recognized in business combinations, certain transition adjustments, transition guidance for leases previously classified as capital leases under Topic 840, transition guidance for modifications to leases previously classified as direct financing or sales-type leases under Topic 840, transition guidance for sale and leaseback transactions, impairment of net investment in the lease, unguaranteed residual asset, effect of initial direct costs on rate implicit in the lease, and failed sale and leaseback transactions. Note 1 — Recent Accounting Pronouncements Not Yet Adopted (Continued) Also, in July 2018, the FASB issued ASU 2018-11, “Leases (Topic 842): Targeted improvements,” which provide an additional and optional transition method to The Company is nearing the completion of its assessment and is performing a final review of its evaluation of the new standard. The Company elected to use the practical expedients of not assessing expired contracts, using current lease classification and not assessing any initial direct costs. The Company has also elected not to capitalize leases that have terms of less than 12 months. The Company will initially apply the new standard on December 29, 2018 (beginning of fiscal year 2019) and recognize a cumulative-effect adjustment to the opening balance of retained earnings. The Company is still evaluating the effects on its financial statement disclosures. The Company expects to apply the modified retrospective method to adopt the standard on December 29, 2018 (beginning of fiscal year 2019) and has determined that the cumulative adjustment to the accumulated deficit will decrease by $115,000. The Company has determined that the initial operating lease right of use asset, net and the operating lease liability is approximately $5,800,000 and has also determined that the finance lease right of use asset, net (which is currently recognized in property, plant and equipment, net) is approximately $3,300,000. In February 2018, the FASB issued ASU 2018-02, “Income Statement – Reporting Comprehensive Income (Topic 220): Reclassification of Certain Tax Effects from Accumulated Other Comprehensive Income,” provides an option to reclassify stranded tax effects within Accumulated Other Comprehensive Income to retained earnings in each period in which the effect of the change in the U.S. federal corporate income tax rate in the Tax Cuts and Jobs Act is recorded. This is effective for fiscal years beginning after December 15, 2018, and interim periods within those fiscal years. Early adoption is permitted. The Company will adopt this standard as of December 29, 2018 (beginning of fiscal year 2019). The adoption of ASU 2018‑02 is not expected to have a material impact on the Consolidated Financial Statements. In June 2018, the FASB issued ASU 2018-07, “Compensation-Stock Compensation (Topic 718): Improvements to Nonemployee Share-Based Payment Accounting,” aligns the accounting for share-based payments to nonemployees similar to employees. This is effective for fiscal years beginning after December 15, 2018, and interim periods within those fiscal years. Early adoption is permitted. The Company will adopt this standard as of December 29, 2018 (beginning of fiscal year 2019) and has determined that the cumulative adjustment to the accumulated deficit will decrease by $315,000. In August 2018, the FASB issued ASU 2018-13, “Fair Value Measurement (Topic 820): Disclosure Framework – Changes to the Disclosure Requirements for Fair Value Measurement,” which modifies certain disclosures requirements for reporting fair value measurements. This is effective for fiscal years ending after December 15, 2019. Early adoption is permitted. The Company will adopt this standard as of January 4, 2020 (beginning of fiscal year 2020) and is currently evaluating the disclosure requirements and its effect on the Consolidated Financial Statements. In August 2018, the FASB issued ASU 2018-14, “Compensation – Retirement Benefits – Defined Benefit Plans – General (Subtopic 715-20); Disclosure Framework – Changes in the Disclosure Requirement for Defined Benefit Plans,” which modifies disclosure requirements for employers that sponsor defined benefit pension or other post retirement plans. This is effective for fiscal years ending after December 15, 2020. Early adoption is permitted. The Company will adopt this standard as of January 2, 2021 (beginning of fiscal year 2021) and is currently evaluating the disclosure requirements and its effect on the Consolidated Financial Statements.</t>
  </si>
  <si>
    <t>Organization and Description of Business and Accounting Policies (Tables)</t>
  </si>
  <si>
    <t>Schedule of Net Currency Foreign Translation Gain Loss</t>
  </si>
  <si>
    <t>Net foreign translation gain (loss) is as follows (in thousands):
Years Ended
2018
2017
2016
Foreign currency translation gain (1)
$
242
$
387
$
224
Gain (loss) on foreign currency transactions (2)
(836
)
819
(147
)
(1)
(2)</t>
  </si>
  <si>
    <t>Schedule of Reconciliation of Cash And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at December 28, 2018, December 29, 2017 and December 30, 2016 (in 000’s):
2018
2017
2016
Cash and cash equivalents
$
103,877
$
18,520
$
13,999
Restricted cash included in other long-term assets
122
121
119
Total cash, cash equivalents and restricted cash
$
103,999
$
18,641
$
14,118</t>
  </si>
  <si>
    <t>Summary of Impact of adopting Topic 606 on Condensed Consolidated Balance Sheets</t>
  </si>
  <si>
    <t>The following table summarizes the impact of adopting Topic 606 on the Company’s Condensed Consolidated Balance Sheets for December 28, 2018 (in 000’s):
As Reported
Adjustments
Balances without the adoption of 606
Accounts receivable trade, net
$
25,946
$
(2,895
)
$
23,051
Total current assets
151,572
(2,895
)
148,677
Total assets
167,339
(2,895
)
164,444
Allowance for sales returns
2,895
(2,895
)
—
Total current liabilities
27,728
(2,895
)
24,833
Total liabilities
34,913
(2,895
)
32,018
Total liabilities and stockholders’ equity
167,339
(2,895
)
164,444</t>
  </si>
  <si>
    <t>Summary of Estimated Sales Return</t>
  </si>
  <si>
    <t>On the Consolidated Balance Sheets, the balances associated for estimated sales returns are as follows:
2018
2017
Estimated returns - inventory (1)
$
722
$
534
Allowance for sales returns (2)
2,895
2,182
(1)
Recognized in inventories, net on the Consolidated Balance Sheets
(2)
For 2017, recognized in accounts receivable trade, net on the Consolidated Balance Sheets</t>
  </si>
  <si>
    <t>Schedule Of Estimated Useful Lives of Assets</t>
  </si>
  <si>
    <t>The estimated useful lives of assets are as follows:
Machinery and equipment
5-10 years
Furniture and equipment
3-7 years
Computers, software, and peripherals
2-5 years
Leasehold improvements
The shorter of the useful life of the asset or the term of the associated lease</t>
  </si>
  <si>
    <t>Summary of Advertising Costs</t>
  </si>
  <si>
    <t>Advertising costs, which are included in marketing and selling expenses, are expensed as incurred, and were as follows (in thousands):
Years Ended
2018
2017
2016
Advertising costs
$
8,981
$
6,102
$
6,160</t>
  </si>
  <si>
    <t>Summary of Changes in Accumulated Other Comprehensive Income (Loss)</t>
  </si>
  <si>
    <t xml:space="preserve">The following table summarizes the changes in the accumulated balances for each component of accumulated other comprehensive income (loss) attributable to the Company for the years ended December 28, 2018, December 29, 2017 and December 30, 2016 (in thousands):
Foreign Currency Translation
Defined Benefit Pension Plan – Japan
Defined Benefit Pension Plan – Switzerland
Accumulated Other Com- prehensive Income (Loss)
Balance at January 1, 2016
$
(145
)
$
95
$
(1,530
)
$
(1,580
)
Other comprehensive income (loss)
224
(9
)
426
641
Tax effect
(68
)
2
(45
)
(111
)
Balance at December 30, 2016
11
88
(1,149
)
(1,050
)
Other comprehensive income (loss)
387
(6
)
(406
)
(25
)
Tax effect
(120
)
6
39
(75
)
Balance at December 29, 2017
278
88
(1,516
)
(1,150
)
Other comprehensive income (loss)
242
(107
)
(290
)
(155
)
Tax effect
(74
)
29
30
(15
)
Balance at December 28, 2018
$
446
$
10
$
(1,776
)
$
(1,320
) </t>
  </si>
  <si>
    <t>Accounts Receivable Trade, Net (Tables)</t>
  </si>
  <si>
    <t>Schedule of Accounts, Notes, Loans and Financing Receivable</t>
  </si>
  <si>
    <t>Accounts receivable trade, net consisted of the following at December 28, 2018 and December 29, 2017 (in thousands):
2018
2017
Domestic
$
807
$
804
Foreign
25,689
19,580
Total accounts receivable trade, gross
26,496
20,384
Less allowance for doubtful accounts
550
349
Less allowance for sales returns
—
2,182
Total accounts receivable trade, net
$
25,946
$
17,853</t>
  </si>
  <si>
    <t>Inventories, Net (Tables)</t>
  </si>
  <si>
    <t>Schedule of Inventory, Current</t>
  </si>
  <si>
    <t>Inventories, net consisted of the following at December 28, 2018 and December 29, 2017 (in thousands):
2018
2017
Raw materials and purchased parts
$
2,678
$
2,506
Work in process
2,195
1,996
Finished goods
13,214
11,169
Total inventories, gross
18,087
15,671
Less inventory reserves
1,383
2,361
Total inventories, net
$
16,704
$
13,310</t>
  </si>
  <si>
    <t>Prepayments, Deposits and Other Current Assets (Tables)</t>
  </si>
  <si>
    <t>Schedule Of Prepayments, Deposits and Other Current Assets</t>
  </si>
  <si>
    <t>Prepayments, deposits and other current assets consisted of the following at December 28, 2018 and December 29, 2017 (in thousands):
2018
2017
Prepayments and deposits
$
1,707
$
1,435
Prepaid insurance
1,271
943
Consumption tax receivable
912
541
Value added tax (VAT) receivable
565
910
Income tax receivable
285
181
Other (1)
305
197
Total prepayments, deposits and other current assets
$
5,045
$
4,207
(1)</t>
  </si>
  <si>
    <t>Property, Plant and Equipment, Net (Tables)</t>
  </si>
  <si>
    <t>Property, Plant and Equipment</t>
  </si>
  <si>
    <t>Property, plant and equipment, net consisted of the following at December 28, 2018 and December 29, 2017 (in thousands):
2018
2017
Machinery and equipment
$
19,000
$
16,562
Furniture and fixtures
9,860
9,201
Leasehold improvements
10,045
9,631
Total property, plant and equipment, gross
38,905
35,394
Less accumulated depreciation
27,454
25,618
Total property, plant and equipment, net
$
11,451
$
9,776</t>
  </si>
  <si>
    <t>Schedule of Depreciation Expense and Gain (Loss) on Disposal of Property, Plant and Equipment</t>
  </si>
  <si>
    <t>Depreciation expense and gain (loss) on disposal of property, plant and equipment were as follows (in thousands):
Years Ended
2018
2017
2016
Depreciation expense
$
2,430
$
3,133
$
2,664
Loss on disposal of property, plant and equipment
10
623
222</t>
  </si>
  <si>
    <t>Intangible Assets, Net (Tables)</t>
  </si>
  <si>
    <t>Schedule of Finite-Lived Intangible Assets</t>
  </si>
  <si>
    <t>Intangible assets, net consisted of the following at December 28, 2018 and December 29, 2017 (in thousands):
2018
2017
Long-lived amortized intangible assets
Gross Carrying Amount
Accumulated Amortization
Net
Gross Carrying Amount
Accumulated Amortization
Net
Patents and licenses
$
9,257
$
(9,014
)
$
243
$
9,244
$
(8,973
)
$
271
Customer relationships
1,420
(1,420
)
—
1,392
(1,392
)
—
Developed technology
902
(902
)
—
885
(885
)
—
Total intangible assets, net
$
11,579
$
(11,336
)
$
243
$
11,521
$
(11,250
)
$
271</t>
  </si>
  <si>
    <t>Finite-lived Intangible Assets Amortization Expense</t>
  </si>
  <si>
    <t>Amortization expense for intangible assets were as follows (in thousands):
Years Ended
2018
2017
2016
Amortization expense
$
34
$
221
$
228</t>
  </si>
  <si>
    <t>Schedule of Finite-Lived Intangible Assets, Future Amortization Expense</t>
  </si>
  <si>
    <t>Note 6 — Intangible Assets, Net (Continued) Future amortization of intangible assets is as follows (in thousands):
Year Ended
Amount
2019
$
34
2020
34
2021
34
2022
34
2023
34
Thereafter
73
Total
$
243</t>
  </si>
  <si>
    <t>Other Current Liabilities (Tables)</t>
  </si>
  <si>
    <t>Schedule of Other Current Liabilities</t>
  </si>
  <si>
    <t>Other current liabilities consisted of the following at December 28, 2018 and December 29, 2017 (in thousands):
2018
2017
Accrued salaries and wages
$
3,172
$
2,407
Accrued insurance
1,061
565
Accrued consumption tax
995
446
Accrued bonuses
5,113
2,058
Income taxes payable
1,105
210
Other (1)
1,985
1,653
Total other current liabilities
$
13,431
$
7,339
(1)
No individual item in “Other” exceeds 5% of the other current liabilities.</t>
  </si>
  <si>
    <t>Income Taxes (Tables)</t>
  </si>
  <si>
    <t>Schedule of Income before Income Tax, Domestic and Foreign</t>
  </si>
  <si>
    <t>Income (loss) from continuing operations before provision (benefit) for income taxes was as follows (in thousands):
Years Ended
2018
2017
2016
Domestic
$
(2,629
)
$
(3,318
)
$
(10,399
)
Foreign
9,268
1,022
(2,045
)
Income (loss) before income taxes
$
6,639
$
(2,296
)
$
(12,444
)</t>
  </si>
  <si>
    <t>Schedule of Components of Income Tax Expense (Benefit)</t>
  </si>
  <si>
    <t>The provision (benefit) for income taxes consisted of the following (in thousands):
Years Ended
2018
2017
2016
Current tax provision:
U.S. federal
$
—
$
—
$
—
State
10
12
18
Foreign
1,220
378
1,031
Total current provision
1,230
390
1,049
Deferred tax provision (benefit):
U.S. federal and state
—
(546
)
—
Foreign
441
(1
)
(1,364
)
Total deferred provision (benefit)
441
(547
)
(1,364
)
Provision (benefit) for income taxes
$
1,671
$
(157
)
$
(315
)</t>
  </si>
  <si>
    <t>Schedule of Effective Income Tax Rate Reconciliation</t>
  </si>
  <si>
    <t>A reconciliation of the statutory U.S. federal tax rate to the Company’s effective tax rate was as follows (dollars in thousands):
Years Ended
2018
2017
2016
Rate
Amount
Rate
Amount
Rate
Amount
Computed provision (benefit) for taxes based on income at statutory rate
21.0
%
$
1,394
34.0
%
$
(781
)
34.0
%
$
(4,231
)
Increase (decrease) in taxes resulting from:
Permanent differences
0.6
41
(0.9
)
21
(3.0
)
373
Change in the future federal tax rate
—
—
(833.0
)
19,125
—
—
State minimum taxes, net of federal income tax benefit
0.1
8
(0.3
)
8
(0.1
)
12
State tax benefit
(6.7
)
(447
)
8.3
(190
)
6.2
(767
)
Foreign tax differential
(11.0
)
(730
)
(1.3
)
29
(8.9
)
1,109
Expiration of state net operating tax loss carryforwards
—
—
(36.4
)
836
(7.2
)
892
Foreign earnings not permanently reinvested, net of the participation exemption
(14.0
)
(926
)
108.1
(2,482
)
6.5
(809
)
Foreign dividend withholding
4.8
317
(0.3
)
7
3.8
(478
)
ASC 718 Share Based Payment Adjustment
(6.5
)
(434
)
-
—
—
—
Other
0.5
30
(2.6
)
59
1.1
(139
)
Valuation allowance
36.4
2,418
731.2
(16,789
)
(29.9
)
3,723
Effective tax provision (benefit)
25.2
%
$
1,671
6.8
%
$
(157
)
2.5
%
$
(315
)</t>
  </si>
  <si>
    <t>Schedule of Deferred Tax Assets and Liabilities</t>
  </si>
  <si>
    <t xml:space="preserve"> Significant components of the Company’s deferred tax assets (liabilities) at December 28, 2018 and December 29, 2017 were as follows (in thousands):
2018
2017
Deferred tax assets:
Allowance for doubtful accounts and sales returns
$
252
$
230
Inventories
560
381
Accrued vacation
387
322
Accrued other expenses
1,232
559
Stock-based compensation
2,489
1,444
Pensions
884
720
Depreciation and amortization
843
959
Net operating loss carryforwards
34,347
33,770
Business, foreign, AMT and R&amp;D credit carryforwards
3,256
3,706
Prepaid expenses
272
188
Capitalized R&amp;D
968
941
Other
122
92
Valuation allowance
(43,075
)
(40,656
)
Total deferred tax assets
$
2,537
$
2,656
Deferred tax liabilities:
Foreign tax withholding
$
(1,282
)
$
(881
)
Amortization of R&amp;D
(759
)
(723
)
Net foreign earnings not permanently reinvested
(240
)
(160
)
Total deferred tax liabilities
(2,281
)
(1,764
)
Total net deferred tax assets
$
256
$
892</t>
  </si>
  <si>
    <t>Summary of Income Tax Examinations</t>
  </si>
  <si>
    <t>The following tax years remain subject to examination:
Significant jurisdictions
Open Years
U.S. Federal
2015 – 2017
California
2014 – 2017
Switzerland
2017
Japan
2016 – 2017</t>
  </si>
  <si>
    <t>Employee Benefit Plans (Tables)</t>
  </si>
  <si>
    <t>Schedule of Defined Contribution, Net of Forfeitures, 401(k) Plan</t>
  </si>
  <si>
    <t>. The Company’s contributions, net of forfeitures, to the 401(k) Plan were as follows (in thousands):
Years Ended
2018
2017
2016
Employer contributions, net of forfeitures
$
996
$
764
$
703</t>
  </si>
  <si>
    <t>Swiss Plan</t>
  </si>
  <si>
    <t>Schedule of Defined Benefit Plans Disclosures</t>
  </si>
  <si>
    <t>The following table shows the changes in the benefit obligation and plan assets and the Swiss Plan’s funded status as of December 28, 2018 and December 29, 2017 (in thousands):
2018
2017
Change in Projected Benefit Obligation:
Projected benefit obligation, beginning of period
$
7,445
$
6,363
Service cost
474
381
Interest cost
56
53
Participant contributions
361
260
Benefits deposited (paid)
189
(185
)
Actuarial loss (gain)
269
721
Prior service credit
—
(148
)
Projected benefit obligation, end of period
$
8,794
$
7,445
Change in Plan Assets:
Plan assets at fair value, beginning of period
$
4,144
$
3,606
Actual return on plan assets (including foreign currency impact)
3
203
Employer contributions
433
260
Participant contributions
361
260
Benefits deposited (paid)
189
(185
)
Plan assets at fair value, end of period
$
5,130
$
4,144
Funded status (pension liability), end of year (1)
$
(3,664
)
$
(3,301
)
Amount Recognized in Accumulated Other Comprehensive Income (Loss), net of tax:
Actuarial loss on plan assets
$
(1,035
)
$
(934
)
Actuarial loss on benefit obligation
(2,145
)
(1,902
)
Actuarial gain recognized in current year
630
527
Prior service credit
165
184
Effect of curtailments
609
609
Accumulated other comprehensive loss
$
(1,776
)
$
(1,516
)
Accumulated benefit obligation at year end
$
(8,230
)
$
(6,932
)
(1)
The underfunded balance was included in pension liability on the Consolidated Balance Sheets.</t>
  </si>
  <si>
    <t>Schedule of Net Benefit Costs</t>
  </si>
  <si>
    <t>Net periodic pension cost associated with the Swiss Plan included the following components (in thousands):
Years Ended
2018
2017
2016
Service cost (1)
$
474
$
381
$
469
Interest cost (2)
56
53
65
Expected return on plan assets (2)
(116
)
(94
)
(89
)
Prior service credit (2),(3)
(21
)
(7
)
(7
)
Actuarial loss recognized in current period (2),(3)
113
72
111
Net periodic pension cost
$
506
$
405
$
549
( 1)
(2)
For year ended 2018, recognized in other income (expense), net, and for years ended 2017 and 2016, recognized in selling, general and administrative expenses on the Consolidated Statements of Operations.
(3)
Amounts reclassified from accumulated other comprehensive income (loss).</t>
  </si>
  <si>
    <t>Schedule of Amounts Recognized in Other Comprehensive Income (Loss)</t>
  </si>
  <si>
    <t>Changes in other comprehensive income (loss), net of tax, associated with the Swiss included the following components (in thousands):
Years Ended
2018
2017
2016
Current year actuarial gain (loss) on plan assets
$
(101
)
$
98
$
(8
)
Current year actuarial loss on benefit obligation
(243
)
(644
)
(269
)
Actuarial gain (loss) recorded in current year
103
65
(98
)
Prior service credit
(19
)
126
(6
)
Change in other comprehensive loss
$
(260
)
$
(355
)
$
(381
)</t>
  </si>
  <si>
    <t>Schedule of Assumptions Used</t>
  </si>
  <si>
    <t>Net periodic pension cost and projected and accumulated pension obligation for the Company’s Swiss Plan were calculated on December 28, 2018 and December 29, 2017 using the following assumptions:
2018
2017
Discount rate
0.8
%
0.7
%
Salary increases
2.0
%
2.0
%
Expected return on plan assets
2.5
%
2.5
%
Expected average remaining working lives in years
10.0
10.2</t>
  </si>
  <si>
    <t>Schedule of Changes in Fair Value of Plan Assets</t>
  </si>
  <si>
    <t>The table below sets forth the fair value of Plan assets at December 29, 2017 and December 28, 2018, and the related activity in years ended 2017 and 2018, in accordance with ASC 715-20-50-1(d) (in thousands):
Insurance Contracts (Level 3)
Beginning balance at December 31, 2016
$
3,606
Actual return on plan assets
203
Purchases, sales, and settlement
335
Ending balance at December 29, 2017
$
4,144
Actual return on plan assets
3
Purchases, sales, and settlement
983
Ending balance at December 28, 2018
$
5,130</t>
  </si>
  <si>
    <t>Schedule Of Defined Benefit Plan Estimated Future Benefit Payments</t>
  </si>
  <si>
    <t>The estimated future benefit payments for the Swiss Plan are as follows (in thousands):
Year Ended
Amount
2019
$
65
2020
75
2021
86
2022
102
2023
113
Thereafter
1,497
Total
$
1,938</t>
  </si>
  <si>
    <t>Japan Plan</t>
  </si>
  <si>
    <t>The funded status of the benefit plan at December 28, 2018 and December 29, 2017 was as follows (in thousands):
2018
2017
Change in Projected Benefit Obligation:
Projected benefit obligation, beginning of period
$
1,352
$
1,240
Service cost
153
147
Interest cost
4
4
Actuarial gain
119
32
Benefits paid
(9
)
(116
)
Foreign exchange adjustment
27
45
Projected benefit obligation, end of period
$
1,646
$
1,352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1)
$
(1,646
)
$
(1,352
)
Amount Recognized in Accumulated Other Comprehensive Income (Loss), net of tax:
Transition obligation
$
—
$
(7
)
Actuarial gain (loss)
(36
)
(35
)
Prior service cost
8
8
Net gain (loss)
38
122
Accumulated other comprehensive income
$
10
$
88
Accumulated benefit obligation at year end
$
(1,416
)
$
(1,158
)
(1)
The underfunded balance was included in pension liability on the Consolidated Balance Sheets.</t>
  </si>
  <si>
    <t>Net periodic pension cost associated with the Japan Plan included the following components (in thousands):
Years Ended
2018
2017
2016
Service cost (1)
$
153
$
147
$
148
Interest cost (2)
4
4
6
Net amortization of transitional obligation (2),(3)
11
11
12
Prior service credit (2),(3)
(1
)
(1
)
(1
)
Actuarial loss recognized in current period (2),(3)
—
(3
)
(13
)
Net periodic pension cost
$
167
$
158
$
152
(1)
Recognized in selling general and administrative expenses on the Consolidated Statements of Operations.
(2)
For the year ended 2018, recognized in other income (expense), net, and for the years ended 2017 and 2016, recognized in selling, general and administrative expenses on the Consolidated Statements of Operations.
(3)
Amounts reclassified from accumulated other comprehensive loss.</t>
  </si>
  <si>
    <t>Changes in other comprehensive income (loss), net of tax, associated with the Japan Plan include the following components (in thousands):
Years Ended
2018
2017
2016
Amortization of net transition obligation
$
7
$
8
$
8
Amortization of actuarial gain (loss)
(1
)
—
25
Actuarial income (loss) recorded in current year
(84
)
(22
)
(37
)
Change in other comprehensive income (loss)
$
(78
)
$
(14
)
$
(4
)</t>
  </si>
  <si>
    <t>Net periodic pension cost and projected and accumulated pension obligation for the Company’s Japan Plan were calculated on December 28, 2018 and December 29, 2017 using the following assumptions:
2018
2017
Discount rate
0.4
%
0.3
%
Salary increases
6.0
%
6.2
%
Expected return on plan assets
N/A
N/A
Expected average remaining working lives in years
9.4
9.1</t>
  </si>
  <si>
    <t>The estimated future benefit payments for the Japan Plan are as follows (in thousands):
Year Ended
Amount
2019
$
32
2020
33
2021
92
2022
30
2023
191
Thereafter
931
Total
$
1,309</t>
  </si>
  <si>
    <t>Stockholders' Equity (Tables)</t>
  </si>
  <si>
    <t>Schedule of Share-based Compensation, Fair Value of Stock-Based Compensation Granted</t>
  </si>
  <si>
    <t>The following table
Fair Value
Stock options
$
9,702
Restricted stock units
849
Restricted stock
335
Total stock-based compensation expense
$
10,886</t>
  </si>
  <si>
    <t>Schedule of Compensation Cost</t>
  </si>
  <si>
    <t>The cost that has been charged against income for stock-based compensation is set forth below (in thousands):
Years Ended
2018
2017
2016
Employee stock option
$
4,013
$
1,731
$
5,485
Restricted stock
274
186
298
Restricted stock units
2,120
1,226
2,717
Nonemployee stock options
355
18
58
Total stock-based compensation expense
$
6,762
$
3,161
$
8,558</t>
  </si>
  <si>
    <t>Schedule of Employee Service Share-based Compensation, Allocation of Recognized Period Costs</t>
  </si>
  <si>
    <t>The Company recorded stock-based compensation expense in the following categories (in thousands):
Years Ended
2018
2017
2016
Cost of sales
$
15
$
8
$
612
General and administrative
2,635
1,487
3,809
Marketing and selling
1,805
805
1,961
Research and development
2,307
861
2,176
Total stock-based compensation expense, net
6,762
3,161
8,558
Amounts capitalized as part of inventory
637
372
269
Total stock-based compensation expense, gross
$
7,399
$
3,533
$
8,827</t>
  </si>
  <si>
    <t>Schedule of Unrecognized Compensation Cost, Non-Vested Stock-Based Compensation Arrangements</t>
  </si>
  <si>
    <t>As of December 28, 2018, total unrecognized compensation cost related to non-vested stock-based compensation arrangements granted under the Plan were as follows (in thousands):
2018
Stock options
$
9,767
Restricted stock and restricted stock units
2,007
Total unrecognized stock-based compensation cost
$
11,774</t>
  </si>
  <si>
    <t>Schedule of Share-based Payment Award, Stock Options, Valuation Assumptions</t>
  </si>
  <si>
    <t>The risk-free rate is based on the U.S. Treasury yield curve corresponding to the expected term at the time of the grant.
Years Ended
2018
2017
2016
Expected dividend yield
0
%
0
%
0
%
Expected volatility
53
%
57
%
57
%
Risk-free interest rate
2.71
%
1.96
%
1.34
%
Expected term (in years)
5.72
5.67
5.57</t>
  </si>
  <si>
    <t>Schedule of Share-based Compensation, Stock Options, Activity</t>
  </si>
  <si>
    <t>A summary of option activity under the Plan for the year ended December 28, 2018 is presented below:
Shares (in 000’s)
Weighted- Average Exercise Price
Weighted- Average Remaining Contractual Term (years)
Aggregate Intrinsic Value (in 000’s)
Outstanding at December 29, 2017
3,725
$
8.78
Granted
826
23.19
Exercised
(596
)
8.72
Forfeited or expired
(35
)
11.27
Outstanding at December 28, 2018
3,920
$
11.80
6.80
$
76,615
Exercisable at December 28, 2018
2,660
$
8.53
5.79
$
60,455</t>
  </si>
  <si>
    <t>Share-based Compensation, Performance Shares Award Unvested Activity</t>
  </si>
  <si>
    <t>A summary of unvested options activity under the Plan for the year ended December 28, 2018 was as follows:
Shares (in 000’s)
Weighted- Average Grant-Date Fair Value
Unvested at December 29, 2017
1,148
$
4.96
Granted
826
11.95
Forfeited or expired
(35
)
5.73
Vested
(679
)
4.90
Unvested at December 28, 2018
1,260
$
9.67</t>
  </si>
  <si>
    <t>Summary of Weighted Average Grant Date Fair Value of Options Granted and Total intrinsic Value of options Exercised</t>
  </si>
  <si>
    <t>The weighted average grant date fair value of options granted and the total intrinsic value of options exercised were as follows:
Years Ended
2018
2017
2016
Weighted-average grant-date fair value
$
11.95
$
5.42
$
3.77
Intrinsic value of options (in thousands)
$
13,699
$
3,065
$
1,737</t>
  </si>
  <si>
    <t>Restricted Stock</t>
  </si>
  <si>
    <t>Schedule of Share-based Compensation, Restricted Stock and Restricted Stock Units Activity</t>
  </si>
  <si>
    <t>A summary of restricted stock activity under the Plan for the year ended December 28, 2018 was as follows:
Shares (in 000’s)
Weighted- Average Grant- Date Fair Value
Outstanding at December 29, 2017
21
$
9.60
Granted
11
29.43
Vested
(21
)
9.70
Outstanding at December 28, 2018
11
$
29.80</t>
  </si>
  <si>
    <t>Restricted Stock Units (RSUs)</t>
  </si>
  <si>
    <t>A summary of restricted stock units’ activity under the Plan for the year ended December 28, 2018 was as follows:
Units (in 000’s)
Weighted- Average Grant- Date Fair Value
Outstanding at December 29, 2017
488
$
9.45
Granted
49
17.22
Vested
(206
)
9.65
Forfeited or expired
(9
)
11.05
Outstanding at December 28, 2018
322
$
10.46</t>
  </si>
  <si>
    <t>Commitments and Contingencies (Tables)</t>
  </si>
  <si>
    <t>Schedule Of Future Minimum Payments For Leases</t>
  </si>
  <si>
    <t>Estimated future minimum lease payments under leases having initial or remaining non-cancelable lease terms more than one year as of December 28, 2018 are as follows (in thousands):
Year Ended
Operating Leases
Capital Leases
2019
$
2,606
$
1,153
2020
2,202
332
2021
980
143
2022
507
4
2023
202
—
Thereafter
12
—
Total minimum lease payments, including interest
$
6,509
$
1,632
Less amounts representing interest
—
75
Total minimum lease payments
$
6,509
$
1,557</t>
  </si>
  <si>
    <t>Schedule of Rent Expense</t>
  </si>
  <si>
    <t>Rent expense was as follows (in thousands):
Years Ended
2018
2017
2016
Rent expense
$
2,293
$
2,436
$
2,243</t>
  </si>
  <si>
    <t>Schedule of Capital Leased Assets</t>
  </si>
  <si>
    <t>The Company had the following assets under capital lease at December 28, 2018 and December 29, 2017 (in thousands):
2018
2017
Machinery and equipment
$
2,650
$
1,430
Furniture and fixtures
1,925
1,611
Leasehold improvements
27
—
Total assets under capital lease, gross
$
4,602
$
3,041
Less accumulated depreciation
1,274
581
Total assets under capital lease, net
$
3,328
$
2,460</t>
  </si>
  <si>
    <t>Schedule of Depreciation Expense for Assets Under Capital Lease</t>
  </si>
  <si>
    <t>Depreciation expense for assets under capital lease was as follows (in thousands):
Years Ended
2018
2017
2016
Depreciation expense
$
760
$
580
$
220</t>
  </si>
  <si>
    <t>Related Party Transactions (Tables)</t>
  </si>
  <si>
    <t>Schedule of Amounts Due from Employees Included in Prepayments, Deposits and Other Current Assets</t>
  </si>
  <si>
    <t>Amounts due from employees included in prepayments, deposits, and other current assets at December 28, 2018 and December 29, 2017 were as follows (in thousands):
2018
2017
Due from employees
$
10
$
12</t>
  </si>
  <si>
    <t>Supplemental Disclosure of Cash Flow Information (Tables)</t>
  </si>
  <si>
    <t>Schedule of Cash Flow, Supplemental Disclosures</t>
  </si>
  <si>
    <t>The Company’s non-cash operating activities, non-cash investing and financing activities, and cash paid were as follows (in thousands):
Years Ended
2018
2017
2016
Non-cash operating activities:
Insurance receivable
$
—
$
7,000
$
—
Settlement liability
$
—
$
7,000
$
—
Non-cash investing and financing activities:
Assets obtained by capital lease
$
1,656
$
563
$
2,383
Purchase of property and equipment included in accounts payable
$
207
$
121
$
485
Cash paid:
Interest
$
130
$
90
$
112
Taxes
$
635
$
881
$
699</t>
  </si>
  <si>
    <t>Basic and Diluted Net Income (Loss) Per Share (Tables)</t>
  </si>
  <si>
    <t>Summary of Computation of Basic and Diluted Net Income (Loss) Per Share</t>
  </si>
  <si>
    <t>The following table sets forth the computation of basic and diluted net income (loss) per share (in thousands except per share amounts):
Years Ended
2018
2017
2016
Numerator:
Net income (loss)
$
4,968
$
(2,139
)
$
(12,129
)
Denominator:
Weighted average common shares:
Common shares outstanding
42,598
41,025
40,352
Less: Unvested restricted stock
(11
)
(21
)
(23
)
Denominator for basic calculation
42,587
41,004
40,329
Weighted average effects of potentially diluted common stock:
Stock options
2,360
—
—
Unvested restricted stock
10
—
—
Restricted stock units
300
—
—
Denominator for diluted calculation
45,257
41,004
40,329
Net income (loss) per share:
Basic
$
0.12
$
(0.05
)
$
(0.30
)
Diluted
$
0.11
$
(0.05
)
$
(0.30
)</t>
  </si>
  <si>
    <t>Schedule of Anti-dilutive Securities Excluded from Computation of Earnings Per Share</t>
  </si>
  <si>
    <t>The following table sets forth (in thousands) the weighted average number of options to purchase shares of common stock, restricted stock, and restricted stock units with either exercise prices or unrecognized compensation cost per share greater than the average market price per share of the Company’s common stock, which were not included in the calculation of diluted per share amounts because the effects would be anti-dilutive.
Years Ended
2018
2017
2016
Stock options
315
2,237
4,069
Restricted stock and restricted stock units
—
203
76
Total
315
2,440
4,145</t>
  </si>
  <si>
    <t>Disaggregation of Revenues, Geographic Sales and Product Sales (Tables)</t>
  </si>
  <si>
    <t>Disaggregation of Revenue</t>
  </si>
  <si>
    <t>In the following tables, revenues are disaggregated by category, sales by geographic market and sales by product data. The following breaks down revenues into the following categories (in thousands):
Years Ended
2018
2017
2016
Non-consignment sales
$
106,338
$
74,163
$
65,037
Consignment sales
17,616
16,448
17,395
Total net sales
123,954
90,611
82,432</t>
  </si>
  <si>
    <t>Revenue from External Customers by Geographic Areas</t>
  </si>
  <si>
    <t>The composition of the Company’s net sales to unaffiliated customers was as follows (in thousands):
Years Ended
2018
2017
2016
China (1)
$
46,070
$
24,473
$
16,624
Japan
23,151
18,125
17,327
United States
7,316
7,894
9,859
Other (2)
47,417
40,119
38,622
Total net sales
$
123,954
$
90,611
$
82,432
(1)
Starting in fiscal 2018, the China region includes sales into China and Hong Kong. Sales for fiscal 2017 and 2016, also reflect sales into Hong Kong so as to be comparable to 2018 presentation, where previously Hong Kong sales were included in the other line item.
(2)
No other location individually exceeds 10% of the total net sales. In addition, domestic and foreign sales were as follows (in thousands):
Years Ended
2018
2017
2016
Domestic
$
7,316
$
7,894
$
9,859
Foreign
116,638
82,717
72,573
Total net sales
$
123,954
$
90,611
$
82,432</t>
  </si>
  <si>
    <t>Revenue from External Customers by Products and Services</t>
  </si>
  <si>
    <t>The composition of the Company’s net sales by product line was as follows (in thousands):
Years Ended
2018
2017
2016
ICLs
$
101,082
$
68,325
$
59,111
Other product sales
IOLs
16,193
17,258
19,706
Other surgical products
6,679
5,028
3,615
Total other product sales
22,872
22,286
23,321
Total net sales
$
123,954
$
90,611
$
82,432</t>
  </si>
  <si>
    <t>Schedule of Revenue from External Customers and Long-Lived Assets, by Geographical Areas</t>
  </si>
  <si>
    <t>The composition of the Company’s long-lived assets, consisting of property and equipment, net, and intangible assets, net, between those in the United States, Switzerland, and Japan is set forth below as of December 28, 2018 and December 29, 2017 (in thousands):
2018
2017
U.S.
$
10,416
$
8,523
Switzerland
705
912
Japan
573
612
Total
$
11,694
$
10,047</t>
  </si>
  <si>
    <t>Quarterly Financial Data (Unaudited) (Tables)</t>
  </si>
  <si>
    <t>Schedule of Quarterly Financial Information</t>
  </si>
  <si>
    <t>Summary unaudited quarterly financial data from continuing operations for years ended 2018 and 2017 was as follows (in thousands except per share data).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December 28, 2018
1 st
2 nd
3 rd
4 th
Net sales
$
27,093
$
33,905
$
31,770
$
31,186
Gross profit
19,431
25,227
23,860
22,992
Net income
583
1,830
1,459
1,096
Net income per share – basic and diluted
0.01
0.04
0.03
0.02
December 29, 2017
1 st
2 nd
3 rd
4 th
Net sales
$
20,350
$
21,936
$
23,473
$
24,852
Gross profit
14,577
15,474
16,849
17,380
Net income (loss)
(2,203
)
(971
)
1,173
(138
)
Net income (loss) per share – basic and diluted
(0.05
)
(0.02
)
0.03
0.00</t>
  </si>
  <si>
    <t>Organization and Description of Business and Accounting Policies - Schedule of Net Currency Foreign Translation Gain Loss (Details) - USD ($) $ in Thousands</t>
  </si>
  <si>
    <t>Foreign currency translation gain(1)</t>
  </si>
  <si>
    <t>[2]</t>
  </si>
  <si>
    <t>Shown as a separate line item on the Consolidated Statements of Comprehensive Income (Loss).</t>
  </si>
  <si>
    <t>Organization and Description of Business and Accounting Policies - Schedule of Reconciliation of Cash And Cash Equivalents And Restricted Cash (Details) - USD ($) $ in Thousands</t>
  </si>
  <si>
    <t>Jan. 01, 2016</t>
  </si>
  <si>
    <t>Restricted cash included in other long-term assets</t>
  </si>
  <si>
    <t>Total cash, cash equivalents and restricted cash</t>
  </si>
  <si>
    <t>Organization and Description of Business and Accounting Policies - Additional Information (Details) - USD ($)</t>
  </si>
  <si>
    <t>Dec. 29, 2018</t>
  </si>
  <si>
    <t>Dec. 22, 2017</t>
  </si>
  <si>
    <t>Organization And Description Of Business And Accounting Policies [Line Items]</t>
  </si>
  <si>
    <t>Revenue, Remaining Performance Obligation, Amount</t>
  </si>
  <si>
    <t>Deferred Revenues</t>
  </si>
  <si>
    <t>U.S. corporate tax rate</t>
  </si>
  <si>
    <t>35.00%</t>
  </si>
  <si>
    <t>21.00%</t>
  </si>
  <si>
    <t>34.00%</t>
  </si>
  <si>
    <t>Percentage of deduction in GILTI</t>
  </si>
  <si>
    <t>50.00%</t>
  </si>
  <si>
    <t>Accounting Standards Update 2018-11 | Subsequent Event</t>
  </si>
  <si>
    <t>Finance lease, right-of-use asset</t>
  </si>
  <si>
    <t>Finance Lease, Right-of-Use Asset, Statement of Financial Position [Extensible List]</t>
  </si>
  <si>
    <t>us-gaap:PropertyPlantAndEquipmentMember</t>
  </si>
  <si>
    <t>Operating lease, right-of-use asset</t>
  </si>
  <si>
    <t>Operating Lease, Right-of-Use Asset, Statement of Financial Position [Extensible List]</t>
  </si>
  <si>
    <t>Operating lease, liability</t>
  </si>
  <si>
    <t>Operating Lease, Liability, Statement of Financial Position [Extensible List]</t>
  </si>
  <si>
    <t>Accounting Standards Update 2018-11 | Scenario, Plan</t>
  </si>
  <si>
    <t>Cumulative adjustment accumulated deficit</t>
  </si>
  <si>
    <t>Accounting Standards Update 2018-07 | Scenario, Plan</t>
  </si>
  <si>
    <t>Executive Officers and Employees | Restricted Stock</t>
  </si>
  <si>
    <t>Option Vesting Term</t>
  </si>
  <si>
    <t>3 years</t>
  </si>
  <si>
    <t>Board of Directors</t>
  </si>
  <si>
    <t>1 year</t>
  </si>
  <si>
    <t>Board of Directors | Restricted Stock</t>
  </si>
  <si>
    <t>Minimum | Restricted Stock</t>
  </si>
  <si>
    <t>Requisite Service Period</t>
  </si>
  <si>
    <t>Minimum | Executive Officers and Employees</t>
  </si>
  <si>
    <t>Maximum | Restricted Stock</t>
  </si>
  <si>
    <t>Maximum | Executive Officers and Employees</t>
  </si>
  <si>
    <t>4 years</t>
  </si>
  <si>
    <t>Patents And Licenses | Minimum</t>
  </si>
  <si>
    <t>Finite-Lived Intangible Asset, Useful Life</t>
  </si>
  <si>
    <t>Patents And Licenses | Maximum</t>
  </si>
  <si>
    <t>20 years</t>
  </si>
  <si>
    <t>Customer Relationships</t>
  </si>
  <si>
    <t>10 years</t>
  </si>
  <si>
    <t>Developed technology | Minimum</t>
  </si>
  <si>
    <t>Developed technology | Maximum</t>
  </si>
  <si>
    <t>Customer Concentration Risk | One Customer | Trade Accounts Receivable</t>
  </si>
  <si>
    <t>Concentration Risk, Percentage</t>
  </si>
  <si>
    <t>36.00%</t>
  </si>
  <si>
    <t>22.00%</t>
  </si>
  <si>
    <t>Customer Concentration Risk | One Customer | Sales Revenue, Net</t>
  </si>
  <si>
    <t>37.00%</t>
  </si>
  <si>
    <t>27.00%</t>
  </si>
  <si>
    <t>20.00%</t>
  </si>
  <si>
    <t>Vendor Concentration Risk | Consolidated Accounts Payable</t>
  </si>
  <si>
    <t>12.00%</t>
  </si>
  <si>
    <t>Vendor Concentration Risk | Consolidated Accounts Payable | Maximum</t>
  </si>
  <si>
    <t>10.00%</t>
  </si>
  <si>
    <t>Vendor Concentration Risk | Consolidated Purchases</t>
  </si>
  <si>
    <t>Vendor Concentration Risk | Consolidated Purchases | Maximum</t>
  </si>
  <si>
    <t>Organization and Description of Business and Accounting Policies - Summary of Impact of adopting Topic 606 on Condensed Consolidated Balance Sheets (Details) - USD ($) $ in Thousands</t>
  </si>
  <si>
    <t>Adjustments | Accounting Standards Update 2014-09</t>
  </si>
  <si>
    <t>Balances without the adoption of 606 | Accounting Standards Update 2014-09</t>
  </si>
  <si>
    <t>Organization and Description of Business and Accounting Policies - Summary of Estimated Sales Return (Details) - USD ($) $ in Thousands</t>
  </si>
  <si>
    <t>Estimated returns - inventory</t>
  </si>
  <si>
    <t>Recognized in inventories, net on the Consolidated Balance Sheets</t>
  </si>
  <si>
    <t>Organization and Description of Business and Accounting Policies - Schedule Of Estimated Useful Lives of Assets (Details)</t>
  </si>
  <si>
    <t>Leasehold Improvements</t>
  </si>
  <si>
    <t>Property, Plant and Equipment, Useful Life Description</t>
  </si>
  <si>
    <t>The shorter of the useful life of the asset or the term of the associated lease</t>
  </si>
  <si>
    <t>Minimum | Machinery and Equipment</t>
  </si>
  <si>
    <t>Property, Plant and Equipment, Useful Life</t>
  </si>
  <si>
    <t>5 years</t>
  </si>
  <si>
    <t>Minimum | Furniture and Fixtures</t>
  </si>
  <si>
    <t>Minimum | Computers and Equipment</t>
  </si>
  <si>
    <t>2 years</t>
  </si>
  <si>
    <t>Maximum | Machinery and Equipment</t>
  </si>
  <si>
    <t>Maximum | Furniture and Fixtures</t>
  </si>
  <si>
    <t>7 years</t>
  </si>
  <si>
    <t>Maximum | Computers and Equipment</t>
  </si>
  <si>
    <t>Organization and Description of Business and Accounting Policies - Summary of Advertising Costs (Details) - USD ($) $ in Thousands</t>
  </si>
  <si>
    <t>Advertising costs</t>
  </si>
  <si>
    <t>Organization and Description of Business and Accounting Policies - Summary of Changes in Accumulated Other Comprehensive Income (Loss) - (Details) - USD ($) $ in Thousands</t>
  </si>
  <si>
    <t>Balance</t>
  </si>
  <si>
    <t>Accumulated Translation Adjustment</t>
  </si>
  <si>
    <t>Accumulated Defined Benefit Plans Adjustment | JAPAN</t>
  </si>
  <si>
    <t>Accumulated Defined Benefit Plans Adjustment | SWITZERLAND</t>
  </si>
  <si>
    <t>Accounts Receivable Trade, Net - Schedule of Accounts, Notes, Loans and Financing Receivable (Details) - USD ($) $ in Thousands</t>
  </si>
  <si>
    <t>Accounts Receivable [Line Items]</t>
  </si>
  <si>
    <t>Total accounts receivable trade, gross</t>
  </si>
  <si>
    <t>Less allowance for doubtful accounts</t>
  </si>
  <si>
    <t>Less allowance for sales returns</t>
  </si>
  <si>
    <t>Total accounts receivable trade, net</t>
  </si>
  <si>
    <t>US</t>
  </si>
  <si>
    <t>Foreign</t>
  </si>
  <si>
    <t>Inventories, Net - Schedule of Inventory, Current (Details) - USD ($) $ in Thousands</t>
  </si>
  <si>
    <t>Raw materials and purchased parts</t>
  </si>
  <si>
    <t>Work in process</t>
  </si>
  <si>
    <t>Finished goods</t>
  </si>
  <si>
    <t>Total inventories, gross</t>
  </si>
  <si>
    <t>Less inventory reserves</t>
  </si>
  <si>
    <t>Total inventories, net</t>
  </si>
  <si>
    <t>Prepayments, Deposits and Other Current Assets - Schedule Of Prepayments, Deposits and Other Current Assets (Details) - USD ($) $ in Thousands</t>
  </si>
  <si>
    <t>Prepayments and deposits</t>
  </si>
  <si>
    <t>Prepaid insurance</t>
  </si>
  <si>
    <t>Consumption tax receivable</t>
  </si>
  <si>
    <t>Value added tax (VAT) receivable</t>
  </si>
  <si>
    <t>Income tax receivable</t>
  </si>
  <si>
    <t>Other</t>
  </si>
  <si>
    <t>Total prepayments, deposits and other current assets</t>
  </si>
  <si>
    <t>No individual item in “other” exceeds 5% of the total prepayments, deposits and other current assets.</t>
  </si>
  <si>
    <t>Prepayments, Deposits and Other Current Assets - Schedule Of Prepayments, Deposits and Other Current Assets (Parenthetical) (Details)</t>
  </si>
  <si>
    <t>Percent of prepayments deposits and other current assets included in other</t>
  </si>
  <si>
    <t>5.00%</t>
  </si>
  <si>
    <t>Property, Plant and Equipment, Net - Property, Plant and Equipment (Details) - USD ($) $ in Thousands</t>
  </si>
  <si>
    <t>Machinery and equipment</t>
  </si>
  <si>
    <t>Furniture and fixtures</t>
  </si>
  <si>
    <t>Leasehold improvements</t>
  </si>
  <si>
    <t>Total property, plant and equipment, gross</t>
  </si>
  <si>
    <t>Less accumulated depreciation</t>
  </si>
  <si>
    <t>Total property, plant and equipment, net</t>
  </si>
  <si>
    <t>Property, Plant and Equipment, Net - Schedule of Depreciation Expense and Gain (Loss) on Disposal of Property, Plant and Equipment (Details) - USD ($) $ in Thousands</t>
  </si>
  <si>
    <t>Loss on disposal of property, plant and equipment</t>
  </si>
  <si>
    <t>Property, Plant and Equipment, Net - Additional Information (Details)</t>
  </si>
  <si>
    <t>Dec. 29, 2017USD ($)</t>
  </si>
  <si>
    <t>Gain (Loss) on Sale of Assets and Asset Impairment Charges</t>
  </si>
  <si>
    <t>Intangible Assets, Net - Schedule of Finite-Lived Intangible Assets (Details) - USD ($) $ in Thousands</t>
  </si>
  <si>
    <t>Long-lived intangible assets</t>
  </si>
  <si>
    <t>Long-lived intangible assets, Gross Carrying Amount</t>
  </si>
  <si>
    <t>Long-lived intangible assets, Accumulated Amortization</t>
  </si>
  <si>
    <t>Long-lived intangible assets, Net</t>
  </si>
  <si>
    <t>Patents and licenses</t>
  </si>
  <si>
    <t>Customer relationships</t>
  </si>
  <si>
    <t>Developed technology</t>
  </si>
  <si>
    <t>Intangible Assets, Net - Finite-lived Intangible Assets Amortization Expense (Details) - USD ($) $ in Thousands</t>
  </si>
  <si>
    <t>Amortization expense</t>
  </si>
  <si>
    <t>Intangible Assets, Net - Schedule of Finite-Lived Intangible Assets, Future Amortization Expense (Details) $ in Thousands</t>
  </si>
  <si>
    <t>Dec. 28, 2018USD ($)</t>
  </si>
  <si>
    <t>Thereafter</t>
  </si>
  <si>
    <t>Other Current Liabilities - Schedule of Other Current Liabilities (Details) - USD ($) $ in Thousands</t>
  </si>
  <si>
    <t>Accrued salaries and wages</t>
  </si>
  <si>
    <t>Accrued insurance</t>
  </si>
  <si>
    <t>Accrued consumption tax</t>
  </si>
  <si>
    <t>Accrued bonuses</t>
  </si>
  <si>
    <t>Income taxes payable</t>
  </si>
  <si>
    <t>Total other current liabilities</t>
  </si>
  <si>
    <t>No individual item in “Other” exceeds 5% of the other current liabilities</t>
  </si>
  <si>
    <t>Other Current Liabilities - Schedule of Other Current Liabilities (Parenthetical) (Details)</t>
  </si>
  <si>
    <t>Percent of Other Current Liabilities Included in Other</t>
  </si>
  <si>
    <t>Liabilities - Additional Information (Details)</t>
  </si>
  <si>
    <t>Mar. 08, 2018USD ($)</t>
  </si>
  <si>
    <t>Jan. 31, 2017USD ($)</t>
  </si>
  <si>
    <t>Dec. 28, 2018JPY (¥)</t>
  </si>
  <si>
    <t>Dec. 29, 2017JPY (¥)</t>
  </si>
  <si>
    <t>Sep. 30, 2013CHF (SFr)</t>
  </si>
  <si>
    <t>Liabilities [Line Items]</t>
  </si>
  <si>
    <t>Line of Credit, Current</t>
  </si>
  <si>
    <t>Lease Schedule 011</t>
  </si>
  <si>
    <t>Line of Credit Facility, Maximum Borrowing Capacity</t>
  </si>
  <si>
    <t>Line of Credit Facility, Remaining Borrowing Capacity</t>
  </si>
  <si>
    <t>Lease Schedule 010R</t>
  </si>
  <si>
    <t>Capital Lease Obligations</t>
  </si>
  <si>
    <t>Sale Leaseback Transaction Net Proceeds Expiration Term</t>
  </si>
  <si>
    <t>24 months</t>
  </si>
  <si>
    <t>lease schedule 009R</t>
  </si>
  <si>
    <t>Hardware Equipment | Lease Schedule 011</t>
  </si>
  <si>
    <t>Sale Lease back Transaction Imputed Interest Rate Term</t>
  </si>
  <si>
    <t>3.94% per $1</t>
  </si>
  <si>
    <t>Hardware Equipment | Lease Schedule 010R</t>
  </si>
  <si>
    <t>Hardware Equipment | lease schedule 009R</t>
  </si>
  <si>
    <t>Non-Hardware Equipment | Lease Schedule 011</t>
  </si>
  <si>
    <t>4.75% per $1</t>
  </si>
  <si>
    <t>Non-Hardware Equipment | Lease Schedule 010R</t>
  </si>
  <si>
    <t>Non-Hardware Equipment | lease schedule 009R</t>
  </si>
  <si>
    <t>Mizuho Bank</t>
  </si>
  <si>
    <t>Line of Credit Facility, Maximum Borrowing Capacity | ¥</t>
  </si>
  <si>
    <t>Line of Credit Facility, Interest Rate Description</t>
  </si>
  <si>
    <t>(approximately 0.06% as of December 28, 2018) plus a 0.50% spread, and may be renewed quarterly (the current line expires on February 21, 2019).</t>
  </si>
  <si>
    <t>Line of credit facility, interest rate</t>
  </si>
  <si>
    <t>0.06%</t>
  </si>
  <si>
    <t>Line of credit facility, spread rate</t>
  </si>
  <si>
    <t>0.50%</t>
  </si>
  <si>
    <t>Line of credit facility, expiration date</t>
  </si>
  <si>
    <t>Feb. 21,
		2019</t>
  </si>
  <si>
    <t>Interest Rate Increase In Case Of Default</t>
  </si>
  <si>
    <t>14.00%</t>
  </si>
  <si>
    <t>Line of credit facility, renewed expiration date</t>
  </si>
  <si>
    <t>May 21,
		2019</t>
  </si>
  <si>
    <t>Credit Suisse Bank</t>
  </si>
  <si>
    <t>Line of Credit Facility, Current Borrowing Capacity</t>
  </si>
  <si>
    <t>Percentage Of Commission On Outstanding Notes Payable</t>
  </si>
  <si>
    <t>0.25%</t>
  </si>
  <si>
    <t>Borrowings outstanding</t>
  </si>
  <si>
    <t>Income Taxes - Schedule of Income before Income Tax, Domestic and Foreign (Details) - USD ($) $ in Thousands</t>
  </si>
  <si>
    <t>Domestic</t>
  </si>
  <si>
    <t>Income Taxes - Schedule of Components of Income Tax Expense (Benefit) (Details) - USD ($)</t>
  </si>
  <si>
    <t>Current tax provision:</t>
  </si>
  <si>
    <t>U.S. federal</t>
  </si>
  <si>
    <t>State</t>
  </si>
  <si>
    <t>Total current provision</t>
  </si>
  <si>
    <t>Deferred tax provision (benefit):</t>
  </si>
  <si>
    <t>U.S. federal and state</t>
  </si>
  <si>
    <t>Total deferred provision (benefit)</t>
  </si>
  <si>
    <t>Income Taxes - Schedule of Effective Income Tax Rate Reconciliation (Details) - USD ($)</t>
  </si>
  <si>
    <t>Increase (decrease) in taxes resulting from:</t>
  </si>
  <si>
    <t>Computed provision (benefit) for taxes based on income at statutory rate percentage</t>
  </si>
  <si>
    <t>Permanent differences percentage</t>
  </si>
  <si>
    <t>0.60%</t>
  </si>
  <si>
    <t>(0.90%)</t>
  </si>
  <si>
    <t>(3.00%)</t>
  </si>
  <si>
    <t>Change in the future federal tax rate percentage</t>
  </si>
  <si>
    <t>0.00%</t>
  </si>
  <si>
    <t>(833.00%)</t>
  </si>
  <si>
    <t>State minimum taxes, net of federal income tax benefit percentage</t>
  </si>
  <si>
    <t>0.10%</t>
  </si>
  <si>
    <t>(0.30%)</t>
  </si>
  <si>
    <t>(0.10%)</t>
  </si>
  <si>
    <t>State tax benefit percentage</t>
  </si>
  <si>
    <t>(6.70%)</t>
  </si>
  <si>
    <t>8.30%</t>
  </si>
  <si>
    <t>6.20%</t>
  </si>
  <si>
    <t>Foreign tax differential percentage</t>
  </si>
  <si>
    <t>(11.00%)</t>
  </si>
  <si>
    <t>(1.30%)</t>
  </si>
  <si>
    <t>(8.90%)</t>
  </si>
  <si>
    <t>Expiration of state net operating tax loss carryforwards percentage</t>
  </si>
  <si>
    <t>(36.40%)</t>
  </si>
  <si>
    <t>(7.20%)</t>
  </si>
  <si>
    <t>Foreign earnings not permanently reinvested, net of the participation exemption percentage</t>
  </si>
  <si>
    <t>(14.00%)</t>
  </si>
  <si>
    <t>108.10%</t>
  </si>
  <si>
    <t>6.50%</t>
  </si>
  <si>
    <t>Foreign dividend withholding percentage</t>
  </si>
  <si>
    <t>4.80%</t>
  </si>
  <si>
    <t>3.80%</t>
  </si>
  <si>
    <t>ASC 718 share based payment adjustment percentage</t>
  </si>
  <si>
    <t>(6.50%)</t>
  </si>
  <si>
    <t>Other percentage</t>
  </si>
  <si>
    <t>(2.60%)</t>
  </si>
  <si>
    <t>1.10%</t>
  </si>
  <si>
    <t>Valuation allowance percentage</t>
  </si>
  <si>
    <t>36.40%</t>
  </si>
  <si>
    <t>731.20%</t>
  </si>
  <si>
    <t>(29.90%)</t>
  </si>
  <si>
    <t>Effective tax provision (benefit) percentage</t>
  </si>
  <si>
    <t>25.20%</t>
  </si>
  <si>
    <t>6.80%</t>
  </si>
  <si>
    <t>2.50%</t>
  </si>
  <si>
    <t>Computed provision (benefit) for taxes based on income at statutory rate</t>
  </si>
  <si>
    <t>Permanent differences</t>
  </si>
  <si>
    <t>Change in the future federal tax rate</t>
  </si>
  <si>
    <t>State minimum taxes, net of federal income tax benefit</t>
  </si>
  <si>
    <t>State tax benefit</t>
  </si>
  <si>
    <t>Foreign tax differential</t>
  </si>
  <si>
    <t>Expiration of state net operating tax loss carryforwards</t>
  </si>
  <si>
    <t>Foreign earnings not permanently reinvested, net of the participation exemption</t>
  </si>
  <si>
    <t>Foreign dividend withholding</t>
  </si>
  <si>
    <t>ASC 718 Share Based Payment Adjustment</t>
  </si>
  <si>
    <t>Valuation allowance</t>
  </si>
  <si>
    <t>Income Taxes - Additional Information (Details) - USD ($)</t>
  </si>
  <si>
    <t>Income Taxes [Line Items]</t>
  </si>
  <si>
    <t>Income Tax Expense (Benefit)</t>
  </si>
  <si>
    <t>Increase (Decrease) Deferred Tax Assets Valuation Allowance</t>
  </si>
  <si>
    <t>Increase (Decrease) In Foreign Deferred Tax Liabilities</t>
  </si>
  <si>
    <t>Income tax reconciliation of global intangible low-taxed income</t>
  </si>
  <si>
    <t>Effective Income Tax Rate Reconciliation, Repatriation of Foreign Earnings, Amount</t>
  </si>
  <si>
    <t>Effective Income Tax Rate Reconciliation, at Federal Statutory Income Tax Rate, Percent</t>
  </si>
  <si>
    <t>Deferred Tax Assets, Net</t>
  </si>
  <si>
    <t>Taxes Payable</t>
  </si>
  <si>
    <t>Deferred Tax Assets, Tax Credit Carryforwards, Alternative Minimum Tax</t>
  </si>
  <si>
    <t>Operating Loss Carryforwards</t>
  </si>
  <si>
    <t>Operating Loss Carry Forwards Expiration Term</t>
  </si>
  <si>
    <t>expire in varying amounts between 2020 and 2038</t>
  </si>
  <si>
    <t>Operating Loss Carryforwards, Limitations on Use</t>
  </si>
  <si>
    <t>The California net operating loss carryforwards expire in varying amounts between 2028 and 2038</t>
  </si>
  <si>
    <t>STAAR Surgical AG</t>
  </si>
  <si>
    <t>Swiss</t>
  </si>
  <si>
    <t>Deferred Tax Liabilities, Net</t>
  </si>
  <si>
    <t>Deferred Tax Liability Not Recognized, Amount of Unrecognized Deferred Tax Liability, Undistributed Earnings of Foreign Subsidiaries</t>
  </si>
  <si>
    <t>JAPAN</t>
  </si>
  <si>
    <t>California</t>
  </si>
  <si>
    <t>Income Taxes - Schedule of Deferred Tax Assets and Liabilities (Details) - USD ($) $ in Thousands</t>
  </si>
  <si>
    <t>Deferred tax assets:</t>
  </si>
  <si>
    <t>Allowance for doubtful accounts and sales returns</t>
  </si>
  <si>
    <t>Accrued vacation</t>
  </si>
  <si>
    <t>Accrued other expenses</t>
  </si>
  <si>
    <t>Pensions</t>
  </si>
  <si>
    <t>Depreciation and amortization</t>
  </si>
  <si>
    <t>Net operating loss carryforwards</t>
  </si>
  <si>
    <t>Business, foreign, AMT and R and D credit carryforwards</t>
  </si>
  <si>
    <t>Prepaid expenses</t>
  </si>
  <si>
    <t>Capitalized R&amp;D</t>
  </si>
  <si>
    <t>Total deferred tax assets</t>
  </si>
  <si>
    <t>Deferred tax liabilities:</t>
  </si>
  <si>
    <t>Foreign tax withholding</t>
  </si>
  <si>
    <t>Amortization of R&amp;D</t>
  </si>
  <si>
    <t>Net foreign earnings not permanently reinvested</t>
  </si>
  <si>
    <t>Total deferred tax liabilities</t>
  </si>
  <si>
    <t>Total net deferred tax assets</t>
  </si>
  <si>
    <t>Income Taxes - Summary of Income Tax Examinations (Details)</t>
  </si>
  <si>
    <t>SWITZERLAND</t>
  </si>
  <si>
    <t>Income Tax Examination, Year under Examination</t>
  </si>
  <si>
    <t>Minimum | US Federal</t>
  </si>
  <si>
    <t>Minimum | California</t>
  </si>
  <si>
    <t>Minimum | JAPAN</t>
  </si>
  <si>
    <t>Maximum | US Federal</t>
  </si>
  <si>
    <t>Maximum | California</t>
  </si>
  <si>
    <t>Maximum | JAPAN</t>
  </si>
  <si>
    <t>Employee Benefit Plans - Schedule of Defined Benefit Plans Disclosures (Details) - USD ($) $ in Thousands</t>
  </si>
  <si>
    <t>Change in Projected Benefit Obligation:</t>
  </si>
  <si>
    <t>Projected benefit obligation, beginning of period</t>
  </si>
  <si>
    <t>Service cost</t>
  </si>
  <si>
    <t>Interest cost</t>
  </si>
  <si>
    <t>Participant contributions</t>
  </si>
  <si>
    <t>Benefits deposited (paid)</t>
  </si>
  <si>
    <t>Actuarial loss (gain)</t>
  </si>
  <si>
    <t>Prior service credit</t>
  </si>
  <si>
    <t>Projected benefit obligation, end of period</t>
  </si>
  <si>
    <t>Change in Plan Assets:</t>
  </si>
  <si>
    <t>Plan assets at fair value, beginning of period</t>
  </si>
  <si>
    <t>Actual return on plan assets</t>
  </si>
  <si>
    <t>Employer contributions</t>
  </si>
  <si>
    <t>Plan assets at fair value, end of period</t>
  </si>
  <si>
    <t>Funded status (pension liability), end of year</t>
  </si>
  <si>
    <t>[3]</t>
  </si>
  <si>
    <t>Amount Recognized in Accumulated Other Comprehensive Income (Loss), net of tax:</t>
  </si>
  <si>
    <t>Actuarial loss on plan assets</t>
  </si>
  <si>
    <t>Actuarial loss on benefit obligation</t>
  </si>
  <si>
    <t>Actuarial gain (loss) recognized in current year</t>
  </si>
  <si>
    <t>Effect of curtailments</t>
  </si>
  <si>
    <t>Accumulated other comprehensive income (loss)</t>
  </si>
  <si>
    <t>Accumulated benefit obligation at year end</t>
  </si>
  <si>
    <t>[4]</t>
  </si>
  <si>
    <t>Foreign exchange adjustment</t>
  </si>
  <si>
    <t>Benefits paid</t>
  </si>
  <si>
    <t>Distribution of plan assets</t>
  </si>
  <si>
    <t>Transition obligation</t>
  </si>
  <si>
    <t>Net gain (loss)</t>
  </si>
  <si>
    <t>Recognized in selling general and administrative expenses on the Consolidated Statements of Operations.</t>
  </si>
  <si>
    <t>For year ended 2018, recognized in other income (expense), net, and for years ended 2017 and 2016, recognized in selling, general and administrative expenses on the Consolidated Statements of Operations.</t>
  </si>
  <si>
    <t>The underfunded balance was included in pension liability on the Consolidated Balance Sheets.</t>
  </si>
  <si>
    <t>For the year ended 2018, recognized in other income (expense), net, and for the years ended 2017 and 2016, recognized in selling, general and administrative expenses on the Consolidated Statements of Operations.</t>
  </si>
  <si>
    <t>Employee Benefit Plans - Schedule of Net Benefit Costs (Details) - USD ($) $ in Thousands</t>
  </si>
  <si>
    <t>Defined Benefit Plans and Other Postretirement Benefit Plans Table Text Block [Line Items]</t>
  </si>
  <si>
    <t>Expected return on plan assets</t>
  </si>
  <si>
    <t>[2],[3]</t>
  </si>
  <si>
    <t>Actuarial loss recognized in current period</t>
  </si>
  <si>
    <t>Net periodic pension cost</t>
  </si>
  <si>
    <t>Net amortization of transitional obligation</t>
  </si>
  <si>
    <t>[4],[5]</t>
  </si>
  <si>
    <t>Amounts reclassified from accumulated other comprehensive income (loss).</t>
  </si>
  <si>
    <t>[5]</t>
  </si>
  <si>
    <t>Amounts reclassified from accumulated other comprehensive loss</t>
  </si>
  <si>
    <t>Employee Benefit Plans - Schedule of Amounts Recognized in Other Comprehensive Income (Loss) (Details) - USD ($) $ in Thousands</t>
  </si>
  <si>
    <t>Current year actuarial gain (loss) on plan assets</t>
  </si>
  <si>
    <t>Current year actuarial loss on benefit obligation</t>
  </si>
  <si>
    <t>Actuarial gain (loss) recorded in current year</t>
  </si>
  <si>
    <t>Change in other comprehensive income (loss)</t>
  </si>
  <si>
    <t>Amortization of net transition obligation</t>
  </si>
  <si>
    <t>Amortization of actuarial gain (loss)</t>
  </si>
  <si>
    <t>Employee Benefit Plans - Additional Information (Details)</t>
  </si>
  <si>
    <t>Description Related To Benefit Based Under Point System</t>
  </si>
  <si>
    <t>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t>
  </si>
  <si>
    <t>Defined Contribution Plan Employees Eligible Payroll</t>
  </si>
  <si>
    <t>Defined Contribution Plan Employees Catch-up Contribution</t>
  </si>
  <si>
    <t>Employers Contribution Percentage</t>
  </si>
  <si>
    <t>80.00%</t>
  </si>
  <si>
    <t>Employee’s Contribution up to First Percentage of Employee’s Compensation</t>
  </si>
  <si>
    <t>6.00%</t>
  </si>
  <si>
    <t>Future Estimated Cash Contribution</t>
  </si>
  <si>
    <t>Swiss Plan | Pension Costs</t>
  </si>
  <si>
    <t>Defined Benefit Plan, Expected Amortization of Prior Service Cost (Credit), Next Fiscal Year</t>
  </si>
  <si>
    <t>Employee Benefit Plans - Schedule of Assumptions Used (Details)</t>
  </si>
  <si>
    <t>Discount rate</t>
  </si>
  <si>
    <t>0.80%</t>
  </si>
  <si>
    <t>0.70%</t>
  </si>
  <si>
    <t>Salary increases</t>
  </si>
  <si>
    <t>2.00%</t>
  </si>
  <si>
    <t>Expected average remaining working lives in years</t>
  </si>
  <si>
    <t>10 years 2 months 12 days</t>
  </si>
  <si>
    <t>0.40%</t>
  </si>
  <si>
    <t>0.30%</t>
  </si>
  <si>
    <t>9 years 4 months 24 days</t>
  </si>
  <si>
    <t>9 years 1 month 6 days</t>
  </si>
  <si>
    <t>Employee Benefit Plans - Schedule of Changes in Fair Value of Plan Assets (Details) - Swiss Plan - USD ($) $ in Thousands</t>
  </si>
  <si>
    <t>Insurance Contracts | Fair Value, Inputs, Level 3</t>
  </si>
  <si>
    <t>Purchases, sales, and settlement</t>
  </si>
  <si>
    <t>Employee Benefit Plans - Schedule Of Defined Benefit Plan Estimated Future Benefit Payments (Details) $ in Thousands</t>
  </si>
  <si>
    <t>Employee Benefit Plans - Schedule of Defined Contribution, Net of Forfeitures, 401(k) Plan (Details) - USD ($) $ in Thousands</t>
  </si>
  <si>
    <t>Defined Contribution Pension And Other Postretirement Plans Disclosure [Abstract]</t>
  </si>
  <si>
    <t>Employer contributions, net of forfeitures</t>
  </si>
  <si>
    <t>Stockholders' Equity - Additional Information (Details) - USD ($)</t>
  </si>
  <si>
    <t>Aug. 10, 2018</t>
  </si>
  <si>
    <t>Jun. 14, 2018</t>
  </si>
  <si>
    <t>Feb. 11, 2016</t>
  </si>
  <si>
    <t>Stockholders Equity Note [Line Items]</t>
  </si>
  <si>
    <t>Beneficial Ownership Percentage of Investor</t>
  </si>
  <si>
    <t>26.00%</t>
  </si>
  <si>
    <t>Allocated Share-based Compensation Expense</t>
  </si>
  <si>
    <t>Weighted-average period of cost expected to recognize</t>
  </si>
  <si>
    <t>Estimated forfeiture rate</t>
  </si>
  <si>
    <t>11.00%</t>
  </si>
  <si>
    <t>Shares issued, price per share</t>
  </si>
  <si>
    <t>General and Administrative Expense</t>
  </si>
  <si>
    <t>Selling and Marketing Expense</t>
  </si>
  <si>
    <t>Research and Development Expense</t>
  </si>
  <si>
    <t>Cost of Sales</t>
  </si>
  <si>
    <t>Omnibus Equity Incentive Plan 2003</t>
  </si>
  <si>
    <t>Allocated share-based compensation expense would have been recognized</t>
  </si>
  <si>
    <t>Omnibus Equity Incentive Plan 2003 | General and Administrative Expense</t>
  </si>
  <si>
    <t>Omnibus Equity Incentive Plan 2003 | Selling and Marketing Expense</t>
  </si>
  <si>
    <t>Omnibus Equity Incentive Plan 2003 | Research and Development Expense</t>
  </si>
  <si>
    <t>Omnibus Equity Incentive Plan 2003 | Cost of Sales</t>
  </si>
  <si>
    <t>Omnibus Equity Incentive Plan 2003 | Restricted Stock And Restricted Stock Units</t>
  </si>
  <si>
    <t>Omnibus Equity Incentive Plan 2003 | Employee Stock Option</t>
  </si>
  <si>
    <t>Omnibus Plan</t>
  </si>
  <si>
    <t>Share-based Compensation Arrangement by Share-based Payment Award, Expiration Period</t>
  </si>
  <si>
    <t>Share-based Compensation Arrangement by Share-based Payment Award, Number of Additional Shares Authorized</t>
  </si>
  <si>
    <t>Share-based Compensation Arrangement by Share-based Payment Award, Number of Shares Authorized</t>
  </si>
  <si>
    <t>Omnibus Plan | Restricted Stock</t>
  </si>
  <si>
    <t>Share-based Compensation Arrangement by Share-based Payment Award, Number of Shares Available for Grant</t>
  </si>
  <si>
    <t>Stockholders' Equity - Schedule of Share-based Compensation, Fair Value of Stock-Based Compensation Granted (Details) $ in Thousands</t>
  </si>
  <si>
    <t>Schedule of Employee Service Share-based Compensation [Line Items]</t>
  </si>
  <si>
    <t>Total stock-based compensation expense</t>
  </si>
  <si>
    <t>Stock Options</t>
  </si>
  <si>
    <t>Stockholders' Equity - Schedule of Compensation Cost (Details) - USD ($) $ in Thousands</t>
  </si>
  <si>
    <t>Share-based Compensation Arrangement by Share-based Payment Award, Compensation Cost [Line Items]</t>
  </si>
  <si>
    <t>Employee Stock Option</t>
  </si>
  <si>
    <t>Non Employee Stock Options</t>
  </si>
  <si>
    <t>Stockholders' Equity - Schedule of Employee Service Share-based Compensation, Allocation of Recognized Period Costs (Details) - USD ($) $ in Thousands</t>
  </si>
  <si>
    <t>Total stock-based compensation expense, net</t>
  </si>
  <si>
    <t>Amounts capitalized as part of inventory</t>
  </si>
  <si>
    <t>Total stock-based compensation expense, gross</t>
  </si>
  <si>
    <t>Stockholders' Equity - Schedule of Unrecognized Compensation Cost Related to Non-Vested Stock-Based Compensation Arrangements (Details) $ in Thousands</t>
  </si>
  <si>
    <t>Disclosure Of Compensation Related Costs Sharebased Payments [Abstract]</t>
  </si>
  <si>
    <t>Stock options</t>
  </si>
  <si>
    <t>Restricted stock and restricted stock units</t>
  </si>
  <si>
    <t>Total unrecognized stock-based compensation cost</t>
  </si>
  <si>
    <t>Stockholders' Equity - Schedule of Share-based Payment Award, Stock Options, Valuation Assumptions (Details)</t>
  </si>
  <si>
    <t>Expected dividend yield</t>
  </si>
  <si>
    <t>Expected volatility</t>
  </si>
  <si>
    <t>53.00%</t>
  </si>
  <si>
    <t>57.00%</t>
  </si>
  <si>
    <t>Risk-free interest rate</t>
  </si>
  <si>
    <t>2.71%</t>
  </si>
  <si>
    <t>1.96%</t>
  </si>
  <si>
    <t>1.34%</t>
  </si>
  <si>
    <t>Expected term (in years)</t>
  </si>
  <si>
    <t>5 years 8 months 19 days</t>
  </si>
  <si>
    <t>5 years 8 months 1 day</t>
  </si>
  <si>
    <t>5 years 6 months 25 days</t>
  </si>
  <si>
    <t>Stockholders' Equity - Schedule of Share-based Compensation, Stock Options, Activity (Details) $ / shares in Units, shares in Thousands, $ in Thousands</t>
  </si>
  <si>
    <t>Dec. 28, 2018USD ($)$ / sharesshares</t>
  </si>
  <si>
    <t>Options, Outstanding at December 29, 2017 | shares</t>
  </si>
  <si>
    <t>Options, Granted, Shares | shares</t>
  </si>
  <si>
    <t>Options, Exercised, Shares | shares</t>
  </si>
  <si>
    <t>Options, Forfeited or expired, Shares | shares</t>
  </si>
  <si>
    <t>Options,Outstanding at December 28, 2018 | shares</t>
  </si>
  <si>
    <t>Options, Exercisable at December 29, 2018 | shares</t>
  </si>
  <si>
    <t>Weighted Average Exercise Price, Options Outstanding at December 29, 2017 | $ / shares</t>
  </si>
  <si>
    <t>Weighted Average Exercise Price, Options, Granted | $ / shares</t>
  </si>
  <si>
    <t>Weighted Average Exercise Price,Options, Exercised | $ / shares</t>
  </si>
  <si>
    <t>Weighted Average Exercise Price, Options, Forfeited or Expired | $ / shares</t>
  </si>
  <si>
    <t>Weighted Average Exercise Price, Options Outstanding at December 28, 2018 | $ / shares</t>
  </si>
  <si>
    <t>Weighted Average Exercise Price, Options Exercisable at December 28, 2018 | $ / shares</t>
  </si>
  <si>
    <t>Weighted Average Remaining Contractual Term, Options, Outstanding at December 28, 2018</t>
  </si>
  <si>
    <t>6 years 9 months 18 days</t>
  </si>
  <si>
    <t>Weighted Average Remaining Contractual Term, Options, Exercisable at December 28, 2018</t>
  </si>
  <si>
    <t>5 years 9 months 14 days</t>
  </si>
  <si>
    <t>Aggregate Intrinsic Value, Options, Outstanding at December 28, 2018 | $</t>
  </si>
  <si>
    <t>Stockholders' Equity - Share-based Compensation, Performance Shares Award Unvested Activity (Details) - $ / shares shares in Thousands</t>
  </si>
  <si>
    <t>Schedule of Nonvested Options Activity [Line Items]</t>
  </si>
  <si>
    <t>Options, Granted, Shares</t>
  </si>
  <si>
    <t>Granted, Weighted Average Grant Date Fair Value</t>
  </si>
  <si>
    <t>Nonvested Stock Options</t>
  </si>
  <si>
    <t>Options, Unvested at December 29, 2017</t>
  </si>
  <si>
    <t>Options, Forfeited or expired, Shares</t>
  </si>
  <si>
    <t>Options, Vested, Shares</t>
  </si>
  <si>
    <t>Options, Unvested at December 28, 2018</t>
  </si>
  <si>
    <t>Unvested at December 29, 2017, Weighted-Average Grant-Date Fair Value</t>
  </si>
  <si>
    <t>Forfeited or expired during the year, Weighted Average Grant Date Fair Value</t>
  </si>
  <si>
    <t>Vested during the year, Weighted Average Grant Date Fair Value</t>
  </si>
  <si>
    <t>Unvested at December 28, 2018, Weighted Average Grant Date Fair Value</t>
  </si>
  <si>
    <t>Stockholders' Equity - Summary of Weighted Average Grant Date Fair Value of Options Granted and Total intrinsic Value of options Exercised (Details) - USD ($) $ / shares in Units, $ in Thousands</t>
  </si>
  <si>
    <t>Weighted-average grant-date fair value</t>
  </si>
  <si>
    <t>Intrinsic value of options (in thousands)</t>
  </si>
  <si>
    <t>Stockholders' Equity - Schedule of Share-based Compensation, Restricted Stock and Restricted Stock Units Activity (Details) shares in Thousands</t>
  </si>
  <si>
    <t>Dec. 28, 2018$ / sharesshares</t>
  </si>
  <si>
    <t>Share Based Compensation Arrangement By Share Based Payment Award [Line Items]</t>
  </si>
  <si>
    <t>Outstanding at December 29, 2017 | shares</t>
  </si>
  <si>
    <t>Granted, (In Shares) | shares</t>
  </si>
  <si>
    <t>Vested (In shares) | shares</t>
  </si>
  <si>
    <t>Outstanding at December 28, 2018 | shares</t>
  </si>
  <si>
    <t>Outstanding at December 29, 2017 | $ / shares</t>
  </si>
  <si>
    <t>Granted, Weighted Average Grant-Date Fair Value per Share | $ / shares</t>
  </si>
  <si>
    <t>Vested, Weighted Average Grant-Date Fair Value per Share | $ / shares</t>
  </si>
  <si>
    <t>Outstanding at December 28, 2018 | $ / shares</t>
  </si>
  <si>
    <t>Forfeited or expired (In shares) | shares</t>
  </si>
  <si>
    <t>Forfeited, Weighted Average Grant-Date Fair Value per Share | $ / shares</t>
  </si>
  <si>
    <t>Commitments and Contingencies - Schedule Of Future Minimum Payments For Leases (Details) $ in Thousands</t>
  </si>
  <si>
    <t>2019, Operating Leases</t>
  </si>
  <si>
    <t>2020, Operating Leases</t>
  </si>
  <si>
    <t>2021, Operating Leases</t>
  </si>
  <si>
    <t>2022, Operating Leases</t>
  </si>
  <si>
    <t>2023, Operating Leases</t>
  </si>
  <si>
    <t>Thereafter, Operating Leases</t>
  </si>
  <si>
    <t>Total minimum lease payments, including interest, Operating Leases</t>
  </si>
  <si>
    <t>Total minimum lease payments, Operating Leases</t>
  </si>
  <si>
    <t>2019, Capital Leases</t>
  </si>
  <si>
    <t>2020, Capital Leases</t>
  </si>
  <si>
    <t>2021, Capital Leases</t>
  </si>
  <si>
    <t>2022, Capital Leases</t>
  </si>
  <si>
    <t>Total minimum lease payments, including interest, Capital Leases</t>
  </si>
  <si>
    <t>Less amounts representing interest, Capital Leases</t>
  </si>
  <si>
    <t>Capital Leases, Future Minimum Payments, Present Value of Net Minimum Payments, Total</t>
  </si>
  <si>
    <t>Commitments and Contingencies - Schedule of Rent Expense (Details) - USD ($) $ in Thousands</t>
  </si>
  <si>
    <t>Rent expense</t>
  </si>
  <si>
    <t>Commitments and Contingencies - Schedule of Capital Leased Assets (Details) - USD ($) $ in Thousands</t>
  </si>
  <si>
    <t>Loss Contingencies [Line Items]</t>
  </si>
  <si>
    <t>Total assets under capital lease, gross</t>
  </si>
  <si>
    <t>Total assets under capital lease, net</t>
  </si>
  <si>
    <t>Machinery and Equipment</t>
  </si>
  <si>
    <t>Furniture and Fixtures</t>
  </si>
  <si>
    <t>Commitments and Contingencies - Schedule of Depreciation Expense for Assets Under Capital Lease (Details) - USD ($) $ in Thousands</t>
  </si>
  <si>
    <t>Depreciation expense</t>
  </si>
  <si>
    <t>Commitments and Contingencies (Details Textual) - USD ($)</t>
  </si>
  <si>
    <t>Oct. 23, 2017</t>
  </si>
  <si>
    <t>Jun. 20, 2017</t>
  </si>
  <si>
    <t>Due to Employees</t>
  </si>
  <si>
    <t>Purchase Commitment, Remaining Minimum Amount Committed</t>
  </si>
  <si>
    <t>Loss contingency, accrual, current</t>
  </si>
  <si>
    <t>Loss contingency, receivable, current</t>
  </si>
  <si>
    <t>Related Party Transactions - Schedule of Amounts Due from Employees Included in Prepayments, Deposits and Other Current Assets (Details) - USD ($) $ in Thousands</t>
  </si>
  <si>
    <t>Due from employees</t>
  </si>
  <si>
    <t>Supplemental Disclosure of Cash Flow Information - Schedule of Cash Flow, Supplemental Disclosures (Details) - USD ($) $ in Thousands</t>
  </si>
  <si>
    <t>Non-cash operating activities:</t>
  </si>
  <si>
    <t>Insurance receivable</t>
  </si>
  <si>
    <t>Settlement liability</t>
  </si>
  <si>
    <t>Non-cash investing and financing activities:</t>
  </si>
  <si>
    <t>Assets obtained by capital lease</t>
  </si>
  <si>
    <t>Purchase of property and equipment included in accounts payable</t>
  </si>
  <si>
    <t>Cash paid:</t>
  </si>
  <si>
    <t>Interest</t>
  </si>
  <si>
    <t>Taxes</t>
  </si>
  <si>
    <t>Basic and Diluted Net Income (Loss) Per Share - Summary of Computation of Basic and Diluted Net Income (Loss) Per Share (Details) - USD ($) $ / shares in Units, shares in Thousands, $ in Thousands</t>
  </si>
  <si>
    <t>3 Months Ended</t>
  </si>
  <si>
    <t>Sep. 28, 2018</t>
  </si>
  <si>
    <t>Mar. 30, 2018</t>
  </si>
  <si>
    <t>Sep. 29, 2017</t>
  </si>
  <si>
    <t>Jun. 30, 2017</t>
  </si>
  <si>
    <t>Mar. 31, 2017</t>
  </si>
  <si>
    <t>Numerator:</t>
  </si>
  <si>
    <t>Weighted average common shares:</t>
  </si>
  <si>
    <t>Common shares outstanding</t>
  </si>
  <si>
    <t>Denominator for basic calculation</t>
  </si>
  <si>
    <t>Weighted average effects of potentially diluted common stock:</t>
  </si>
  <si>
    <t>Unvested Restricted Stock</t>
  </si>
  <si>
    <t>Basic and Diluted Net Income (Loss) Per Share - Schedule of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Amount</t>
  </si>
  <si>
    <t>Options</t>
  </si>
  <si>
    <t>Disaggregation of Revenues, Geographic Sales and Product Sales - Disaggregation of Revenue (Details) - USD ($) $ in Thousands</t>
  </si>
  <si>
    <t>Total net sales</t>
  </si>
  <si>
    <t>Non Consignment Sales [Member]</t>
  </si>
  <si>
    <t>Consignment Sales [Member]</t>
  </si>
  <si>
    <t>Disaggregation of Revenues, Geographic Sales and Product Sales - Additional Information (Details)</t>
  </si>
  <si>
    <t>Dec. 28, 2018CountrySegment</t>
  </si>
  <si>
    <t>Geographic and Product Data [Line Items]</t>
  </si>
  <si>
    <t>Number of Countries in which Entity Operates | Country</t>
  </si>
  <si>
    <t>Number of operating segments | Segment</t>
  </si>
  <si>
    <t>Sales Revenue, Net | Geographic Concentration Risk [Member] | Other than China, Japan and United States [Member] | Maximum</t>
  </si>
  <si>
    <t>Sales Revenue, Net | Product Concentration Risk [Member] | Ophthalmic Surgical Product [Member]</t>
  </si>
  <si>
    <t>100.00%</t>
  </si>
  <si>
    <t>Disaggregation of Revenues, Geographic Sales and Product Sales - Revenue from External Customers by Geographic Areas (Details) - USD ($) $ in Thousands</t>
  </si>
  <si>
    <t>Geographic And Sales [Line Items]</t>
  </si>
  <si>
    <t>Geographic Distribution, Domestic [Member]</t>
  </si>
  <si>
    <t>Geographic Distribution, Foreign [Member]</t>
  </si>
  <si>
    <t>China [Member]</t>
  </si>
  <si>
    <t>Other [Member]</t>
  </si>
  <si>
    <t>Starting in fiscal 2018, the China region includes sales into China and Hong Kong.  Sales for fiscal 2017 and 2016, also reflect sales into Hong Kong so as to be comparable to 2018 presentation, where previously Hong Kong sales were included in the other line item.</t>
  </si>
  <si>
    <t>No other location individually exceeds 10% of the total net sales.</t>
  </si>
  <si>
    <t>Disaggregation of Revenues, Geographic Sales and Product Sales - Revenue from External Customers by Products and Services (Details) - USD ($) $ in Thousands</t>
  </si>
  <si>
    <t>Product Information [Line Items]</t>
  </si>
  <si>
    <t>Revenue from contract with customer, excluding assessed tax</t>
  </si>
  <si>
    <t>ICLs [Member]</t>
  </si>
  <si>
    <t>IOLs [Member]</t>
  </si>
  <si>
    <t>Other surgical products [Member]</t>
  </si>
  <si>
    <t>Disaggregation of Revenues, Geographic Sales and Product Sales - Schedule of Revenue from External Customers and Long-Lived Assets, by Geographical Areas (Details) - Property, Plant and Equipment - USD ($) $ in Thousands</t>
  </si>
  <si>
    <t>Quarterly Financial Data (Unaudited) - Schedule Of Quarterly Financial Data (Details) - USD ($) $ / shares in Units, $ in Thousands</t>
  </si>
  <si>
    <t>Quarterly Financial Data [Abstract]</t>
  </si>
  <si>
    <t>Net income (loss) per share – basic and diluted</t>
  </si>
  <si>
    <t>SCHEDULE II - VALUATION AND QUALIFYING ACCOUNTS AND RESERVES (Details) - USD ($) $ in Thousands</t>
  </si>
  <si>
    <t>Valuation And Qualifying Accounts Disclosure [Line Items]</t>
  </si>
  <si>
    <t>Balance at Beginning of Year</t>
  </si>
  <si>
    <t>Additions</t>
  </si>
  <si>
    <t>Deductions</t>
  </si>
  <si>
    <t>Balance at End of Year</t>
  </si>
  <si>
    <t>Allowance For Doubtful Accounts</t>
  </si>
  <si>
    <t>Deferred Tax Asset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SFr &quot;#,##0_);_(&quot;SFr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18937</v>
      </c>
    </row>
    <row r="11" spans="1:4">
      <c r="A11" s="4" t="s">
        <v>18</v>
      </c>
      <c r="B11" s="4" t="s">
        <v>19</v>
      </c>
    </row>
    <row r="12" spans="1:4">
      <c r="A12" s="4" t="s">
        <v>20</v>
      </c>
      <c r="B12" s="4" t="s">
        <v>21</v>
      </c>
    </row>
    <row r="13" spans="1:4">
      <c r="A13" s="4" t="s">
        <v>22</v>
      </c>
      <c r="B13" s="4" t="s">
        <v>23</v>
      </c>
    </row>
    <row r="14" spans="1:4">
      <c r="A14" s="4" t="s">
        <v>24</v>
      </c>
      <c r="C14" s="5" t="n">
        <v>44208157</v>
      </c>
    </row>
    <row r="15" spans="1:4">
      <c r="A15" s="4" t="s">
        <v>25</v>
      </c>
      <c r="B15" s="4" t="s">
        <v>9</v>
      </c>
    </row>
    <row r="16" spans="1:4">
      <c r="A16" s="4" t="s">
        <v>26</v>
      </c>
      <c r="B16" s="4" t="s">
        <v>9</v>
      </c>
    </row>
    <row r="17" spans="1:4">
      <c r="A17" s="4" t="s">
        <v>27</v>
      </c>
      <c r="B17" s="4" t="s">
        <v>28</v>
      </c>
    </row>
    <row r="18" spans="1:4">
      <c r="A18" s="4" t="s">
        <v>29</v>
      </c>
      <c r="B18" s="4" t="s">
        <v>30</v>
      </c>
    </row>
    <row r="19" spans="1:4">
      <c r="A19" s="4" t="s">
        <v>31</v>
      </c>
      <c r="B19" s="4" t="s">
        <v>28</v>
      </c>
    </row>
    <row r="20" spans="1:4">
      <c r="A20" s="4" t="s">
        <v>32</v>
      </c>
      <c r="B20" s="4" t="s">
        <v>9</v>
      </c>
    </row>
    <row r="21" spans="1:4">
      <c r="A21" s="4" t="s">
        <v>33</v>
      </c>
      <c r="D21" s="6" t="n">
        <v>1298148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77</v>
      </c>
      <c r="C1" s="2" t="s">
        <v>949</v>
      </c>
      <c r="K1" s="2" t="s">
        <v>1</v>
      </c>
    </row>
    <row r="2" spans="1:13">
      <c r="C2" s="2" t="s">
        <v>2</v>
      </c>
      <c r="D2" s="2" t="s">
        <v>950</v>
      </c>
      <c r="E2" s="2" t="s">
        <v>4</v>
      </c>
      <c r="F2" s="2" t="s">
        <v>951</v>
      </c>
      <c r="G2" s="2" t="s">
        <v>35</v>
      </c>
      <c r="H2" s="2" t="s">
        <v>952</v>
      </c>
      <c r="I2" s="2" t="s">
        <v>953</v>
      </c>
      <c r="J2" s="2" t="s">
        <v>954</v>
      </c>
      <c r="K2" s="2" t="s">
        <v>2</v>
      </c>
      <c r="L2" s="2" t="s">
        <v>35</v>
      </c>
      <c r="M2" s="2" t="s">
        <v>77</v>
      </c>
    </row>
    <row r="3" spans="1:13">
      <c r="A3" s="3" t="s">
        <v>978</v>
      </c>
    </row>
    <row r="4" spans="1:13">
      <c r="A4" s="4" t="s">
        <v>966</v>
      </c>
      <c r="C4" s="6" t="n">
        <v>31186</v>
      </c>
      <c r="D4" s="6" t="n">
        <v>31770</v>
      </c>
      <c r="E4" s="6" t="n">
        <v>33905</v>
      </c>
      <c r="F4" s="6" t="n">
        <v>27093</v>
      </c>
      <c r="G4" s="6" t="n">
        <v>24852</v>
      </c>
      <c r="H4" s="6" t="n">
        <v>23473</v>
      </c>
      <c r="I4" s="6" t="n">
        <v>21936</v>
      </c>
      <c r="J4" s="6" t="n">
        <v>20350</v>
      </c>
      <c r="K4" s="6" t="n">
        <v>123954</v>
      </c>
      <c r="L4" s="6" t="n">
        <v>90611</v>
      </c>
      <c r="M4" s="6" t="n">
        <v>82432</v>
      </c>
    </row>
    <row r="5" spans="1:13">
      <c r="A5" s="4" t="s">
        <v>979</v>
      </c>
    </row>
    <row r="6" spans="1:13">
      <c r="A6" s="3" t="s">
        <v>978</v>
      </c>
    </row>
    <row r="7" spans="1:13">
      <c r="A7" s="4" t="s">
        <v>966</v>
      </c>
      <c r="K7" s="5" t="n">
        <v>7316</v>
      </c>
      <c r="L7" s="5" t="n">
        <v>7894</v>
      </c>
      <c r="M7" s="5" t="n">
        <v>9859</v>
      </c>
    </row>
    <row r="8" spans="1:13">
      <c r="A8" s="4" t="s">
        <v>980</v>
      </c>
    </row>
    <row r="9" spans="1:13">
      <c r="A9" s="3" t="s">
        <v>978</v>
      </c>
    </row>
    <row r="10" spans="1:13">
      <c r="A10" s="4" t="s">
        <v>966</v>
      </c>
      <c r="K10" s="5" t="n">
        <v>116638</v>
      </c>
      <c r="L10" s="5" t="n">
        <v>82717</v>
      </c>
      <c r="M10" s="5" t="n">
        <v>72573</v>
      </c>
    </row>
    <row r="11" spans="1:13">
      <c r="A11" s="4" t="s">
        <v>981</v>
      </c>
    </row>
    <row r="12" spans="1:13">
      <c r="A12" s="3" t="s">
        <v>978</v>
      </c>
    </row>
    <row r="13" spans="1:13">
      <c r="A13" s="4" t="s">
        <v>966</v>
      </c>
      <c r="B13" s="4" t="s">
        <v>53</v>
      </c>
      <c r="K13" s="5" t="n">
        <v>46070</v>
      </c>
      <c r="L13" s="5" t="n">
        <v>24473</v>
      </c>
      <c r="M13" s="5" t="n">
        <v>16624</v>
      </c>
    </row>
    <row r="14" spans="1:13">
      <c r="A14" s="4" t="s">
        <v>683</v>
      </c>
    </row>
    <row r="15" spans="1:13">
      <c r="A15" s="3" t="s">
        <v>978</v>
      </c>
    </row>
    <row r="16" spans="1:13">
      <c r="A16" s="4" t="s">
        <v>966</v>
      </c>
      <c r="K16" s="5" t="n">
        <v>23151</v>
      </c>
      <c r="L16" s="5" t="n">
        <v>18125</v>
      </c>
      <c r="M16" s="5" t="n">
        <v>17327</v>
      </c>
    </row>
    <row r="17" spans="1:13">
      <c r="A17" s="4" t="s">
        <v>497</v>
      </c>
    </row>
    <row r="18" spans="1:13">
      <c r="A18" s="3" t="s">
        <v>978</v>
      </c>
    </row>
    <row r="19" spans="1:13">
      <c r="A19" s="4" t="s">
        <v>966</v>
      </c>
      <c r="K19" s="5" t="n">
        <v>7316</v>
      </c>
      <c r="L19" s="5" t="n">
        <v>7894</v>
      </c>
      <c r="M19" s="5" t="n">
        <v>9859</v>
      </c>
    </row>
    <row r="20" spans="1:13">
      <c r="A20" s="4" t="s">
        <v>982</v>
      </c>
    </row>
    <row r="21" spans="1:13">
      <c r="A21" s="3" t="s">
        <v>978</v>
      </c>
    </row>
    <row r="22" spans="1:13">
      <c r="A22" s="4" t="s">
        <v>966</v>
      </c>
      <c r="B22" s="4" t="s">
        <v>401</v>
      </c>
      <c r="K22" s="6" t="n">
        <v>47417</v>
      </c>
      <c r="L22" s="6" t="n">
        <v>40119</v>
      </c>
      <c r="M22" s="6" t="n">
        <v>38622</v>
      </c>
    </row>
    <row r="23" spans="1:13"/>
    <row r="24" spans="1:13">
      <c r="A24" s="4" t="s">
        <v>53</v>
      </c>
      <c r="B24" s="4" t="s">
        <v>983</v>
      </c>
    </row>
    <row r="25" spans="1:13">
      <c r="A25" s="4" t="s">
        <v>401</v>
      </c>
      <c r="B25" s="4" t="s">
        <v>984</v>
      </c>
    </row>
  </sheetData>
  <mergeCells count="6">
    <mergeCell ref="A1:B2"/>
    <mergeCell ref="C1:J1"/>
    <mergeCell ref="K1:M1"/>
    <mergeCell ref="A23:L23"/>
    <mergeCell ref="B24:L24"/>
    <mergeCell ref="B25:L2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949</v>
      </c>
      <c r="J1" s="2" t="s">
        <v>1</v>
      </c>
    </row>
    <row r="2" spans="1:12">
      <c r="B2" s="2" t="s">
        <v>2</v>
      </c>
      <c r="C2" s="2" t="s">
        <v>950</v>
      </c>
      <c r="D2" s="2" t="s">
        <v>4</v>
      </c>
      <c r="E2" s="2" t="s">
        <v>951</v>
      </c>
      <c r="F2" s="2" t="s">
        <v>35</v>
      </c>
      <c r="G2" s="2" t="s">
        <v>952</v>
      </c>
      <c r="H2" s="2" t="s">
        <v>953</v>
      </c>
      <c r="I2" s="2" t="s">
        <v>954</v>
      </c>
      <c r="J2" s="2" t="s">
        <v>2</v>
      </c>
      <c r="K2" s="2" t="s">
        <v>35</v>
      </c>
      <c r="L2" s="2" t="s">
        <v>77</v>
      </c>
    </row>
    <row r="3" spans="1:12">
      <c r="A3" s="3" t="s">
        <v>986</v>
      </c>
    </row>
    <row r="4" spans="1:12">
      <c r="A4" s="4" t="s">
        <v>987</v>
      </c>
      <c r="J4" s="6" t="n">
        <v>22872</v>
      </c>
      <c r="K4" s="6" t="n">
        <v>22286</v>
      </c>
      <c r="L4" s="6" t="n">
        <v>23321</v>
      </c>
    </row>
    <row r="5" spans="1:12">
      <c r="A5" s="4" t="s">
        <v>966</v>
      </c>
      <c r="B5" s="6" t="n">
        <v>31186</v>
      </c>
      <c r="C5" s="6" t="n">
        <v>31770</v>
      </c>
      <c r="D5" s="6" t="n">
        <v>33905</v>
      </c>
      <c r="E5" s="6" t="n">
        <v>27093</v>
      </c>
      <c r="F5" s="6" t="n">
        <v>24852</v>
      </c>
      <c r="G5" s="6" t="n">
        <v>23473</v>
      </c>
      <c r="H5" s="6" t="n">
        <v>21936</v>
      </c>
      <c r="I5" s="6" t="n">
        <v>20350</v>
      </c>
      <c r="J5" s="5" t="n">
        <v>123954</v>
      </c>
      <c r="K5" s="5" t="n">
        <v>90611</v>
      </c>
      <c r="L5" s="5" t="n">
        <v>82432</v>
      </c>
    </row>
    <row r="6" spans="1:12">
      <c r="A6" s="4" t="s">
        <v>988</v>
      </c>
    </row>
    <row r="7" spans="1:12">
      <c r="A7" s="3" t="s">
        <v>986</v>
      </c>
    </row>
    <row r="8" spans="1:12">
      <c r="A8" s="4" t="s">
        <v>987</v>
      </c>
      <c r="J8" s="5" t="n">
        <v>101082</v>
      </c>
      <c r="K8" s="5" t="n">
        <v>68325</v>
      </c>
      <c r="L8" s="5" t="n">
        <v>59111</v>
      </c>
    </row>
    <row r="9" spans="1:12">
      <c r="A9" s="4" t="s">
        <v>989</v>
      </c>
    </row>
    <row r="10" spans="1:12">
      <c r="A10" s="3" t="s">
        <v>986</v>
      </c>
    </row>
    <row r="11" spans="1:12">
      <c r="A11" s="4" t="s">
        <v>987</v>
      </c>
      <c r="J11" s="5" t="n">
        <v>16193</v>
      </c>
      <c r="K11" s="5" t="n">
        <v>17258</v>
      </c>
      <c r="L11" s="5" t="n">
        <v>19706</v>
      </c>
    </row>
    <row r="12" spans="1:12">
      <c r="A12" s="4" t="s">
        <v>990</v>
      </c>
    </row>
    <row r="13" spans="1:12">
      <c r="A13" s="3" t="s">
        <v>986</v>
      </c>
    </row>
    <row r="14" spans="1:12">
      <c r="A14" s="4" t="s">
        <v>987</v>
      </c>
      <c r="J14" s="6" t="n">
        <v>6679</v>
      </c>
      <c r="K14" s="6" t="n">
        <v>5028</v>
      </c>
      <c r="L14" s="6" t="n">
        <v>3615</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5</v>
      </c>
    </row>
    <row r="2" spans="1:3">
      <c r="A2" s="3" t="s">
        <v>971</v>
      </c>
    </row>
    <row r="3" spans="1:3">
      <c r="A3" s="4" t="s">
        <v>42</v>
      </c>
      <c r="B3" s="6" t="n">
        <v>11694</v>
      </c>
      <c r="C3" s="6" t="n">
        <v>10047</v>
      </c>
    </row>
    <row r="4" spans="1:3">
      <c r="A4" s="4" t="s">
        <v>497</v>
      </c>
    </row>
    <row r="5" spans="1:3">
      <c r="A5" s="3" t="s">
        <v>971</v>
      </c>
    </row>
    <row r="6" spans="1:3">
      <c r="A6" s="4" t="s">
        <v>42</v>
      </c>
      <c r="B6" s="5" t="n">
        <v>10416</v>
      </c>
      <c r="C6" s="5" t="n">
        <v>8523</v>
      </c>
    </row>
    <row r="7" spans="1:3">
      <c r="A7" s="4" t="s">
        <v>704</v>
      </c>
    </row>
    <row r="8" spans="1:3">
      <c r="A8" s="3" t="s">
        <v>971</v>
      </c>
    </row>
    <row r="9" spans="1:3">
      <c r="A9" s="4" t="s">
        <v>42</v>
      </c>
      <c r="B9" s="5" t="n">
        <v>705</v>
      </c>
      <c r="C9" s="5" t="n">
        <v>912</v>
      </c>
    </row>
    <row r="10" spans="1:3">
      <c r="A10" s="4" t="s">
        <v>683</v>
      </c>
    </row>
    <row r="11" spans="1:3">
      <c r="A11" s="3" t="s">
        <v>971</v>
      </c>
    </row>
    <row r="12" spans="1:3">
      <c r="A12" s="4" t="s">
        <v>42</v>
      </c>
      <c r="B12" s="6" t="n">
        <v>573</v>
      </c>
      <c r="C12" s="6" t="n">
        <v>6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949</v>
      </c>
      <c r="J1" s="2" t="s">
        <v>1</v>
      </c>
    </row>
    <row r="2" spans="1:12">
      <c r="B2" s="2" t="s">
        <v>2</v>
      </c>
      <c r="C2" s="2" t="s">
        <v>950</v>
      </c>
      <c r="D2" s="2" t="s">
        <v>4</v>
      </c>
      <c r="E2" s="2" t="s">
        <v>951</v>
      </c>
      <c r="F2" s="2" t="s">
        <v>35</v>
      </c>
      <c r="G2" s="2" t="s">
        <v>952</v>
      </c>
      <c r="H2" s="2" t="s">
        <v>953</v>
      </c>
      <c r="I2" s="2" t="s">
        <v>954</v>
      </c>
      <c r="J2" s="2" t="s">
        <v>2</v>
      </c>
      <c r="K2" s="2" t="s">
        <v>35</v>
      </c>
      <c r="L2" s="2" t="s">
        <v>77</v>
      </c>
    </row>
    <row r="3" spans="1:12">
      <c r="A3" s="3" t="s">
        <v>993</v>
      </c>
    </row>
    <row r="4" spans="1:12">
      <c r="A4" s="4" t="s">
        <v>79</v>
      </c>
      <c r="B4" s="6" t="n">
        <v>31186</v>
      </c>
      <c r="C4" s="6" t="n">
        <v>31770</v>
      </c>
      <c r="D4" s="6" t="n">
        <v>33905</v>
      </c>
      <c r="E4" s="6" t="n">
        <v>27093</v>
      </c>
      <c r="F4" s="6" t="n">
        <v>24852</v>
      </c>
      <c r="G4" s="6" t="n">
        <v>23473</v>
      </c>
      <c r="H4" s="6" t="n">
        <v>21936</v>
      </c>
      <c r="I4" s="6" t="n">
        <v>20350</v>
      </c>
      <c r="J4" s="6" t="n">
        <v>123954</v>
      </c>
      <c r="K4" s="6" t="n">
        <v>90611</v>
      </c>
      <c r="L4" s="6" t="n">
        <v>82432</v>
      </c>
    </row>
    <row r="5" spans="1:12">
      <c r="A5" s="4" t="s">
        <v>81</v>
      </c>
      <c r="B5" s="5" t="n">
        <v>22992</v>
      </c>
      <c r="C5" s="5" t="n">
        <v>23860</v>
      </c>
      <c r="D5" s="5" t="n">
        <v>25227</v>
      </c>
      <c r="E5" s="5" t="n">
        <v>19431</v>
      </c>
      <c r="F5" s="5" t="n">
        <v>17380</v>
      </c>
      <c r="G5" s="5" t="n">
        <v>16849</v>
      </c>
      <c r="H5" s="5" t="n">
        <v>15474</v>
      </c>
      <c r="I5" s="5" t="n">
        <v>14577</v>
      </c>
      <c r="J5" s="5" t="n">
        <v>91510</v>
      </c>
      <c r="K5" s="5" t="n">
        <v>64280</v>
      </c>
      <c r="L5" s="5" t="n">
        <v>58369</v>
      </c>
    </row>
    <row r="6" spans="1:12">
      <c r="A6" s="4" t="s">
        <v>96</v>
      </c>
      <c r="B6" s="6" t="n">
        <v>1096</v>
      </c>
      <c r="C6" s="6" t="n">
        <v>1459</v>
      </c>
      <c r="D6" s="6" t="n">
        <v>1830</v>
      </c>
      <c r="E6" s="6" t="n">
        <v>583</v>
      </c>
      <c r="F6" s="6" t="n">
        <v>-138</v>
      </c>
      <c r="G6" s="6" t="n">
        <v>1173</v>
      </c>
      <c r="H6" s="6" t="n">
        <v>-971</v>
      </c>
      <c r="I6" s="6" t="n">
        <v>-2203</v>
      </c>
      <c r="J6" s="6" t="n">
        <v>4968</v>
      </c>
      <c r="K6" s="6" t="n">
        <v>-2139</v>
      </c>
      <c r="L6" s="6" t="n">
        <v>-12129</v>
      </c>
    </row>
    <row r="7" spans="1:12">
      <c r="A7" s="4" t="s">
        <v>994</v>
      </c>
      <c r="B7" s="7" t="n">
        <v>0.02</v>
      </c>
      <c r="C7" s="7" t="n">
        <v>0.03</v>
      </c>
      <c r="D7" s="7" t="n">
        <v>0.04</v>
      </c>
      <c r="E7" s="7" t="n">
        <v>0.01</v>
      </c>
      <c r="F7" s="6" t="n">
        <v>0</v>
      </c>
      <c r="G7" s="7" t="n">
        <v>0.03</v>
      </c>
      <c r="H7" s="7" t="n">
        <v>-0.02</v>
      </c>
      <c r="I7" s="7" t="n">
        <v>-0.05</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5</v>
      </c>
      <c r="D2" s="2" t="s">
        <v>77</v>
      </c>
    </row>
    <row r="3" spans="1:4">
      <c r="A3" s="3" t="s">
        <v>996</v>
      </c>
    </row>
    <row r="4" spans="1:4">
      <c r="A4" s="4" t="s">
        <v>997</v>
      </c>
      <c r="B4" s="6" t="n">
        <v>43187</v>
      </c>
      <c r="C4" s="6" t="n">
        <v>59502</v>
      </c>
      <c r="D4" s="6" t="n">
        <v>55210</v>
      </c>
    </row>
    <row r="5" spans="1:4">
      <c r="A5" s="4" t="s">
        <v>998</v>
      </c>
      <c r="B5" s="5" t="n">
        <v>8215</v>
      </c>
      <c r="C5" s="5" t="n">
        <v>6647</v>
      </c>
      <c r="D5" s="5" t="n">
        <v>9185</v>
      </c>
    </row>
    <row r="6" spans="1:4">
      <c r="A6" s="4" t="s">
        <v>999</v>
      </c>
      <c r="B6" s="5" t="n">
        <v>4882</v>
      </c>
      <c r="C6" s="5" t="n">
        <v>22962</v>
      </c>
      <c r="D6" s="5" t="n">
        <v>4893</v>
      </c>
    </row>
    <row r="7" spans="1:4">
      <c r="A7" s="4" t="s">
        <v>1000</v>
      </c>
      <c r="B7" s="5" t="n">
        <v>46520</v>
      </c>
      <c r="C7" s="5" t="n">
        <v>43187</v>
      </c>
      <c r="D7" s="5" t="n">
        <v>59502</v>
      </c>
    </row>
    <row r="8" spans="1:4">
      <c r="A8" s="4" t="s">
        <v>1001</v>
      </c>
    </row>
    <row r="9" spans="1:4">
      <c r="A9" s="3" t="s">
        <v>996</v>
      </c>
    </row>
    <row r="10" spans="1:4">
      <c r="A10" s="4" t="s">
        <v>997</v>
      </c>
      <c r="B10" s="5" t="n">
        <v>349</v>
      </c>
      <c r="C10" s="5" t="n">
        <v>276</v>
      </c>
      <c r="D10" s="5" t="n">
        <v>244</v>
      </c>
    </row>
    <row r="11" spans="1:4">
      <c r="A11" s="4" t="s">
        <v>998</v>
      </c>
      <c r="B11" s="5" t="n">
        <v>207</v>
      </c>
      <c r="C11" s="5" t="n">
        <v>81</v>
      </c>
      <c r="D11" s="5" t="n">
        <v>58</v>
      </c>
    </row>
    <row r="12" spans="1:4">
      <c r="A12" s="4" t="s">
        <v>999</v>
      </c>
      <c r="B12" s="5" t="n">
        <v>6</v>
      </c>
      <c r="C12" s="5" t="n">
        <v>8</v>
      </c>
      <c r="D12" s="5" t="n">
        <v>26</v>
      </c>
    </row>
    <row r="13" spans="1:4">
      <c r="A13" s="4" t="s">
        <v>1000</v>
      </c>
      <c r="B13" s="5" t="n">
        <v>550</v>
      </c>
      <c r="C13" s="5" t="n">
        <v>349</v>
      </c>
      <c r="D13" s="5" t="n">
        <v>276</v>
      </c>
    </row>
    <row r="14" spans="1:4">
      <c r="A14" s="4" t="s">
        <v>247</v>
      </c>
    </row>
    <row r="15" spans="1:4">
      <c r="A15" s="3" t="s">
        <v>996</v>
      </c>
    </row>
    <row r="16" spans="1:4">
      <c r="A16" s="4" t="s">
        <v>997</v>
      </c>
      <c r="B16" s="5" t="n">
        <v>2182</v>
      </c>
      <c r="C16" s="5" t="n">
        <v>1780</v>
      </c>
      <c r="D16" s="5" t="n">
        <v>1633</v>
      </c>
    </row>
    <row r="17" spans="1:4">
      <c r="A17" s="4" t="s">
        <v>998</v>
      </c>
      <c r="B17" s="5" t="n">
        <v>5474</v>
      </c>
      <c r="C17" s="5" t="n">
        <v>4313</v>
      </c>
      <c r="D17" s="5" t="n">
        <v>4614</v>
      </c>
    </row>
    <row r="18" spans="1:4">
      <c r="A18" s="4" t="s">
        <v>999</v>
      </c>
      <c r="B18" s="5" t="n">
        <v>4761</v>
      </c>
      <c r="C18" s="5" t="n">
        <v>3911</v>
      </c>
      <c r="D18" s="5" t="n">
        <v>4467</v>
      </c>
    </row>
    <row r="19" spans="1:4">
      <c r="A19" s="4" t="s">
        <v>1000</v>
      </c>
      <c r="B19" s="5" t="n">
        <v>2895</v>
      </c>
      <c r="C19" s="5" t="n">
        <v>2182</v>
      </c>
      <c r="D19" s="5" t="n">
        <v>1780</v>
      </c>
    </row>
    <row r="20" spans="1:4">
      <c r="A20" s="4" t="s">
        <v>1002</v>
      </c>
    </row>
    <row r="21" spans="1:4">
      <c r="A21" s="3" t="s">
        <v>996</v>
      </c>
    </row>
    <row r="22" spans="1:4">
      <c r="A22" s="4" t="s">
        <v>997</v>
      </c>
      <c r="B22" s="5" t="n">
        <v>40656</v>
      </c>
      <c r="C22" s="5" t="n">
        <v>57446</v>
      </c>
      <c r="D22" s="5" t="n">
        <v>53333</v>
      </c>
    </row>
    <row r="23" spans="1:4">
      <c r="A23" s="4" t="s">
        <v>998</v>
      </c>
      <c r="B23" s="5" t="n">
        <v>2534</v>
      </c>
      <c r="C23" s="5" t="n">
        <v>2253</v>
      </c>
      <c r="D23" s="5" t="n">
        <v>4513</v>
      </c>
    </row>
    <row r="24" spans="1:4">
      <c r="A24" s="4" t="s">
        <v>999</v>
      </c>
      <c r="B24" s="5" t="n">
        <v>115</v>
      </c>
      <c r="C24" s="5" t="n">
        <v>19043</v>
      </c>
      <c r="D24" s="5" t="n">
        <v>400</v>
      </c>
    </row>
    <row r="25" spans="1:4">
      <c r="A25" s="4" t="s">
        <v>1000</v>
      </c>
      <c r="B25" s="6" t="n">
        <v>43075</v>
      </c>
      <c r="C25" s="6" t="n">
        <v>40656</v>
      </c>
      <c r="D25" s="6" t="n">
        <v>5744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103877000</v>
      </c>
      <c r="D3" s="6" t="n">
        <v>18520000</v>
      </c>
    </row>
    <row r="4" spans="1:4">
      <c r="A4" s="4" t="s">
        <v>38</v>
      </c>
      <c r="C4" s="5" t="n">
        <v>25946000</v>
      </c>
      <c r="D4" s="5" t="n">
        <v>17853000</v>
      </c>
    </row>
    <row r="5" spans="1:4">
      <c r="A5" s="4" t="s">
        <v>39</v>
      </c>
      <c r="C5" s="5" t="n">
        <v>16704000</v>
      </c>
      <c r="D5" s="5" t="n">
        <v>13310000</v>
      </c>
    </row>
    <row r="6" spans="1:4">
      <c r="A6" s="4" t="s">
        <v>40</v>
      </c>
      <c r="C6" s="5" t="n">
        <v>5045000</v>
      </c>
      <c r="D6" s="5" t="n">
        <v>4207000</v>
      </c>
    </row>
    <row r="7" spans="1:4">
      <c r="A7" s="4" t="s">
        <v>41</v>
      </c>
      <c r="C7" s="5" t="n">
        <v>151572000</v>
      </c>
      <c r="D7" s="5" t="n">
        <v>53890000</v>
      </c>
    </row>
    <row r="8" spans="1:4">
      <c r="A8" s="4" t="s">
        <v>42</v>
      </c>
      <c r="C8" s="5" t="n">
        <v>11451000</v>
      </c>
      <c r="D8" s="5" t="n">
        <v>9776000</v>
      </c>
    </row>
    <row r="9" spans="1:4">
      <c r="A9" s="4" t="s">
        <v>43</v>
      </c>
      <c r="C9" s="5" t="n">
        <v>243000</v>
      </c>
      <c r="D9" s="5" t="n">
        <v>271000</v>
      </c>
    </row>
    <row r="10" spans="1:4">
      <c r="A10" s="4" t="s">
        <v>44</v>
      </c>
      <c r="C10" s="5" t="n">
        <v>1786000</v>
      </c>
      <c r="D10" s="5" t="n">
        <v>1786000</v>
      </c>
    </row>
    <row r="11" spans="1:4">
      <c r="A11" s="4" t="s">
        <v>45</v>
      </c>
      <c r="C11" s="5" t="n">
        <v>1278000</v>
      </c>
      <c r="D11" s="5" t="n">
        <v>1242000</v>
      </c>
    </row>
    <row r="12" spans="1:4">
      <c r="A12" s="4" t="s">
        <v>46</v>
      </c>
      <c r="C12" s="5" t="n">
        <v>1009000</v>
      </c>
      <c r="D12" s="5" t="n">
        <v>967000</v>
      </c>
    </row>
    <row r="13" spans="1:4">
      <c r="A13" s="4" t="s">
        <v>47</v>
      </c>
      <c r="C13" s="5" t="n">
        <v>167339000</v>
      </c>
      <c r="D13" s="5" t="n">
        <v>67932000</v>
      </c>
    </row>
    <row r="14" spans="1:4">
      <c r="A14" s="3" t="s">
        <v>48</v>
      </c>
    </row>
    <row r="15" spans="1:4">
      <c r="A15" s="4" t="s">
        <v>49</v>
      </c>
      <c r="C15" s="5" t="n">
        <v>3780000</v>
      </c>
      <c r="D15" s="5" t="n">
        <v>4438000</v>
      </c>
    </row>
    <row r="16" spans="1:4">
      <c r="A16" s="4" t="s">
        <v>50</v>
      </c>
      <c r="C16" s="5" t="n">
        <v>6524000</v>
      </c>
      <c r="D16" s="5" t="n">
        <v>6033000</v>
      </c>
    </row>
    <row r="17" spans="1:4">
      <c r="A17" s="4" t="s">
        <v>51</v>
      </c>
      <c r="C17" s="5" t="n">
        <v>1098000</v>
      </c>
      <c r="D17" s="5" t="n">
        <v>1278000</v>
      </c>
    </row>
    <row r="18" spans="1:4">
      <c r="A18" s="4" t="s">
        <v>52</v>
      </c>
      <c r="B18" s="4" t="s">
        <v>53</v>
      </c>
      <c r="C18" s="5" t="n">
        <v>2895000</v>
      </c>
      <c r="D18" s="5" t="n">
        <v>2182000</v>
      </c>
    </row>
    <row r="19" spans="1:4">
      <c r="A19" s="4" t="s">
        <v>54</v>
      </c>
      <c r="C19" s="5" t="n">
        <v>13431000</v>
      </c>
      <c r="D19" s="5" t="n">
        <v>7339000</v>
      </c>
    </row>
    <row r="20" spans="1:4">
      <c r="A20" s="4" t="s">
        <v>55</v>
      </c>
      <c r="C20" s="5" t="n">
        <v>27728000</v>
      </c>
      <c r="D20" s="5" t="n">
        <v>19088000</v>
      </c>
    </row>
    <row r="21" spans="1:4">
      <c r="A21" s="4" t="s">
        <v>51</v>
      </c>
      <c r="C21" s="5" t="n">
        <v>459000</v>
      </c>
      <c r="D21" s="5" t="n">
        <v>531000</v>
      </c>
    </row>
    <row r="22" spans="1:4">
      <c r="A22" s="4" t="s">
        <v>45</v>
      </c>
      <c r="C22" s="5" t="n">
        <v>1022000</v>
      </c>
      <c r="D22" s="5" t="n">
        <v>350000</v>
      </c>
    </row>
    <row r="23" spans="1:4">
      <c r="A23" s="4" t="s">
        <v>56</v>
      </c>
      <c r="C23" s="5" t="n">
        <v>206000</v>
      </c>
      <c r="D23" s="5" t="n">
        <v>202000</v>
      </c>
    </row>
    <row r="24" spans="1:4">
      <c r="A24" s="4" t="s">
        <v>57</v>
      </c>
      <c r="C24" s="5" t="n">
        <v>188000</v>
      </c>
      <c r="D24" s="5" t="n">
        <v>172000</v>
      </c>
    </row>
    <row r="25" spans="1:4">
      <c r="A25" s="4" t="s">
        <v>58</v>
      </c>
      <c r="C25" s="5" t="n">
        <v>5310000</v>
      </c>
      <c r="D25" s="5" t="n">
        <v>4653000</v>
      </c>
    </row>
    <row r="26" spans="1:4">
      <c r="A26" s="4" t="s">
        <v>59</v>
      </c>
      <c r="C26" s="5" t="n">
        <v>34913000</v>
      </c>
      <c r="D26" s="5" t="n">
        <v>24996000</v>
      </c>
    </row>
    <row r="27" spans="1:4">
      <c r="A27" s="4" t="s">
        <v>60</v>
      </c>
      <c r="C27" s="4" t="s">
        <v>61</v>
      </c>
      <c r="D27" s="4" t="s">
        <v>61</v>
      </c>
    </row>
    <row r="28" spans="1:4">
      <c r="A28" s="3" t="s">
        <v>62</v>
      </c>
    </row>
    <row r="29" spans="1:4">
      <c r="A29" s="4" t="s">
        <v>63</v>
      </c>
      <c r="C29" s="5" t="n">
        <v>442000</v>
      </c>
      <c r="D29" s="5" t="n">
        <v>414000</v>
      </c>
    </row>
    <row r="30" spans="1:4">
      <c r="A30" s="4" t="s">
        <v>64</v>
      </c>
      <c r="C30" s="5" t="n">
        <v>289584000</v>
      </c>
      <c r="D30" s="5" t="n">
        <v>204920000</v>
      </c>
    </row>
    <row r="31" spans="1:4">
      <c r="A31" s="4" t="s">
        <v>65</v>
      </c>
      <c r="C31" s="5" t="n">
        <v>-1320000</v>
      </c>
      <c r="D31" s="5" t="n">
        <v>-1150000</v>
      </c>
    </row>
    <row r="32" spans="1:4">
      <c r="A32" s="4" t="s">
        <v>66</v>
      </c>
      <c r="C32" s="5" t="n">
        <v>-156280000</v>
      </c>
      <c r="D32" s="5" t="n">
        <v>-161248000</v>
      </c>
    </row>
    <row r="33" spans="1:4">
      <c r="A33" s="4" t="s">
        <v>67</v>
      </c>
      <c r="C33" s="5" t="n">
        <v>132426000</v>
      </c>
      <c r="D33" s="5" t="n">
        <v>42936000</v>
      </c>
    </row>
    <row r="34" spans="1:4">
      <c r="A34" s="4" t="s">
        <v>68</v>
      </c>
      <c r="C34" s="6" t="n">
        <v>167339000</v>
      </c>
      <c r="D34" s="6" t="n">
        <v>67932000</v>
      </c>
    </row>
    <row r="35" spans="1:4"/>
    <row r="36" spans="1:4">
      <c r="A36" s="4" t="s">
        <v>53</v>
      </c>
      <c r="B36" s="4" t="s">
        <v>69</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74</v>
      </c>
      <c r="B15" s="4" t="s">
        <v>251</v>
      </c>
    </row>
    <row r="16" spans="1:2">
      <c r="A16" s="4" t="s">
        <v>252</v>
      </c>
      <c r="B16" s="4" t="s">
        <v>253</v>
      </c>
    </row>
    <row r="17" spans="1:2">
      <c r="A17" s="4" t="s">
        <v>44</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192</v>
      </c>
      <c r="B22" s="4" t="s">
        <v>263</v>
      </c>
    </row>
    <row r="23" spans="1:2">
      <c r="A23" s="4" t="s">
        <v>211</v>
      </c>
      <c r="B23" s="4" t="s">
        <v>264</v>
      </c>
    </row>
    <row r="24" spans="1:2">
      <c r="A24" s="4" t="s">
        <v>265</v>
      </c>
      <c r="B24" s="4" t="s">
        <v>266</v>
      </c>
    </row>
    <row r="25" spans="1:2">
      <c r="A25" s="4" t="s">
        <v>267</v>
      </c>
      <c r="B25" s="4" t="s">
        <v>268</v>
      </c>
    </row>
    <row r="26" spans="1:2">
      <c r="A26" s="4" t="s">
        <v>269</v>
      </c>
      <c r="B26" s="4" t="s">
        <v>270</v>
      </c>
    </row>
    <row r="27" spans="1:2">
      <c r="A27" s="4" t="s">
        <v>271</v>
      </c>
      <c r="B2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17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v>
      </c>
      <c r="C1" s="2" t="s">
        <v>35</v>
      </c>
    </row>
    <row r="2" spans="1:3">
      <c r="A2" s="3" t="s">
        <v>71</v>
      </c>
    </row>
    <row r="3" spans="1:3">
      <c r="A3" s="4" t="s">
        <v>72</v>
      </c>
      <c r="B3" s="7" t="n">
        <v>0.01</v>
      </c>
      <c r="C3" s="7" t="n">
        <v>0.01</v>
      </c>
    </row>
    <row r="4" spans="1:3">
      <c r="A4" s="4" t="s">
        <v>73</v>
      </c>
      <c r="B4" s="5" t="n">
        <v>60000</v>
      </c>
      <c r="C4" s="5" t="n">
        <v>60000</v>
      </c>
    </row>
    <row r="5" spans="1:3">
      <c r="A5" s="4" t="s">
        <v>74</v>
      </c>
      <c r="B5" s="5" t="n">
        <v>44195</v>
      </c>
      <c r="C5" s="5" t="n">
        <v>41383</v>
      </c>
    </row>
    <row r="6" spans="1:3">
      <c r="A6" s="4" t="s">
        <v>75</v>
      </c>
      <c r="B6" s="5" t="n">
        <v>44195</v>
      </c>
      <c r="C6" s="5" t="n">
        <v>41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7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7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8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2</v>
      </c>
      <c r="B1" s="2" t="s">
        <v>1</v>
      </c>
    </row>
    <row r="2" spans="1:2">
      <c r="B2" s="2" t="s">
        <v>2</v>
      </c>
    </row>
    <row r="3" spans="1:2">
      <c r="A3" s="3" t="s">
        <v>18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187</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row>
    <row r="12" spans="1:2">
      <c r="A12" s="4" t="s">
        <v>327</v>
      </c>
      <c r="B12" s="4" t="s">
        <v>340</v>
      </c>
    </row>
    <row r="13" spans="1:2">
      <c r="A13" s="4" t="s">
        <v>329</v>
      </c>
      <c r="B13" s="4" t="s">
        <v>341</v>
      </c>
    </row>
    <row r="14" spans="1:2">
      <c r="A14" s="4" t="s">
        <v>331</v>
      </c>
      <c r="B14" s="4" t="s">
        <v>342</v>
      </c>
    </row>
    <row r="15" spans="1:2">
      <c r="A15" s="4" t="s">
        <v>333</v>
      </c>
      <c r="B15" s="4" t="s">
        <v>343</v>
      </c>
    </row>
    <row r="16" spans="1:2">
      <c r="A16" s="4" t="s">
        <v>337</v>
      </c>
      <c r="B1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row>
    <row r="12" spans="1:2">
      <c r="A12" s="4" t="s">
        <v>363</v>
      </c>
      <c r="B12" s="4" t="s">
        <v>364</v>
      </c>
    </row>
    <row r="13" spans="1:2">
      <c r="A13" s="4" t="s">
        <v>365</v>
      </c>
    </row>
    <row r="14" spans="1:2">
      <c r="A14" s="4" t="s">
        <v>363</v>
      </c>
      <c r="B1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03</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06</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76"/>
    <col customWidth="1" max="3" min="3" width="16"/>
    <col customWidth="1" max="4" min="4" width="14"/>
    <col customWidth="1" max="5" min="5" width="14"/>
  </cols>
  <sheetData>
    <row r="1" spans="1:5">
      <c r="A1" s="1" t="s">
        <v>76</v>
      </c>
      <c r="C1" s="2" t="s">
        <v>1</v>
      </c>
    </row>
    <row r="2" spans="1:5">
      <c r="C2" s="2" t="s">
        <v>2</v>
      </c>
      <c r="D2" s="2" t="s">
        <v>35</v>
      </c>
      <c r="E2" s="2" t="s">
        <v>77</v>
      </c>
    </row>
    <row r="3" spans="1:5">
      <c r="A3" s="3" t="s">
        <v>78</v>
      </c>
    </row>
    <row r="4" spans="1:5">
      <c r="A4" s="4" t="s">
        <v>79</v>
      </c>
      <c r="C4" s="6" t="n">
        <v>123954000</v>
      </c>
      <c r="D4" s="6" t="n">
        <v>90611000</v>
      </c>
      <c r="E4" s="6" t="n">
        <v>82432000</v>
      </c>
    </row>
    <row r="5" spans="1:5">
      <c r="A5" s="4" t="s">
        <v>80</v>
      </c>
      <c r="C5" s="5" t="n">
        <v>32444000</v>
      </c>
      <c r="D5" s="5" t="n">
        <v>26331000</v>
      </c>
      <c r="E5" s="5" t="n">
        <v>24063000</v>
      </c>
    </row>
    <row r="6" spans="1:5">
      <c r="A6" s="4" t="s">
        <v>81</v>
      </c>
      <c r="C6" s="5" t="n">
        <v>91510000</v>
      </c>
      <c r="D6" s="5" t="n">
        <v>64280000</v>
      </c>
      <c r="E6" s="5" t="n">
        <v>58369000</v>
      </c>
    </row>
    <row r="7" spans="1:5">
      <c r="A7" s="3" t="s">
        <v>82</v>
      </c>
    </row>
    <row r="8" spans="1:5">
      <c r="A8" s="4" t="s">
        <v>83</v>
      </c>
      <c r="C8" s="5" t="n">
        <v>24287000</v>
      </c>
      <c r="D8" s="5" t="n">
        <v>19465000</v>
      </c>
      <c r="E8" s="5" t="n">
        <v>21671000</v>
      </c>
    </row>
    <row r="9" spans="1:5">
      <c r="A9" s="4" t="s">
        <v>84</v>
      </c>
      <c r="C9" s="5" t="n">
        <v>38600000</v>
      </c>
      <c r="D9" s="5" t="n">
        <v>28402000</v>
      </c>
      <c r="E9" s="5" t="n">
        <v>28685000</v>
      </c>
    </row>
    <row r="10" spans="1:5">
      <c r="A10" s="4" t="s">
        <v>85</v>
      </c>
      <c r="C10" s="5" t="n">
        <v>22028000</v>
      </c>
      <c r="D10" s="5" t="n">
        <v>20044000</v>
      </c>
      <c r="E10" s="5" t="n">
        <v>20668000</v>
      </c>
    </row>
    <row r="11" spans="1:5">
      <c r="A11" s="4" t="s">
        <v>86</v>
      </c>
      <c r="C11" s="5" t="n">
        <v>84915000</v>
      </c>
      <c r="D11" s="5" t="n">
        <v>67911000</v>
      </c>
      <c r="E11" s="5" t="n">
        <v>71024000</v>
      </c>
    </row>
    <row r="12" spans="1:5">
      <c r="A12" s="4" t="s">
        <v>87</v>
      </c>
      <c r="C12" s="5" t="n">
        <v>6595000</v>
      </c>
      <c r="D12" s="5" t="n">
        <v>-3631000</v>
      </c>
      <c r="E12" s="5" t="n">
        <v>-12655000</v>
      </c>
    </row>
    <row r="13" spans="1:5">
      <c r="A13" s="3" t="s">
        <v>88</v>
      </c>
    </row>
    <row r="14" spans="1:5">
      <c r="A14" s="4" t="s">
        <v>89</v>
      </c>
      <c r="C14" s="5" t="n">
        <v>165000</v>
      </c>
      <c r="D14" s="5" t="n">
        <v>-112000</v>
      </c>
      <c r="E14" s="5" t="n">
        <v>-112000</v>
      </c>
    </row>
    <row r="15" spans="1:5">
      <c r="A15" s="4" t="s">
        <v>90</v>
      </c>
      <c r="B15" s="4" t="s">
        <v>53</v>
      </c>
      <c r="C15" s="5" t="n">
        <v>-836000</v>
      </c>
      <c r="D15" s="5" t="n">
        <v>819000</v>
      </c>
      <c r="E15" s="5" t="n">
        <v>-147000</v>
      </c>
    </row>
    <row r="16" spans="1:5">
      <c r="A16" s="4" t="s">
        <v>91</v>
      </c>
      <c r="C16" s="5" t="n">
        <v>633000</v>
      </c>
      <c r="D16" s="5" t="n">
        <v>581000</v>
      </c>
      <c r="E16" s="5" t="n">
        <v>618000</v>
      </c>
    </row>
    <row r="17" spans="1:5">
      <c r="A17" s="4" t="s">
        <v>92</v>
      </c>
      <c r="C17" s="5" t="n">
        <v>82000</v>
      </c>
      <c r="D17" s="5" t="n">
        <v>47000</v>
      </c>
      <c r="E17" s="5" t="n">
        <v>-148000</v>
      </c>
    </row>
    <row r="18" spans="1:5">
      <c r="A18" s="4" t="s">
        <v>93</v>
      </c>
      <c r="C18" s="5" t="n">
        <v>44000</v>
      </c>
      <c r="D18" s="5" t="n">
        <v>1335000</v>
      </c>
      <c r="E18" s="5" t="n">
        <v>211000</v>
      </c>
    </row>
    <row r="19" spans="1:5">
      <c r="A19" s="4" t="s">
        <v>94</v>
      </c>
      <c r="C19" s="5" t="n">
        <v>6639000</v>
      </c>
      <c r="D19" s="5" t="n">
        <v>-2296000</v>
      </c>
      <c r="E19" s="5" t="n">
        <v>-12444000</v>
      </c>
    </row>
    <row r="20" spans="1:5">
      <c r="A20" s="4" t="s">
        <v>95</v>
      </c>
      <c r="C20" s="5" t="n">
        <v>1671000</v>
      </c>
      <c r="D20" s="5" t="n">
        <v>-157000</v>
      </c>
      <c r="E20" s="5" t="n">
        <v>-315000</v>
      </c>
    </row>
    <row r="21" spans="1:5">
      <c r="A21" s="4" t="s">
        <v>96</v>
      </c>
      <c r="C21" s="6" t="n">
        <v>4968000</v>
      </c>
      <c r="D21" s="6" t="n">
        <v>-2139000</v>
      </c>
      <c r="E21" s="6" t="n">
        <v>-12129000</v>
      </c>
    </row>
    <row r="22" spans="1:5">
      <c r="A22" s="3" t="s">
        <v>97</v>
      </c>
    </row>
    <row r="23" spans="1:5">
      <c r="A23" s="4" t="s">
        <v>98</v>
      </c>
      <c r="C23" s="7" t="n">
        <v>0.12</v>
      </c>
      <c r="D23" s="7" t="n">
        <v>-0.05</v>
      </c>
      <c r="E23" s="7" t="n">
        <v>-0.3</v>
      </c>
    </row>
    <row r="24" spans="1:5">
      <c r="A24" s="4" t="s">
        <v>99</v>
      </c>
      <c r="C24" s="7" t="n">
        <v>0.11</v>
      </c>
      <c r="D24" s="7" t="n">
        <v>-0.05</v>
      </c>
      <c r="E24" s="7" t="n">
        <v>-0.3</v>
      </c>
    </row>
    <row r="25" spans="1:5">
      <c r="A25" s="3" t="s">
        <v>100</v>
      </c>
    </row>
    <row r="26" spans="1:5">
      <c r="A26" s="4" t="s">
        <v>98</v>
      </c>
      <c r="C26" s="5" t="n">
        <v>42587</v>
      </c>
      <c r="D26" s="5" t="n">
        <v>41004</v>
      </c>
      <c r="E26" s="5" t="n">
        <v>40329</v>
      </c>
    </row>
    <row r="27" spans="1:5">
      <c r="A27" s="4" t="s">
        <v>99</v>
      </c>
      <c r="C27" s="5" t="n">
        <v>45257</v>
      </c>
      <c r="D27" s="5" t="n">
        <v>41004</v>
      </c>
      <c r="E27" s="5" t="n">
        <v>40329</v>
      </c>
    </row>
    <row r="28" spans="1:5"/>
    <row r="29" spans="1:5">
      <c r="A29" s="4" t="s">
        <v>53</v>
      </c>
      <c r="B29" s="4" t="s">
        <v>101</v>
      </c>
    </row>
  </sheetData>
  <mergeCells count="4">
    <mergeCell ref="A1:B2"/>
    <mergeCell ref="C1:E1"/>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09</v>
      </c>
    </row>
    <row r="4" spans="1:2">
      <c r="A4" s="4" t="s">
        <v>380</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1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15</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18</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9</v>
      </c>
      <c r="C1" s="2" t="s">
        <v>1</v>
      </c>
    </row>
    <row r="2" spans="1:5">
      <c r="C2" s="2" t="s">
        <v>2</v>
      </c>
      <c r="D2" s="2" t="s">
        <v>35</v>
      </c>
      <c r="E2" s="2" t="s">
        <v>77</v>
      </c>
    </row>
    <row r="3" spans="1:5">
      <c r="A3" s="3" t="s">
        <v>168</v>
      </c>
    </row>
    <row r="4" spans="1:5">
      <c r="A4" s="4" t="s">
        <v>400</v>
      </c>
      <c r="B4" s="4" t="s">
        <v>53</v>
      </c>
      <c r="C4" s="6" t="n">
        <v>242</v>
      </c>
      <c r="D4" s="6" t="n">
        <v>387</v>
      </c>
      <c r="E4" s="6" t="n">
        <v>224</v>
      </c>
    </row>
    <row r="5" spans="1:5">
      <c r="A5" s="4" t="s">
        <v>90</v>
      </c>
      <c r="B5" s="4" t="s">
        <v>401</v>
      </c>
      <c r="C5" s="6" t="n">
        <v>-836</v>
      </c>
      <c r="D5" s="6" t="n">
        <v>819</v>
      </c>
      <c r="E5" s="6" t="n">
        <v>-147</v>
      </c>
    </row>
    <row r="6" spans="1:5"/>
    <row r="7" spans="1:5">
      <c r="A7" s="4" t="s">
        <v>53</v>
      </c>
      <c r="B7" s="4" t="s">
        <v>402</v>
      </c>
    </row>
    <row r="8" spans="1:5">
      <c r="A8" s="4" t="s">
        <v>401</v>
      </c>
      <c r="B8" s="4" t="s">
        <v>101</v>
      </c>
    </row>
  </sheetData>
  <mergeCells count="5">
    <mergeCell ref="A1:B2"/>
    <mergeCell ref="C1:E1"/>
    <mergeCell ref="A6:D6"/>
    <mergeCell ref="B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35</v>
      </c>
      <c r="D1" s="2" t="s">
        <v>77</v>
      </c>
      <c r="E1" s="2" t="s">
        <v>404</v>
      </c>
    </row>
    <row r="2" spans="1:5">
      <c r="A2" s="3" t="s">
        <v>168</v>
      </c>
    </row>
    <row r="3" spans="1:5">
      <c r="A3" s="4" t="s">
        <v>37</v>
      </c>
      <c r="B3" s="6" t="n">
        <v>103877</v>
      </c>
      <c r="C3" s="6" t="n">
        <v>18520</v>
      </c>
      <c r="D3" s="6" t="n">
        <v>13999</v>
      </c>
    </row>
    <row r="4" spans="1:5">
      <c r="A4" s="4" t="s">
        <v>405</v>
      </c>
      <c r="B4" s="5" t="n">
        <v>122</v>
      </c>
      <c r="C4" s="5" t="n">
        <v>121</v>
      </c>
      <c r="D4" s="5" t="n">
        <v>119</v>
      </c>
    </row>
    <row r="5" spans="1:5">
      <c r="A5" s="4" t="s">
        <v>406</v>
      </c>
      <c r="B5" s="6" t="n">
        <v>103999</v>
      </c>
      <c r="C5" s="6" t="n">
        <v>18641</v>
      </c>
      <c r="D5" s="6" t="n">
        <v>14118</v>
      </c>
      <c r="E5" s="6" t="n">
        <v>135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 customWidth="1" max="6" min="6" width="14"/>
  </cols>
  <sheetData>
    <row r="1" spans="1:6">
      <c r="A1" s="1" t="s">
        <v>407</v>
      </c>
      <c r="B1" s="2" t="s">
        <v>408</v>
      </c>
      <c r="C1" s="2" t="s">
        <v>409</v>
      </c>
      <c r="D1" s="2" t="s">
        <v>2</v>
      </c>
      <c r="E1" s="2" t="s">
        <v>35</v>
      </c>
      <c r="F1" s="2" t="s">
        <v>77</v>
      </c>
    </row>
    <row r="2" spans="1:6">
      <c r="A2" s="3" t="s">
        <v>410</v>
      </c>
    </row>
    <row r="3" spans="1:6">
      <c r="A3" s="4" t="s">
        <v>411</v>
      </c>
      <c r="D3" s="6" t="n">
        <v>0</v>
      </c>
    </row>
    <row r="4" spans="1:6">
      <c r="A4" s="4" t="s">
        <v>412</v>
      </c>
      <c r="D4" s="5" t="n">
        <v>0</v>
      </c>
      <c r="E4" s="6" t="n">
        <v>0</v>
      </c>
      <c r="F4" s="6" t="n">
        <v>0</v>
      </c>
    </row>
    <row r="5" spans="1:6">
      <c r="A5" s="4" t="s">
        <v>44</v>
      </c>
      <c r="D5" s="6" t="n">
        <v>1786000</v>
      </c>
      <c r="E5" s="6" t="n">
        <v>1786000</v>
      </c>
    </row>
    <row r="6" spans="1:6">
      <c r="A6" s="4" t="s">
        <v>413</v>
      </c>
      <c r="C6" s="4" t="s">
        <v>414</v>
      </c>
      <c r="D6" s="4" t="s">
        <v>415</v>
      </c>
      <c r="E6" s="4" t="s">
        <v>416</v>
      </c>
      <c r="F6" s="4" t="s">
        <v>416</v>
      </c>
    </row>
    <row r="7" spans="1:6">
      <c r="A7" s="4" t="s">
        <v>417</v>
      </c>
      <c r="D7" s="4" t="s">
        <v>418</v>
      </c>
    </row>
    <row r="8" spans="1:6">
      <c r="A8" s="4" t="s">
        <v>419</v>
      </c>
    </row>
    <row r="9" spans="1:6">
      <c r="A9" s="3" t="s">
        <v>410</v>
      </c>
    </row>
    <row r="10" spans="1:6">
      <c r="A10" s="4" t="s">
        <v>420</v>
      </c>
      <c r="B10" s="6" t="n">
        <v>3300000</v>
      </c>
    </row>
    <row r="11" spans="1:6">
      <c r="A11" s="4" t="s">
        <v>421</v>
      </c>
      <c r="B11" s="4" t="s">
        <v>422</v>
      </c>
    </row>
    <row r="12" spans="1:6">
      <c r="A12" s="4" t="s">
        <v>423</v>
      </c>
      <c r="B12" s="6" t="n">
        <v>5800000</v>
      </c>
    </row>
    <row r="13" spans="1:6">
      <c r="A13" s="4" t="s">
        <v>424</v>
      </c>
      <c r="B13" s="4" t="s">
        <v>422</v>
      </c>
    </row>
    <row r="14" spans="1:6">
      <c r="A14" s="4" t="s">
        <v>425</v>
      </c>
      <c r="B14" s="6" t="n">
        <v>5800000</v>
      </c>
    </row>
    <row r="15" spans="1:6">
      <c r="A15" s="4" t="s">
        <v>426</v>
      </c>
      <c r="B15" s="4" t="s">
        <v>422</v>
      </c>
    </row>
    <row r="16" spans="1:6">
      <c r="A16" s="4" t="s">
        <v>427</v>
      </c>
    </row>
    <row r="17" spans="1:6">
      <c r="A17" s="3" t="s">
        <v>410</v>
      </c>
    </row>
    <row r="18" spans="1:6">
      <c r="A18" s="4" t="s">
        <v>428</v>
      </c>
      <c r="B18" s="6" t="n">
        <v>-115000</v>
      </c>
    </row>
    <row r="19" spans="1:6">
      <c r="A19" s="4" t="s">
        <v>429</v>
      </c>
    </row>
    <row r="20" spans="1:6">
      <c r="A20" s="3" t="s">
        <v>410</v>
      </c>
    </row>
    <row r="21" spans="1:6">
      <c r="A21" s="4" t="s">
        <v>428</v>
      </c>
      <c r="B21" s="6" t="n">
        <v>-315000</v>
      </c>
    </row>
    <row r="22" spans="1:6">
      <c r="A22" s="4" t="s">
        <v>430</v>
      </c>
    </row>
    <row r="23" spans="1:6">
      <c r="A23" s="3" t="s">
        <v>410</v>
      </c>
    </row>
    <row r="24" spans="1:6">
      <c r="A24" s="4" t="s">
        <v>431</v>
      </c>
      <c r="D24" s="4" t="s">
        <v>432</v>
      </c>
    </row>
    <row r="25" spans="1:6">
      <c r="A25" s="4" t="s">
        <v>433</v>
      </c>
    </row>
    <row r="26" spans="1:6">
      <c r="A26" s="3" t="s">
        <v>410</v>
      </c>
    </row>
    <row r="27" spans="1:6">
      <c r="A27" s="4" t="s">
        <v>431</v>
      </c>
      <c r="D27" s="4" t="s">
        <v>434</v>
      </c>
    </row>
    <row r="28" spans="1:6">
      <c r="A28" s="4" t="s">
        <v>435</v>
      </c>
    </row>
    <row r="29" spans="1:6">
      <c r="A29" s="3" t="s">
        <v>410</v>
      </c>
    </row>
    <row r="30" spans="1:6">
      <c r="A30" s="4" t="s">
        <v>431</v>
      </c>
      <c r="D30" s="4" t="s">
        <v>434</v>
      </c>
    </row>
    <row r="31" spans="1:6">
      <c r="A31" s="4" t="s">
        <v>436</v>
      </c>
    </row>
    <row r="32" spans="1:6">
      <c r="A32" s="3" t="s">
        <v>410</v>
      </c>
    </row>
    <row r="33" spans="1:6">
      <c r="A33" s="4" t="s">
        <v>437</v>
      </c>
      <c r="D33" s="4" t="s">
        <v>434</v>
      </c>
    </row>
    <row r="34" spans="1:6">
      <c r="A34" s="4" t="s">
        <v>438</v>
      </c>
    </row>
    <row r="35" spans="1:6">
      <c r="A35" s="3" t="s">
        <v>410</v>
      </c>
    </row>
    <row r="36" spans="1:6">
      <c r="A36" s="4" t="s">
        <v>431</v>
      </c>
      <c r="D36" s="4" t="s">
        <v>432</v>
      </c>
    </row>
    <row r="37" spans="1:6">
      <c r="A37" s="4" t="s">
        <v>439</v>
      </c>
    </row>
    <row r="38" spans="1:6">
      <c r="A38" s="3" t="s">
        <v>410</v>
      </c>
    </row>
    <row r="39" spans="1:6">
      <c r="A39" s="4" t="s">
        <v>437</v>
      </c>
      <c r="D39" s="4" t="s">
        <v>432</v>
      </c>
    </row>
    <row r="40" spans="1:6">
      <c r="A40" s="4" t="s">
        <v>440</v>
      </c>
    </row>
    <row r="41" spans="1:6">
      <c r="A41" s="3" t="s">
        <v>410</v>
      </c>
    </row>
    <row r="42" spans="1:6">
      <c r="A42" s="4" t="s">
        <v>431</v>
      </c>
      <c r="D42" s="4" t="s">
        <v>441</v>
      </c>
    </row>
    <row r="43" spans="1:6">
      <c r="A43" s="4" t="s">
        <v>442</v>
      </c>
    </row>
    <row r="44" spans="1:6">
      <c r="A44" s="3" t="s">
        <v>410</v>
      </c>
    </row>
    <row r="45" spans="1:6">
      <c r="A45" s="4" t="s">
        <v>443</v>
      </c>
      <c r="D45" s="4" t="s">
        <v>432</v>
      </c>
    </row>
    <row r="46" spans="1:6">
      <c r="A46" s="4" t="s">
        <v>444</v>
      </c>
    </row>
    <row r="47" spans="1:6">
      <c r="A47" s="3" t="s">
        <v>410</v>
      </c>
    </row>
    <row r="48" spans="1:6">
      <c r="A48" s="4" t="s">
        <v>443</v>
      </c>
      <c r="D48" s="4" t="s">
        <v>445</v>
      </c>
    </row>
    <row r="49" spans="1:6">
      <c r="A49" s="4" t="s">
        <v>446</v>
      </c>
    </row>
    <row r="50" spans="1:6">
      <c r="A50" s="3" t="s">
        <v>410</v>
      </c>
    </row>
    <row r="51" spans="1:6">
      <c r="A51" s="4" t="s">
        <v>443</v>
      </c>
      <c r="D51" s="4" t="s">
        <v>447</v>
      </c>
    </row>
    <row r="52" spans="1:6">
      <c r="A52" s="4" t="s">
        <v>448</v>
      </c>
    </row>
    <row r="53" spans="1:6">
      <c r="A53" s="3" t="s">
        <v>410</v>
      </c>
    </row>
    <row r="54" spans="1:6">
      <c r="A54" s="4" t="s">
        <v>443</v>
      </c>
      <c r="D54" s="4" t="s">
        <v>432</v>
      </c>
    </row>
    <row r="55" spans="1:6">
      <c r="A55" s="4" t="s">
        <v>449</v>
      </c>
    </row>
    <row r="56" spans="1:6">
      <c r="A56" s="3" t="s">
        <v>410</v>
      </c>
    </row>
    <row r="57" spans="1:6">
      <c r="A57" s="4" t="s">
        <v>443</v>
      </c>
      <c r="D57" s="4" t="s">
        <v>447</v>
      </c>
    </row>
    <row r="58" spans="1:6">
      <c r="A58" s="4" t="s">
        <v>450</v>
      </c>
    </row>
    <row r="59" spans="1:6">
      <c r="A59" s="3" t="s">
        <v>410</v>
      </c>
    </row>
    <row r="60" spans="1:6">
      <c r="A60" s="4" t="s">
        <v>451</v>
      </c>
      <c r="D60" s="4" t="s">
        <v>452</v>
      </c>
      <c r="E60" s="4" t="s">
        <v>453</v>
      </c>
    </row>
    <row r="61" spans="1:6">
      <c r="A61" s="4" t="s">
        <v>454</v>
      </c>
    </row>
    <row r="62" spans="1:6">
      <c r="A62" s="3" t="s">
        <v>410</v>
      </c>
    </row>
    <row r="63" spans="1:6">
      <c r="A63" s="4" t="s">
        <v>451</v>
      </c>
      <c r="D63" s="4" t="s">
        <v>455</v>
      </c>
      <c r="E63" s="4" t="s">
        <v>456</v>
      </c>
      <c r="F63" s="4" t="s">
        <v>457</v>
      </c>
    </row>
    <row r="64" spans="1:6">
      <c r="A64" s="4" t="s">
        <v>458</v>
      </c>
    </row>
    <row r="65" spans="1:6">
      <c r="A65" s="3" t="s">
        <v>410</v>
      </c>
    </row>
    <row r="66" spans="1:6">
      <c r="A66" s="4" t="s">
        <v>451</v>
      </c>
      <c r="E66" s="4" t="s">
        <v>459</v>
      </c>
    </row>
    <row r="67" spans="1:6">
      <c r="A67" s="4" t="s">
        <v>460</v>
      </c>
    </row>
    <row r="68" spans="1:6">
      <c r="A68" s="3" t="s">
        <v>410</v>
      </c>
    </row>
    <row r="69" spans="1:6">
      <c r="A69" s="4" t="s">
        <v>451</v>
      </c>
      <c r="D69" s="4" t="s">
        <v>461</v>
      </c>
    </row>
    <row r="70" spans="1:6">
      <c r="A70" s="4" t="s">
        <v>462</v>
      </c>
    </row>
    <row r="71" spans="1:6">
      <c r="A71" s="3" t="s">
        <v>410</v>
      </c>
    </row>
    <row r="72" spans="1:6">
      <c r="A72" s="4" t="s">
        <v>451</v>
      </c>
      <c r="D72" s="4" t="s">
        <v>461</v>
      </c>
    </row>
    <row r="73" spans="1:6">
      <c r="A73" s="4" t="s">
        <v>463</v>
      </c>
    </row>
    <row r="74" spans="1:6">
      <c r="A74" s="3" t="s">
        <v>410</v>
      </c>
    </row>
    <row r="75" spans="1:6">
      <c r="A75" s="4" t="s">
        <v>451</v>
      </c>
      <c r="E75" s="4" t="s">
        <v>461</v>
      </c>
      <c r="F75" s="4" t="s">
        <v>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4</v>
      </c>
      <c r="C1" s="2" t="s">
        <v>2</v>
      </c>
      <c r="D1" s="2" t="s">
        <v>35</v>
      </c>
    </row>
    <row r="2" spans="1:4">
      <c r="A2" s="4" t="s">
        <v>38</v>
      </c>
      <c r="C2" s="6" t="n">
        <v>25946</v>
      </c>
      <c r="D2" s="6" t="n">
        <v>17853</v>
      </c>
    </row>
    <row r="3" spans="1:4">
      <c r="A3" s="4" t="s">
        <v>41</v>
      </c>
      <c r="C3" s="5" t="n">
        <v>151572</v>
      </c>
      <c r="D3" s="5" t="n">
        <v>53890</v>
      </c>
    </row>
    <row r="4" spans="1:4">
      <c r="A4" s="4" t="s">
        <v>47</v>
      </c>
      <c r="C4" s="5" t="n">
        <v>167339</v>
      </c>
      <c r="D4" s="5" t="n">
        <v>67932</v>
      </c>
    </row>
    <row r="5" spans="1:4">
      <c r="A5" s="4" t="s">
        <v>52</v>
      </c>
      <c r="B5" s="4" t="s">
        <v>53</v>
      </c>
      <c r="C5" s="5" t="n">
        <v>2895</v>
      </c>
      <c r="D5" s="5" t="n">
        <v>2182</v>
      </c>
    </row>
    <row r="6" spans="1:4">
      <c r="A6" s="4" t="s">
        <v>55</v>
      </c>
      <c r="C6" s="5" t="n">
        <v>27728</v>
      </c>
      <c r="D6" s="5" t="n">
        <v>19088</v>
      </c>
    </row>
    <row r="7" spans="1:4">
      <c r="A7" s="4" t="s">
        <v>59</v>
      </c>
      <c r="C7" s="5" t="n">
        <v>34913</v>
      </c>
      <c r="D7" s="5" t="n">
        <v>24996</v>
      </c>
    </row>
    <row r="8" spans="1:4">
      <c r="A8" s="4" t="s">
        <v>68</v>
      </c>
      <c r="C8" s="5" t="n">
        <v>167339</v>
      </c>
      <c r="D8" s="6" t="n">
        <v>67932</v>
      </c>
    </row>
    <row r="9" spans="1:4">
      <c r="A9" s="4" t="s">
        <v>465</v>
      </c>
    </row>
    <row r="10" spans="1:4">
      <c r="A10" s="4" t="s">
        <v>38</v>
      </c>
      <c r="C10" s="5" t="n">
        <v>-2895</v>
      </c>
    </row>
    <row r="11" spans="1:4">
      <c r="A11" s="4" t="s">
        <v>41</v>
      </c>
      <c r="C11" s="5" t="n">
        <v>-2895</v>
      </c>
    </row>
    <row r="12" spans="1:4">
      <c r="A12" s="4" t="s">
        <v>47</v>
      </c>
      <c r="C12" s="5" t="n">
        <v>-2895</v>
      </c>
    </row>
    <row r="13" spans="1:4">
      <c r="A13" s="4" t="s">
        <v>52</v>
      </c>
      <c r="C13" s="5" t="n">
        <v>-2895</v>
      </c>
    </row>
    <row r="14" spans="1:4">
      <c r="A14" s="4" t="s">
        <v>55</v>
      </c>
      <c r="C14" s="5" t="n">
        <v>-2895</v>
      </c>
    </row>
    <row r="15" spans="1:4">
      <c r="A15" s="4" t="s">
        <v>59</v>
      </c>
      <c r="C15" s="5" t="n">
        <v>-2895</v>
      </c>
    </row>
    <row r="16" spans="1:4">
      <c r="A16" s="4" t="s">
        <v>68</v>
      </c>
      <c r="C16" s="5" t="n">
        <v>-2895</v>
      </c>
    </row>
    <row r="17" spans="1:4">
      <c r="A17" s="4" t="s">
        <v>466</v>
      </c>
    </row>
    <row r="18" spans="1:4">
      <c r="A18" s="4" t="s">
        <v>38</v>
      </c>
      <c r="C18" s="5" t="n">
        <v>23051</v>
      </c>
    </row>
    <row r="19" spans="1:4">
      <c r="A19" s="4" t="s">
        <v>41</v>
      </c>
      <c r="C19" s="5" t="n">
        <v>148677</v>
      </c>
    </row>
    <row r="20" spans="1:4">
      <c r="A20" s="4" t="s">
        <v>47</v>
      </c>
      <c r="C20" s="5" t="n">
        <v>164444</v>
      </c>
    </row>
    <row r="21" spans="1:4">
      <c r="A21" s="4" t="s">
        <v>55</v>
      </c>
      <c r="C21" s="5" t="n">
        <v>24833</v>
      </c>
    </row>
    <row r="22" spans="1:4">
      <c r="A22" s="4" t="s">
        <v>59</v>
      </c>
      <c r="C22" s="5" t="n">
        <v>32018</v>
      </c>
    </row>
    <row r="23" spans="1:4">
      <c r="A23" s="4" t="s">
        <v>68</v>
      </c>
      <c r="C23" s="6" t="n">
        <v>164444</v>
      </c>
    </row>
    <row r="24" spans="1:4"/>
    <row r="25" spans="1:4">
      <c r="A25" s="4" t="s">
        <v>53</v>
      </c>
      <c r="B25" s="4" t="s">
        <v>69</v>
      </c>
    </row>
  </sheetData>
  <mergeCells count="3">
    <mergeCell ref="A1:B1"/>
    <mergeCell ref="A24:C24"/>
    <mergeCell ref="B25:C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7</v>
      </c>
      <c r="C1" s="2" t="s">
        <v>2</v>
      </c>
      <c r="D1" s="2" t="s">
        <v>35</v>
      </c>
    </row>
    <row r="2" spans="1:4">
      <c r="A2" s="3" t="s">
        <v>168</v>
      </c>
    </row>
    <row r="3" spans="1:4">
      <c r="A3" s="4" t="s">
        <v>468</v>
      </c>
      <c r="B3" s="4" t="s">
        <v>53</v>
      </c>
      <c r="C3" s="6" t="n">
        <v>722</v>
      </c>
      <c r="D3" s="6" t="n">
        <v>534</v>
      </c>
    </row>
    <row r="4" spans="1:4">
      <c r="A4" s="4" t="s">
        <v>52</v>
      </c>
      <c r="B4" s="4" t="s">
        <v>401</v>
      </c>
      <c r="C4" s="6" t="n">
        <v>2895</v>
      </c>
      <c r="D4" s="6" t="n">
        <v>2182</v>
      </c>
    </row>
    <row r="5" spans="1:4"/>
    <row r="6" spans="1:4">
      <c r="A6" s="4" t="s">
        <v>53</v>
      </c>
      <c r="B6" s="4" t="s">
        <v>469</v>
      </c>
    </row>
    <row r="7" spans="1:4">
      <c r="A7" s="4" t="s">
        <v>401</v>
      </c>
      <c r="B7" s="4" t="s">
        <v>69</v>
      </c>
    </row>
  </sheetData>
  <mergeCells count="4">
    <mergeCell ref="A1:B1"/>
    <mergeCell ref="A5:C5"/>
    <mergeCell ref="B6:C6"/>
    <mergeCell ref="B7:C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4" t="s">
        <v>471</v>
      </c>
    </row>
    <row r="4" spans="1:2">
      <c r="A4" s="4" t="s">
        <v>472</v>
      </c>
      <c r="B4" s="4" t="s">
        <v>473</v>
      </c>
    </row>
    <row r="5" spans="1:2">
      <c r="A5" s="4" t="s">
        <v>474</v>
      </c>
    </row>
    <row r="6" spans="1:2">
      <c r="A6" s="4" t="s">
        <v>475</v>
      </c>
      <c r="B6" s="4" t="s">
        <v>476</v>
      </c>
    </row>
    <row r="7" spans="1:2">
      <c r="A7" s="4" t="s">
        <v>477</v>
      </c>
    </row>
    <row r="8" spans="1:2">
      <c r="A8" s="4" t="s">
        <v>475</v>
      </c>
      <c r="B8" s="4" t="s">
        <v>432</v>
      </c>
    </row>
    <row r="9" spans="1:2">
      <c r="A9" s="4" t="s">
        <v>478</v>
      </c>
    </row>
    <row r="10" spans="1:2">
      <c r="A10" s="4" t="s">
        <v>475</v>
      </c>
      <c r="B10" s="4" t="s">
        <v>479</v>
      </c>
    </row>
    <row r="11" spans="1:2">
      <c r="A11" s="4" t="s">
        <v>480</v>
      </c>
    </row>
    <row r="12" spans="1:2">
      <c r="A12" s="4" t="s">
        <v>475</v>
      </c>
      <c r="B12" s="4" t="s">
        <v>447</v>
      </c>
    </row>
    <row r="13" spans="1:2">
      <c r="A13" s="4" t="s">
        <v>481</v>
      </c>
    </row>
    <row r="14" spans="1:2">
      <c r="A14" s="4" t="s">
        <v>475</v>
      </c>
      <c r="B14" s="4" t="s">
        <v>482</v>
      </c>
    </row>
    <row r="15" spans="1:2">
      <c r="A15" s="4" t="s">
        <v>483</v>
      </c>
    </row>
    <row r="16" spans="1:2">
      <c r="A16" s="4" t="s">
        <v>475</v>
      </c>
      <c r="B16"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7</v>
      </c>
    </row>
    <row r="3" spans="1:4">
      <c r="A3" s="3" t="s">
        <v>103</v>
      </c>
    </row>
    <row r="4" spans="1:4">
      <c r="A4" s="4" t="s">
        <v>96</v>
      </c>
      <c r="B4" s="6" t="n">
        <v>4968</v>
      </c>
      <c r="C4" s="6" t="n">
        <v>-2139</v>
      </c>
      <c r="D4" s="6" t="n">
        <v>-12129</v>
      </c>
    </row>
    <row r="5" spans="1:4">
      <c r="A5" s="3" t="s">
        <v>104</v>
      </c>
    </row>
    <row r="6" spans="1:4">
      <c r="A6" s="4" t="s">
        <v>105</v>
      </c>
      <c r="B6" s="5" t="n">
        <v>-498</v>
      </c>
      <c r="C6" s="5" t="n">
        <v>-485</v>
      </c>
      <c r="D6" s="5" t="n">
        <v>316</v>
      </c>
    </row>
    <row r="7" spans="1:4">
      <c r="A7" s="4" t="s">
        <v>106</v>
      </c>
      <c r="B7" s="5" t="n">
        <v>101</v>
      </c>
      <c r="C7" s="5" t="n">
        <v>73</v>
      </c>
      <c r="D7" s="5" t="n">
        <v>101</v>
      </c>
    </row>
    <row r="8" spans="1:4">
      <c r="A8" s="4" t="s">
        <v>107</v>
      </c>
      <c r="B8" s="5" t="n">
        <v>242</v>
      </c>
      <c r="C8" s="5" t="n">
        <v>387</v>
      </c>
      <c r="D8" s="5" t="n">
        <v>224</v>
      </c>
    </row>
    <row r="9" spans="1:4">
      <c r="A9" s="4" t="s">
        <v>108</v>
      </c>
      <c r="B9" s="5" t="n">
        <v>-15</v>
      </c>
      <c r="C9" s="5" t="n">
        <v>-75</v>
      </c>
      <c r="D9" s="5" t="n">
        <v>-111</v>
      </c>
    </row>
    <row r="10" spans="1:4">
      <c r="A10" s="4" t="s">
        <v>109</v>
      </c>
      <c r="B10" s="5" t="n">
        <v>-170</v>
      </c>
      <c r="C10" s="5" t="n">
        <v>-100</v>
      </c>
      <c r="D10" s="5" t="n">
        <v>530</v>
      </c>
    </row>
    <row r="11" spans="1:4">
      <c r="A11" s="4" t="s">
        <v>110</v>
      </c>
      <c r="B11" s="6" t="n">
        <v>4798</v>
      </c>
      <c r="C11" s="6" t="n">
        <v>-2239</v>
      </c>
      <c r="D11" s="6" t="n">
        <v>-115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5</v>
      </c>
      <c r="D2" s="2" t="s">
        <v>77</v>
      </c>
    </row>
    <row r="3" spans="1:4">
      <c r="A3" s="3" t="s">
        <v>168</v>
      </c>
    </row>
    <row r="4" spans="1:4">
      <c r="A4" s="4" t="s">
        <v>485</v>
      </c>
      <c r="B4" s="6" t="n">
        <v>8981</v>
      </c>
      <c r="C4" s="6" t="n">
        <v>6102</v>
      </c>
      <c r="D4" s="6" t="n">
        <v>61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5</v>
      </c>
      <c r="D2" s="2" t="s">
        <v>77</v>
      </c>
    </row>
    <row r="3" spans="1:4">
      <c r="A3" s="4" t="s">
        <v>487</v>
      </c>
      <c r="B3" s="6" t="n">
        <v>-1150</v>
      </c>
      <c r="C3" s="6" t="n">
        <v>-1050</v>
      </c>
      <c r="D3" s="6" t="n">
        <v>-1580</v>
      </c>
    </row>
    <row r="4" spans="1:4">
      <c r="A4" s="4" t="s">
        <v>119</v>
      </c>
      <c r="B4" s="5" t="n">
        <v>-155</v>
      </c>
      <c r="C4" s="5" t="n">
        <v>-25</v>
      </c>
      <c r="D4" s="5" t="n">
        <v>641</v>
      </c>
    </row>
    <row r="5" spans="1:4">
      <c r="A5" s="4" t="s">
        <v>108</v>
      </c>
      <c r="B5" s="5" t="n">
        <v>-15</v>
      </c>
      <c r="C5" s="5" t="n">
        <v>-75</v>
      </c>
      <c r="D5" s="5" t="n">
        <v>-111</v>
      </c>
    </row>
    <row r="6" spans="1:4">
      <c r="A6" s="4" t="s">
        <v>487</v>
      </c>
      <c r="B6" s="5" t="n">
        <v>-1320</v>
      </c>
      <c r="C6" s="5" t="n">
        <v>-1150</v>
      </c>
      <c r="D6" s="5" t="n">
        <v>-1050</v>
      </c>
    </row>
    <row r="7" spans="1:4">
      <c r="A7" s="4" t="s">
        <v>488</v>
      </c>
    </row>
    <row r="8" spans="1:4">
      <c r="A8" s="4" t="s">
        <v>487</v>
      </c>
      <c r="B8" s="5" t="n">
        <v>278</v>
      </c>
      <c r="C8" s="5" t="n">
        <v>11</v>
      </c>
      <c r="D8" s="5" t="n">
        <v>-145</v>
      </c>
    </row>
    <row r="9" spans="1:4">
      <c r="A9" s="4" t="s">
        <v>119</v>
      </c>
      <c r="B9" s="5" t="n">
        <v>242</v>
      </c>
      <c r="C9" s="5" t="n">
        <v>387</v>
      </c>
      <c r="D9" s="5" t="n">
        <v>224</v>
      </c>
    </row>
    <row r="10" spans="1:4">
      <c r="A10" s="4" t="s">
        <v>108</v>
      </c>
      <c r="B10" s="5" t="n">
        <v>-74</v>
      </c>
      <c r="C10" s="5" t="n">
        <v>-120</v>
      </c>
      <c r="D10" s="5" t="n">
        <v>-68</v>
      </c>
    </row>
    <row r="11" spans="1:4">
      <c r="A11" s="4" t="s">
        <v>487</v>
      </c>
      <c r="B11" s="5" t="n">
        <v>446</v>
      </c>
      <c r="C11" s="5" t="n">
        <v>278</v>
      </c>
      <c r="D11" s="5" t="n">
        <v>11</v>
      </c>
    </row>
    <row r="12" spans="1:4">
      <c r="A12" s="4" t="s">
        <v>489</v>
      </c>
    </row>
    <row r="13" spans="1:4">
      <c r="A13" s="4" t="s">
        <v>487</v>
      </c>
      <c r="B13" s="5" t="n">
        <v>88</v>
      </c>
      <c r="C13" s="5" t="n">
        <v>88</v>
      </c>
      <c r="D13" s="5" t="n">
        <v>95</v>
      </c>
    </row>
    <row r="14" spans="1:4">
      <c r="A14" s="4" t="s">
        <v>119</v>
      </c>
      <c r="B14" s="5" t="n">
        <v>-107</v>
      </c>
      <c r="C14" s="5" t="n">
        <v>-6</v>
      </c>
      <c r="D14" s="5" t="n">
        <v>-9</v>
      </c>
    </row>
    <row r="15" spans="1:4">
      <c r="A15" s="4" t="s">
        <v>108</v>
      </c>
      <c r="B15" s="5" t="n">
        <v>29</v>
      </c>
      <c r="C15" s="5" t="n">
        <v>6</v>
      </c>
      <c r="D15" s="5" t="n">
        <v>2</v>
      </c>
    </row>
    <row r="16" spans="1:4">
      <c r="A16" s="4" t="s">
        <v>487</v>
      </c>
      <c r="B16" s="5" t="n">
        <v>10</v>
      </c>
      <c r="C16" s="5" t="n">
        <v>88</v>
      </c>
      <c r="D16" s="5" t="n">
        <v>88</v>
      </c>
    </row>
    <row r="17" spans="1:4">
      <c r="A17" s="4" t="s">
        <v>490</v>
      </c>
    </row>
    <row r="18" spans="1:4">
      <c r="A18" s="4" t="s">
        <v>487</v>
      </c>
      <c r="B18" s="5" t="n">
        <v>-1516</v>
      </c>
      <c r="C18" s="5" t="n">
        <v>-1149</v>
      </c>
      <c r="D18" s="5" t="n">
        <v>-1530</v>
      </c>
    </row>
    <row r="19" spans="1:4">
      <c r="A19" s="4" t="s">
        <v>119</v>
      </c>
      <c r="B19" s="5" t="n">
        <v>-290</v>
      </c>
      <c r="C19" s="5" t="n">
        <v>-406</v>
      </c>
      <c r="D19" s="5" t="n">
        <v>426</v>
      </c>
    </row>
    <row r="20" spans="1:4">
      <c r="A20" s="4" t="s">
        <v>108</v>
      </c>
      <c r="B20" s="5" t="n">
        <v>30</v>
      </c>
      <c r="C20" s="5" t="n">
        <v>39</v>
      </c>
      <c r="D20" s="5" t="n">
        <v>-45</v>
      </c>
    </row>
    <row r="21" spans="1:4">
      <c r="A21" s="4" t="s">
        <v>487</v>
      </c>
      <c r="B21" s="6" t="n">
        <v>-1776</v>
      </c>
      <c r="C21" s="6" t="n">
        <v>-1516</v>
      </c>
      <c r="D21" s="6" t="n">
        <v>-11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1</v>
      </c>
      <c r="C1" s="2" t="s">
        <v>2</v>
      </c>
      <c r="D1" s="2" t="s">
        <v>35</v>
      </c>
    </row>
    <row r="2" spans="1:4">
      <c r="A2" s="3" t="s">
        <v>492</v>
      </c>
    </row>
    <row r="3" spans="1:4">
      <c r="A3" s="4" t="s">
        <v>493</v>
      </c>
      <c r="C3" s="6" t="n">
        <v>26496</v>
      </c>
      <c r="D3" s="6" t="n">
        <v>20384</v>
      </c>
    </row>
    <row r="4" spans="1:4">
      <c r="A4" s="4" t="s">
        <v>494</v>
      </c>
      <c r="C4" s="5" t="n">
        <v>550</v>
      </c>
      <c r="D4" s="5" t="n">
        <v>349</v>
      </c>
    </row>
    <row r="5" spans="1:4">
      <c r="A5" s="4" t="s">
        <v>495</v>
      </c>
      <c r="B5" s="4" t="s">
        <v>53</v>
      </c>
      <c r="C5" s="5" t="n">
        <v>2895</v>
      </c>
      <c r="D5" s="5" t="n">
        <v>2182</v>
      </c>
    </row>
    <row r="6" spans="1:4">
      <c r="A6" s="4" t="s">
        <v>496</v>
      </c>
      <c r="C6" s="5" t="n">
        <v>25946</v>
      </c>
      <c r="D6" s="5" t="n">
        <v>17853</v>
      </c>
    </row>
    <row r="7" spans="1:4">
      <c r="A7" s="4" t="s">
        <v>497</v>
      </c>
    </row>
    <row r="8" spans="1:4">
      <c r="A8" s="3" t="s">
        <v>492</v>
      </c>
    </row>
    <row r="9" spans="1:4">
      <c r="A9" s="4" t="s">
        <v>493</v>
      </c>
      <c r="C9" s="5" t="n">
        <v>807</v>
      </c>
      <c r="D9" s="5" t="n">
        <v>804</v>
      </c>
    </row>
    <row r="10" spans="1:4">
      <c r="A10" s="4" t="s">
        <v>498</v>
      </c>
    </row>
    <row r="11" spans="1:4">
      <c r="A11" s="3" t="s">
        <v>492</v>
      </c>
    </row>
    <row r="12" spans="1:4">
      <c r="A12" s="4" t="s">
        <v>493</v>
      </c>
      <c r="C12" s="6" t="n">
        <v>25689</v>
      </c>
      <c r="D12" s="6" t="n">
        <v>19580</v>
      </c>
    </row>
    <row r="13" spans="1:4"/>
    <row r="14" spans="1:4">
      <c r="A14" s="4" t="s">
        <v>53</v>
      </c>
      <c r="B14" s="4" t="s">
        <v>69</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5</v>
      </c>
    </row>
    <row r="2" spans="1:3">
      <c r="A2" s="3" t="s">
        <v>175</v>
      </c>
    </row>
    <row r="3" spans="1:3">
      <c r="A3" s="4" t="s">
        <v>500</v>
      </c>
      <c r="B3" s="6" t="n">
        <v>2678</v>
      </c>
      <c r="C3" s="6" t="n">
        <v>2506</v>
      </c>
    </row>
    <row r="4" spans="1:3">
      <c r="A4" s="4" t="s">
        <v>501</v>
      </c>
      <c r="B4" s="5" t="n">
        <v>2195</v>
      </c>
      <c r="C4" s="5" t="n">
        <v>1996</v>
      </c>
    </row>
    <row r="5" spans="1:3">
      <c r="A5" s="4" t="s">
        <v>502</v>
      </c>
      <c r="B5" s="5" t="n">
        <v>13214</v>
      </c>
      <c r="C5" s="5" t="n">
        <v>11169</v>
      </c>
    </row>
    <row r="6" spans="1:3">
      <c r="A6" s="4" t="s">
        <v>503</v>
      </c>
      <c r="B6" s="5" t="n">
        <v>18087</v>
      </c>
      <c r="C6" s="5" t="n">
        <v>15671</v>
      </c>
    </row>
    <row r="7" spans="1:3">
      <c r="A7" s="4" t="s">
        <v>504</v>
      </c>
      <c r="B7" s="5" t="n">
        <v>1383</v>
      </c>
      <c r="C7" s="5" t="n">
        <v>2361</v>
      </c>
    </row>
    <row r="8" spans="1:3">
      <c r="A8" s="4" t="s">
        <v>505</v>
      </c>
      <c r="B8" s="6" t="n">
        <v>16704</v>
      </c>
      <c r="C8" s="6" t="n">
        <v>133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35</v>
      </c>
    </row>
    <row r="2" spans="1:4">
      <c r="A2" s="3" t="s">
        <v>178</v>
      </c>
    </row>
    <row r="3" spans="1:4">
      <c r="A3" s="4" t="s">
        <v>507</v>
      </c>
      <c r="C3" s="6" t="n">
        <v>1707</v>
      </c>
      <c r="D3" s="6" t="n">
        <v>1435</v>
      </c>
    </row>
    <row r="4" spans="1:4">
      <c r="A4" s="4" t="s">
        <v>508</v>
      </c>
      <c r="C4" s="5" t="n">
        <v>1271</v>
      </c>
      <c r="D4" s="5" t="n">
        <v>943</v>
      </c>
    </row>
    <row r="5" spans="1:4">
      <c r="A5" s="4" t="s">
        <v>509</v>
      </c>
      <c r="C5" s="5" t="n">
        <v>912</v>
      </c>
      <c r="D5" s="5" t="n">
        <v>541</v>
      </c>
    </row>
    <row r="6" spans="1:4">
      <c r="A6" s="4" t="s">
        <v>510</v>
      </c>
      <c r="C6" s="5" t="n">
        <v>565</v>
      </c>
      <c r="D6" s="5" t="n">
        <v>910</v>
      </c>
    </row>
    <row r="7" spans="1:4">
      <c r="A7" s="4" t="s">
        <v>511</v>
      </c>
      <c r="C7" s="5" t="n">
        <v>285</v>
      </c>
      <c r="D7" s="5" t="n">
        <v>181</v>
      </c>
    </row>
    <row r="8" spans="1:4">
      <c r="A8" s="4" t="s">
        <v>512</v>
      </c>
      <c r="B8" s="4" t="s">
        <v>53</v>
      </c>
      <c r="C8" s="5" t="n">
        <v>305</v>
      </c>
      <c r="D8" s="5" t="n">
        <v>197</v>
      </c>
    </row>
    <row r="9" spans="1:4">
      <c r="A9" s="4" t="s">
        <v>513</v>
      </c>
      <c r="C9" s="6" t="n">
        <v>5045</v>
      </c>
      <c r="D9" s="6" t="n">
        <v>4207</v>
      </c>
    </row>
    <row r="10" spans="1:4"/>
    <row r="11" spans="1:4">
      <c r="A11" s="4" t="s">
        <v>53</v>
      </c>
      <c r="B11" s="4" t="s">
        <v>514</v>
      </c>
    </row>
  </sheetData>
  <mergeCells count="3">
    <mergeCell ref="A1:B1"/>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5</v>
      </c>
    </row>
    <row r="2" spans="1:3">
      <c r="A2" s="3" t="s">
        <v>178</v>
      </c>
    </row>
    <row r="3" spans="1:3">
      <c r="A3" s="4" t="s">
        <v>516</v>
      </c>
      <c r="B3" s="4" t="s">
        <v>517</v>
      </c>
      <c r="C3" s="4" t="s">
        <v>5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181</v>
      </c>
    </row>
    <row r="3" spans="1:3">
      <c r="A3" s="4" t="s">
        <v>519</v>
      </c>
      <c r="B3" s="6" t="n">
        <v>19000</v>
      </c>
      <c r="C3" s="6" t="n">
        <v>16562</v>
      </c>
    </row>
    <row r="4" spans="1:3">
      <c r="A4" s="4" t="s">
        <v>520</v>
      </c>
      <c r="B4" s="5" t="n">
        <v>9860</v>
      </c>
      <c r="C4" s="5" t="n">
        <v>9201</v>
      </c>
    </row>
    <row r="5" spans="1:3">
      <c r="A5" s="4" t="s">
        <v>521</v>
      </c>
      <c r="B5" s="5" t="n">
        <v>10045</v>
      </c>
      <c r="C5" s="5" t="n">
        <v>9631</v>
      </c>
    </row>
    <row r="6" spans="1:3">
      <c r="A6" s="4" t="s">
        <v>522</v>
      </c>
      <c r="B6" s="5" t="n">
        <v>38905</v>
      </c>
      <c r="C6" s="5" t="n">
        <v>35394</v>
      </c>
    </row>
    <row r="7" spans="1:3">
      <c r="A7" s="4" t="s">
        <v>523</v>
      </c>
      <c r="B7" s="5" t="n">
        <v>27454</v>
      </c>
      <c r="C7" s="5" t="n">
        <v>25618</v>
      </c>
    </row>
    <row r="8" spans="1:3">
      <c r="A8" s="4" t="s">
        <v>524</v>
      </c>
      <c r="B8" s="6" t="n">
        <v>11451</v>
      </c>
      <c r="C8" s="6" t="n">
        <v>97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77</v>
      </c>
    </row>
    <row r="3" spans="1:4">
      <c r="A3" s="3" t="s">
        <v>181</v>
      </c>
    </row>
    <row r="4" spans="1:4">
      <c r="A4" s="4" t="s">
        <v>141</v>
      </c>
      <c r="B4" s="6" t="n">
        <v>2430</v>
      </c>
      <c r="C4" s="6" t="n">
        <v>3133</v>
      </c>
      <c r="D4" s="6" t="n">
        <v>2664</v>
      </c>
    </row>
    <row r="5" spans="1:4">
      <c r="A5" s="4" t="s">
        <v>526</v>
      </c>
      <c r="B5" s="6" t="n">
        <v>10</v>
      </c>
      <c r="C5" s="6" t="n">
        <v>623</v>
      </c>
      <c r="D5" s="6" t="n">
        <v>2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27</v>
      </c>
      <c r="B1" s="2" t="s">
        <v>1</v>
      </c>
    </row>
    <row r="2" spans="1:2">
      <c r="B2" s="2" t="s">
        <v>528</v>
      </c>
    </row>
    <row r="3" spans="1:2">
      <c r="A3" s="3" t="s">
        <v>181</v>
      </c>
    </row>
    <row r="4" spans="1:2">
      <c r="A4" s="4" t="s">
        <v>529</v>
      </c>
      <c r="B4" s="6" t="n">
        <v>599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531</v>
      </c>
    </row>
    <row r="3" spans="1:3">
      <c r="A3" s="4" t="s">
        <v>532</v>
      </c>
      <c r="B3" s="6" t="n">
        <v>11579</v>
      </c>
      <c r="C3" s="6" t="n">
        <v>11521</v>
      </c>
    </row>
    <row r="4" spans="1:3">
      <c r="A4" s="4" t="s">
        <v>533</v>
      </c>
      <c r="B4" s="5" t="n">
        <v>-11336</v>
      </c>
      <c r="C4" s="5" t="n">
        <v>-11250</v>
      </c>
    </row>
    <row r="5" spans="1:3">
      <c r="A5" s="4" t="s">
        <v>534</v>
      </c>
      <c r="B5" s="5" t="n">
        <v>243</v>
      </c>
      <c r="C5" s="5" t="n">
        <v>271</v>
      </c>
    </row>
    <row r="6" spans="1:3">
      <c r="A6" s="4" t="s">
        <v>535</v>
      </c>
    </row>
    <row r="7" spans="1:3">
      <c r="A7" s="3" t="s">
        <v>531</v>
      </c>
    </row>
    <row r="8" spans="1:3">
      <c r="A8" s="4" t="s">
        <v>532</v>
      </c>
      <c r="B8" s="5" t="n">
        <v>9257</v>
      </c>
      <c r="C8" s="5" t="n">
        <v>9244</v>
      </c>
    </row>
    <row r="9" spans="1:3">
      <c r="A9" s="4" t="s">
        <v>533</v>
      </c>
      <c r="B9" s="5" t="n">
        <v>-9014</v>
      </c>
      <c r="C9" s="5" t="n">
        <v>-8973</v>
      </c>
    </row>
    <row r="10" spans="1:3">
      <c r="A10" s="4" t="s">
        <v>534</v>
      </c>
      <c r="B10" s="5" t="n">
        <v>243</v>
      </c>
      <c r="C10" s="5" t="n">
        <v>271</v>
      </c>
    </row>
    <row r="11" spans="1:3">
      <c r="A11" s="4" t="s">
        <v>536</v>
      </c>
    </row>
    <row r="12" spans="1:3">
      <c r="A12" s="3" t="s">
        <v>531</v>
      </c>
    </row>
    <row r="13" spans="1:3">
      <c r="A13" s="4" t="s">
        <v>532</v>
      </c>
      <c r="B13" s="5" t="n">
        <v>1420</v>
      </c>
      <c r="C13" s="5" t="n">
        <v>1392</v>
      </c>
    </row>
    <row r="14" spans="1:3">
      <c r="A14" s="4" t="s">
        <v>533</v>
      </c>
      <c r="B14" s="5" t="n">
        <v>-1420</v>
      </c>
      <c r="C14" s="5" t="n">
        <v>-1392</v>
      </c>
    </row>
    <row r="15" spans="1:3">
      <c r="A15" s="4" t="s">
        <v>534</v>
      </c>
      <c r="B15" s="5" t="n">
        <v>0</v>
      </c>
      <c r="C15" s="5" t="n">
        <v>0</v>
      </c>
    </row>
    <row r="16" spans="1:3">
      <c r="A16" s="4" t="s">
        <v>537</v>
      </c>
    </row>
    <row r="17" spans="1:3">
      <c r="A17" s="3" t="s">
        <v>531</v>
      </c>
    </row>
    <row r="18" spans="1:3">
      <c r="A18" s="4" t="s">
        <v>532</v>
      </c>
      <c r="B18" s="5" t="n">
        <v>902</v>
      </c>
      <c r="C18" s="5" t="n">
        <v>885</v>
      </c>
    </row>
    <row r="19" spans="1:3">
      <c r="A19" s="4" t="s">
        <v>533</v>
      </c>
      <c r="B19" s="5" t="n">
        <v>-902</v>
      </c>
      <c r="C19" s="5" t="n">
        <v>-885</v>
      </c>
    </row>
    <row r="20" spans="1:3">
      <c r="A20" s="4" t="s">
        <v>534</v>
      </c>
      <c r="B20" s="6" t="n">
        <v>0</v>
      </c>
      <c r="C2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11</v>
      </c>
      <c r="B1" s="2" t="s">
        <v>112</v>
      </c>
      <c r="C1" s="2" t="s">
        <v>113</v>
      </c>
      <c r="D1" s="2" t="s">
        <v>114</v>
      </c>
      <c r="E1" s="2" t="s">
        <v>115</v>
      </c>
      <c r="F1" s="2" t="s">
        <v>116</v>
      </c>
    </row>
    <row r="2" spans="1:6">
      <c r="A2" s="4" t="s">
        <v>117</v>
      </c>
      <c r="B2" s="6" t="n">
        <v>38846</v>
      </c>
      <c r="C2" s="6" t="n">
        <v>399</v>
      </c>
      <c r="D2" s="6" t="n">
        <v>187007</v>
      </c>
      <c r="E2" s="6" t="n">
        <v>-1580</v>
      </c>
      <c r="F2" s="6" t="n">
        <v>-146980</v>
      </c>
    </row>
    <row r="3" spans="1:6">
      <c r="A3" s="4" t="s">
        <v>118</v>
      </c>
      <c r="C3" s="5" t="n">
        <v>39887</v>
      </c>
    </row>
    <row r="4" spans="1:6">
      <c r="A4" s="4" t="s">
        <v>96</v>
      </c>
      <c r="B4" s="5" t="n">
        <v>-12129</v>
      </c>
      <c r="C4" s="6" t="n">
        <v>0</v>
      </c>
      <c r="D4" s="5" t="n">
        <v>0</v>
      </c>
      <c r="E4" s="5" t="n">
        <v>0</v>
      </c>
      <c r="F4" s="5" t="n">
        <v>-12129</v>
      </c>
    </row>
    <row r="5" spans="1:6">
      <c r="A5" s="4" t="s">
        <v>119</v>
      </c>
      <c r="B5" s="5" t="n">
        <v>530</v>
      </c>
      <c r="C5" s="5" t="n">
        <v>0</v>
      </c>
      <c r="D5" s="5" t="n">
        <v>0</v>
      </c>
      <c r="E5" s="5" t="n">
        <v>530</v>
      </c>
      <c r="F5" s="5" t="n">
        <v>0</v>
      </c>
    </row>
    <row r="6" spans="1:6">
      <c r="A6" s="4" t="s">
        <v>120</v>
      </c>
      <c r="B6" s="5" t="n">
        <v>2438</v>
      </c>
      <c r="C6" s="6" t="n">
        <v>5</v>
      </c>
      <c r="D6" s="5" t="n">
        <v>2433</v>
      </c>
      <c r="E6" s="5" t="n">
        <v>0</v>
      </c>
      <c r="F6" s="5" t="n">
        <v>0</v>
      </c>
    </row>
    <row r="7" spans="1:6">
      <c r="A7" s="4" t="s">
        <v>121</v>
      </c>
      <c r="C7" s="5" t="n">
        <v>541</v>
      </c>
    </row>
    <row r="8" spans="1:6">
      <c r="A8" s="4" t="s">
        <v>122</v>
      </c>
      <c r="B8" s="5" t="n">
        <v>8827</v>
      </c>
      <c r="C8" s="6" t="n">
        <v>0</v>
      </c>
      <c r="D8" s="5" t="n">
        <v>8827</v>
      </c>
      <c r="E8" s="5" t="n">
        <v>0</v>
      </c>
      <c r="F8" s="5" t="n">
        <v>0</v>
      </c>
    </row>
    <row r="9" spans="1:6">
      <c r="A9" s="4" t="s">
        <v>123</v>
      </c>
      <c r="C9" s="5" t="n">
        <v>0</v>
      </c>
    </row>
    <row r="10" spans="1:6">
      <c r="A10" s="4" t="s">
        <v>124</v>
      </c>
      <c r="B10" s="5" t="n">
        <v>-611</v>
      </c>
      <c r="C10" s="6" t="n">
        <v>0</v>
      </c>
      <c r="D10" s="5" t="n">
        <v>-611</v>
      </c>
      <c r="E10" s="5" t="n">
        <v>0</v>
      </c>
      <c r="F10" s="5" t="n">
        <v>0</v>
      </c>
    </row>
    <row r="11" spans="1:6">
      <c r="A11" s="4" t="s">
        <v>125</v>
      </c>
      <c r="C11" s="5" t="n">
        <v>-98</v>
      </c>
    </row>
    <row r="12" spans="1:6">
      <c r="A12" s="4" t="s">
        <v>126</v>
      </c>
      <c r="B12" s="6" t="n">
        <v>0</v>
      </c>
      <c r="C12" s="6" t="n">
        <v>0</v>
      </c>
      <c r="D12" s="5" t="n">
        <v>0</v>
      </c>
      <c r="E12" s="5" t="n">
        <v>0</v>
      </c>
      <c r="F12" s="5" t="n">
        <v>0</v>
      </c>
    </row>
    <row r="13" spans="1:6">
      <c r="A13" s="4" t="s">
        <v>127</v>
      </c>
      <c r="B13" s="5" t="n">
        <v>-23</v>
      </c>
      <c r="C13" s="5" t="n">
        <v>23</v>
      </c>
    </row>
    <row r="14" spans="1:6">
      <c r="A14" s="4" t="s">
        <v>128</v>
      </c>
      <c r="B14" s="6" t="n">
        <v>4</v>
      </c>
      <c r="C14" s="6" t="n">
        <v>3</v>
      </c>
      <c r="D14" s="5" t="n">
        <v>1</v>
      </c>
      <c r="E14" s="5" t="n">
        <v>0</v>
      </c>
      <c r="F14" s="5" t="n">
        <v>0</v>
      </c>
    </row>
    <row r="15" spans="1:6">
      <c r="A15" s="4" t="s">
        <v>129</v>
      </c>
      <c r="C15" s="5" t="n">
        <v>379</v>
      </c>
    </row>
    <row r="16" spans="1:6">
      <c r="A16" s="4" t="s">
        <v>130</v>
      </c>
      <c r="B16" s="5" t="n">
        <v>37905</v>
      </c>
      <c r="C16" s="6" t="n">
        <v>407</v>
      </c>
      <c r="D16" s="5" t="n">
        <v>197657</v>
      </c>
      <c r="E16" s="5" t="n">
        <v>-1050</v>
      </c>
      <c r="F16" s="5" t="n">
        <v>-159109</v>
      </c>
    </row>
    <row r="17" spans="1:6">
      <c r="A17" s="4" t="s">
        <v>131</v>
      </c>
      <c r="C17" s="5" t="n">
        <v>40732</v>
      </c>
    </row>
    <row r="18" spans="1:6">
      <c r="A18" s="4" t="s">
        <v>96</v>
      </c>
      <c r="B18" s="5" t="n">
        <v>-2139</v>
      </c>
      <c r="C18" s="6" t="n">
        <v>0</v>
      </c>
      <c r="D18" s="5" t="n">
        <v>0</v>
      </c>
      <c r="E18" s="5" t="n">
        <v>0</v>
      </c>
      <c r="F18" s="5" t="n">
        <v>-2139</v>
      </c>
    </row>
    <row r="19" spans="1:6">
      <c r="A19" s="4" t="s">
        <v>119</v>
      </c>
      <c r="B19" s="5" t="n">
        <v>-100</v>
      </c>
      <c r="C19" s="5" t="n">
        <v>0</v>
      </c>
      <c r="D19" s="5" t="n">
        <v>0</v>
      </c>
      <c r="E19" s="5" t="n">
        <v>-100</v>
      </c>
      <c r="F19" s="5" t="n">
        <v>0</v>
      </c>
    </row>
    <row r="20" spans="1:6">
      <c r="A20" s="4" t="s">
        <v>120</v>
      </c>
      <c r="B20" s="5" t="n">
        <v>3970</v>
      </c>
      <c r="C20" s="6" t="n">
        <v>6</v>
      </c>
      <c r="D20" s="5" t="n">
        <v>3964</v>
      </c>
      <c r="E20" s="5" t="n">
        <v>0</v>
      </c>
      <c r="F20" s="5" t="n">
        <v>0</v>
      </c>
    </row>
    <row r="21" spans="1:6">
      <c r="A21" s="4" t="s">
        <v>121</v>
      </c>
      <c r="C21" s="5" t="n">
        <v>557</v>
      </c>
    </row>
    <row r="22" spans="1:6">
      <c r="A22" s="4" t="s">
        <v>122</v>
      </c>
      <c r="B22" s="5" t="n">
        <v>3533</v>
      </c>
      <c r="C22" s="6" t="n">
        <v>0</v>
      </c>
      <c r="D22" s="5" t="n">
        <v>3533</v>
      </c>
      <c r="E22" s="5" t="n">
        <v>0</v>
      </c>
      <c r="F22" s="5" t="n">
        <v>0</v>
      </c>
    </row>
    <row r="23" spans="1:6">
      <c r="A23" s="4" t="s">
        <v>123</v>
      </c>
      <c r="C23" s="5" t="n">
        <v>0</v>
      </c>
    </row>
    <row r="24" spans="1:6">
      <c r="A24" s="4" t="s">
        <v>124</v>
      </c>
      <c r="B24" s="5" t="n">
        <v>-234</v>
      </c>
      <c r="C24" s="6" t="n">
        <v>0</v>
      </c>
      <c r="D24" s="5" t="n">
        <v>-234</v>
      </c>
      <c r="E24" s="5" t="n">
        <v>0</v>
      </c>
      <c r="F24" s="5" t="n">
        <v>0</v>
      </c>
    </row>
    <row r="25" spans="1:6">
      <c r="A25" s="4" t="s">
        <v>125</v>
      </c>
      <c r="C25" s="5" t="n">
        <v>-24</v>
      </c>
    </row>
    <row r="26" spans="1:6">
      <c r="A26" s="4" t="s">
        <v>126</v>
      </c>
      <c r="B26" s="6" t="n">
        <v>0</v>
      </c>
      <c r="C26" s="6" t="n">
        <v>0</v>
      </c>
      <c r="D26" s="5" t="n">
        <v>0</v>
      </c>
      <c r="E26" s="5" t="n">
        <v>0</v>
      </c>
      <c r="F26" s="5" t="n">
        <v>0</v>
      </c>
    </row>
    <row r="27" spans="1:6">
      <c r="A27" s="4" t="s">
        <v>127</v>
      </c>
      <c r="B27" s="5" t="n">
        <v>-21</v>
      </c>
      <c r="C27" s="5" t="n">
        <v>21</v>
      </c>
    </row>
    <row r="28" spans="1:6">
      <c r="A28" s="4" t="s">
        <v>128</v>
      </c>
      <c r="B28" s="6" t="n">
        <v>1</v>
      </c>
      <c r="C28" s="6" t="n">
        <v>1</v>
      </c>
      <c r="D28" s="5" t="n">
        <v>0</v>
      </c>
      <c r="E28" s="5" t="n">
        <v>0</v>
      </c>
      <c r="F28" s="5" t="n">
        <v>0</v>
      </c>
    </row>
    <row r="29" spans="1:6">
      <c r="A29" s="4" t="s">
        <v>129</v>
      </c>
      <c r="C29" s="5" t="n">
        <v>97</v>
      </c>
    </row>
    <row r="30" spans="1:6">
      <c r="A30" s="4" t="s">
        <v>132</v>
      </c>
      <c r="B30" s="5" t="n">
        <v>42936</v>
      </c>
      <c r="C30" s="6" t="n">
        <v>414</v>
      </c>
      <c r="D30" s="5" t="n">
        <v>204920</v>
      </c>
      <c r="E30" s="5" t="n">
        <v>-1150</v>
      </c>
      <c r="F30" s="5" t="n">
        <v>-161248</v>
      </c>
    </row>
    <row r="31" spans="1:6">
      <c r="A31" s="4" t="s">
        <v>133</v>
      </c>
      <c r="C31" s="5" t="n">
        <v>41383</v>
      </c>
    </row>
    <row r="32" spans="1:6">
      <c r="A32" s="4" t="s">
        <v>96</v>
      </c>
      <c r="B32" s="5" t="n">
        <v>4968</v>
      </c>
      <c r="C32" s="6" t="n">
        <v>0</v>
      </c>
      <c r="D32" s="5" t="n">
        <v>0</v>
      </c>
      <c r="E32" s="5" t="n">
        <v>0</v>
      </c>
      <c r="F32" s="5" t="n">
        <v>4968</v>
      </c>
    </row>
    <row r="33" spans="1:6">
      <c r="A33" s="4" t="s">
        <v>119</v>
      </c>
      <c r="B33" s="5" t="n">
        <v>-170</v>
      </c>
      <c r="C33" s="5" t="n">
        <v>0</v>
      </c>
      <c r="D33" s="5" t="n">
        <v>0</v>
      </c>
      <c r="E33" s="5" t="n">
        <v>-170</v>
      </c>
      <c r="F33" s="5" t="n">
        <v>0</v>
      </c>
    </row>
    <row r="34" spans="1:6">
      <c r="A34" s="4" t="s">
        <v>134</v>
      </c>
      <c r="B34" s="5" t="n">
        <v>72150</v>
      </c>
      <c r="C34" s="6" t="n">
        <v>20</v>
      </c>
      <c r="D34" s="5" t="n">
        <v>72130</v>
      </c>
      <c r="E34" s="5" t="n">
        <v>0</v>
      </c>
      <c r="F34" s="5" t="n">
        <v>0</v>
      </c>
    </row>
    <row r="35" spans="1:6">
      <c r="A35" s="4" t="s">
        <v>135</v>
      </c>
      <c r="C35" s="5" t="n">
        <v>2000</v>
      </c>
    </row>
    <row r="36" spans="1:6">
      <c r="A36" s="4" t="s">
        <v>120</v>
      </c>
      <c r="B36" s="6" t="n">
        <v>5195</v>
      </c>
      <c r="C36" s="6" t="n">
        <v>6</v>
      </c>
      <c r="D36" s="5" t="n">
        <v>5189</v>
      </c>
      <c r="E36" s="5" t="n">
        <v>0</v>
      </c>
      <c r="F36" s="5" t="n">
        <v>0</v>
      </c>
    </row>
    <row r="37" spans="1:6">
      <c r="A37" s="4" t="s">
        <v>121</v>
      </c>
      <c r="B37" s="5" t="n">
        <v>596</v>
      </c>
      <c r="C37" s="5" t="n">
        <v>595</v>
      </c>
    </row>
    <row r="38" spans="1:6">
      <c r="A38" s="4" t="s">
        <v>122</v>
      </c>
      <c r="B38" s="6" t="n">
        <v>7399</v>
      </c>
      <c r="C38" s="6" t="n">
        <v>0</v>
      </c>
      <c r="D38" s="5" t="n">
        <v>7399</v>
      </c>
      <c r="E38" s="5" t="n">
        <v>0</v>
      </c>
      <c r="F38" s="5" t="n">
        <v>0</v>
      </c>
    </row>
    <row r="39" spans="1:6">
      <c r="A39" s="4" t="s">
        <v>123</v>
      </c>
      <c r="C39" s="5" t="n">
        <v>0</v>
      </c>
    </row>
    <row r="40" spans="1:6">
      <c r="A40" s="4" t="s">
        <v>124</v>
      </c>
      <c r="B40" s="5" t="n">
        <v>-54</v>
      </c>
      <c r="C40" s="6" t="n">
        <v>0</v>
      </c>
      <c r="D40" s="5" t="n">
        <v>-54</v>
      </c>
      <c r="E40" s="5" t="n">
        <v>0</v>
      </c>
      <c r="F40" s="5" t="n">
        <v>0</v>
      </c>
    </row>
    <row r="41" spans="1:6">
      <c r="A41" s="4" t="s">
        <v>125</v>
      </c>
      <c r="C41" s="5" t="n">
        <v>0</v>
      </c>
    </row>
    <row r="42" spans="1:6">
      <c r="A42" s="4" t="s">
        <v>126</v>
      </c>
      <c r="B42" s="6" t="n">
        <v>0</v>
      </c>
      <c r="C42" s="6" t="n">
        <v>0</v>
      </c>
      <c r="D42" s="5" t="n">
        <v>0</v>
      </c>
      <c r="E42" s="5" t="n">
        <v>0</v>
      </c>
      <c r="F42" s="5" t="n">
        <v>0</v>
      </c>
    </row>
    <row r="43" spans="1:6">
      <c r="A43" s="4" t="s">
        <v>127</v>
      </c>
      <c r="B43" s="5" t="n">
        <v>-11</v>
      </c>
      <c r="C43" s="5" t="n">
        <v>11</v>
      </c>
    </row>
    <row r="44" spans="1:6">
      <c r="A44" s="4" t="s">
        <v>128</v>
      </c>
      <c r="B44" s="6" t="n">
        <v>2</v>
      </c>
      <c r="C44" s="6" t="n">
        <v>2</v>
      </c>
      <c r="D44" s="5" t="n">
        <v>0</v>
      </c>
      <c r="E44" s="5" t="n">
        <v>0</v>
      </c>
      <c r="F44" s="5" t="n">
        <v>0</v>
      </c>
    </row>
    <row r="45" spans="1:6">
      <c r="A45" s="4" t="s">
        <v>129</v>
      </c>
      <c r="C45" s="5" t="n">
        <v>206</v>
      </c>
    </row>
    <row r="46" spans="1:6">
      <c r="A46" s="4" t="s">
        <v>136</v>
      </c>
      <c r="B46" s="6" t="n">
        <v>132426</v>
      </c>
      <c r="C46" s="6" t="n">
        <v>442</v>
      </c>
      <c r="D46" s="6" t="n">
        <v>289584</v>
      </c>
      <c r="E46" s="6" t="n">
        <v>-1320</v>
      </c>
      <c r="F46" s="6" t="n">
        <v>-156280</v>
      </c>
    </row>
    <row r="47" spans="1:6">
      <c r="A47" s="4" t="s">
        <v>137</v>
      </c>
      <c r="C47" s="5" t="n">
        <v>441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5</v>
      </c>
      <c r="D2" s="2" t="s">
        <v>77</v>
      </c>
    </row>
    <row r="3" spans="1:4">
      <c r="A3" s="3" t="s">
        <v>184</v>
      </c>
    </row>
    <row r="4" spans="1:4">
      <c r="A4" s="4" t="s">
        <v>539</v>
      </c>
      <c r="B4" s="6" t="n">
        <v>34</v>
      </c>
      <c r="C4" s="6" t="n">
        <v>221</v>
      </c>
      <c r="D4" s="6" t="n">
        <v>2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184</v>
      </c>
    </row>
    <row r="3" spans="1:2">
      <c r="A3" s="5" t="n">
        <v>2019</v>
      </c>
      <c r="B3" s="6" t="n">
        <v>34</v>
      </c>
    </row>
    <row r="4" spans="1:2">
      <c r="A4" s="5" t="n">
        <v>2020</v>
      </c>
      <c r="B4" s="5" t="n">
        <v>34</v>
      </c>
    </row>
    <row r="5" spans="1:2">
      <c r="A5" s="5" t="n">
        <v>2021</v>
      </c>
      <c r="B5" s="5" t="n">
        <v>34</v>
      </c>
    </row>
    <row r="6" spans="1:2">
      <c r="A6" s="5" t="n">
        <v>2022</v>
      </c>
      <c r="B6" s="5" t="n">
        <v>34</v>
      </c>
    </row>
    <row r="7" spans="1:2">
      <c r="A7" s="5" t="n">
        <v>2023</v>
      </c>
      <c r="B7" s="5" t="n">
        <v>34</v>
      </c>
    </row>
    <row r="8" spans="1:2">
      <c r="A8" s="4" t="s">
        <v>542</v>
      </c>
      <c r="B8" s="5" t="n">
        <v>73</v>
      </c>
    </row>
    <row r="9" spans="1:2">
      <c r="A9" s="4" t="s">
        <v>112</v>
      </c>
      <c r="B9" s="6" t="n">
        <v>2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43</v>
      </c>
      <c r="C1" s="2" t="s">
        <v>2</v>
      </c>
      <c r="D1" s="2" t="s">
        <v>35</v>
      </c>
    </row>
    <row r="2" spans="1:4">
      <c r="A2" s="3" t="s">
        <v>187</v>
      </c>
    </row>
    <row r="3" spans="1:4">
      <c r="A3" s="4" t="s">
        <v>544</v>
      </c>
      <c r="C3" s="6" t="n">
        <v>3172</v>
      </c>
      <c r="D3" s="6" t="n">
        <v>2407</v>
      </c>
    </row>
    <row r="4" spans="1:4">
      <c r="A4" s="4" t="s">
        <v>545</v>
      </c>
      <c r="C4" s="5" t="n">
        <v>1061</v>
      </c>
      <c r="D4" s="5" t="n">
        <v>565</v>
      </c>
    </row>
    <row r="5" spans="1:4">
      <c r="A5" s="4" t="s">
        <v>546</v>
      </c>
      <c r="C5" s="5" t="n">
        <v>995</v>
      </c>
      <c r="D5" s="5" t="n">
        <v>446</v>
      </c>
    </row>
    <row r="6" spans="1:4">
      <c r="A6" s="4" t="s">
        <v>547</v>
      </c>
      <c r="C6" s="5" t="n">
        <v>5113</v>
      </c>
      <c r="D6" s="5" t="n">
        <v>2058</v>
      </c>
    </row>
    <row r="7" spans="1:4">
      <c r="A7" s="4" t="s">
        <v>548</v>
      </c>
      <c r="C7" s="5" t="n">
        <v>1105</v>
      </c>
      <c r="D7" s="5" t="n">
        <v>210</v>
      </c>
    </row>
    <row r="8" spans="1:4">
      <c r="A8" s="4" t="s">
        <v>512</v>
      </c>
      <c r="B8" s="4" t="s">
        <v>53</v>
      </c>
      <c r="C8" s="5" t="n">
        <v>1985</v>
      </c>
      <c r="D8" s="5" t="n">
        <v>1653</v>
      </c>
    </row>
    <row r="9" spans="1:4">
      <c r="A9" s="4" t="s">
        <v>549</v>
      </c>
      <c r="C9" s="6" t="n">
        <v>13431</v>
      </c>
      <c r="D9" s="6" t="n">
        <v>7339</v>
      </c>
    </row>
    <row r="10" spans="1:4"/>
    <row r="11" spans="1:4">
      <c r="A11" s="4" t="s">
        <v>53</v>
      </c>
      <c r="B11" s="4" t="s">
        <v>550</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187</v>
      </c>
    </row>
    <row r="3" spans="1:3">
      <c r="A3" s="4" t="s">
        <v>552</v>
      </c>
      <c r="B3" s="4" t="s">
        <v>517</v>
      </c>
      <c r="C3" s="4" t="s">
        <v>5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80"/>
    <col customWidth="1" max="5" min="5" width="21"/>
    <col customWidth="1" max="6" min="6" width="21"/>
    <col customWidth="1" max="7" min="7" width="21"/>
    <col customWidth="1" max="8" min="8" width="23"/>
  </cols>
  <sheetData>
    <row r="1" spans="1:8">
      <c r="A1" s="1" t="s">
        <v>553</v>
      </c>
      <c r="B1" s="2" t="s">
        <v>554</v>
      </c>
      <c r="C1" s="2" t="s">
        <v>555</v>
      </c>
      <c r="D1" s="2" t="s">
        <v>541</v>
      </c>
      <c r="E1" s="2" t="s">
        <v>556</v>
      </c>
      <c r="F1" s="2" t="s">
        <v>528</v>
      </c>
      <c r="G1" s="2" t="s">
        <v>557</v>
      </c>
      <c r="H1" s="2" t="s">
        <v>558</v>
      </c>
    </row>
    <row r="2" spans="1:8">
      <c r="A2" s="3" t="s">
        <v>559</v>
      </c>
    </row>
    <row r="3" spans="1:8">
      <c r="A3" s="4" t="s">
        <v>560</v>
      </c>
      <c r="D3" s="6" t="n">
        <v>3780000</v>
      </c>
      <c r="F3" s="6" t="n">
        <v>4438000</v>
      </c>
    </row>
    <row r="4" spans="1:8">
      <c r="A4" s="4" t="s">
        <v>56</v>
      </c>
      <c r="D4" s="5" t="n">
        <v>206000</v>
      </c>
      <c r="F4" s="5" t="n">
        <v>202000</v>
      </c>
    </row>
    <row r="5" spans="1:8">
      <c r="A5" s="4" t="s">
        <v>561</v>
      </c>
    </row>
    <row r="6" spans="1:8">
      <c r="A6" s="3" t="s">
        <v>559</v>
      </c>
    </row>
    <row r="7" spans="1:8">
      <c r="A7" s="4" t="s">
        <v>562</v>
      </c>
      <c r="B7" s="6" t="n">
        <v>500000</v>
      </c>
    </row>
    <row r="8" spans="1:8">
      <c r="A8" s="4" t="s">
        <v>563</v>
      </c>
      <c r="D8" s="5" t="n">
        <v>387000</v>
      </c>
    </row>
    <row r="9" spans="1:8">
      <c r="A9" s="4" t="s">
        <v>564</v>
      </c>
    </row>
    <row r="10" spans="1:8">
      <c r="A10" s="3" t="s">
        <v>559</v>
      </c>
    </row>
    <row r="11" spans="1:8">
      <c r="A11" s="4" t="s">
        <v>565</v>
      </c>
      <c r="B11" s="6" t="n">
        <v>1560000</v>
      </c>
      <c r="D11" s="5" t="n">
        <v>864000</v>
      </c>
    </row>
    <row r="12" spans="1:8">
      <c r="A12" s="4" t="s">
        <v>566</v>
      </c>
      <c r="B12" s="4" t="s">
        <v>567</v>
      </c>
    </row>
    <row r="13" spans="1:8">
      <c r="A13" s="4" t="s">
        <v>568</v>
      </c>
    </row>
    <row r="14" spans="1:8">
      <c r="A14" s="3" t="s">
        <v>559</v>
      </c>
    </row>
    <row r="15" spans="1:8">
      <c r="A15" s="4" t="s">
        <v>565</v>
      </c>
      <c r="C15" s="6" t="n">
        <v>1957000</v>
      </c>
      <c r="D15" s="6" t="n">
        <v>83000</v>
      </c>
      <c r="F15" s="5" t="n">
        <v>1067000</v>
      </c>
    </row>
    <row r="16" spans="1:8">
      <c r="A16" s="4" t="s">
        <v>566</v>
      </c>
      <c r="C16" s="4" t="s">
        <v>567</v>
      </c>
    </row>
    <row r="17" spans="1:8">
      <c r="A17" s="4" t="s">
        <v>569</v>
      </c>
    </row>
    <row r="18" spans="1:8">
      <c r="A18" s="3" t="s">
        <v>559</v>
      </c>
    </row>
    <row r="19" spans="1:8">
      <c r="A19" s="4" t="s">
        <v>570</v>
      </c>
      <c r="B19" s="4" t="s">
        <v>571</v>
      </c>
    </row>
    <row r="20" spans="1:8">
      <c r="A20" s="4" t="s">
        <v>572</v>
      </c>
    </row>
    <row r="21" spans="1:8">
      <c r="A21" s="3" t="s">
        <v>559</v>
      </c>
    </row>
    <row r="22" spans="1:8">
      <c r="A22" s="4" t="s">
        <v>570</v>
      </c>
      <c r="B22" s="4" t="s">
        <v>571</v>
      </c>
    </row>
    <row r="23" spans="1:8">
      <c r="A23" s="4" t="s">
        <v>573</v>
      </c>
    </row>
    <row r="24" spans="1:8">
      <c r="A24" s="3" t="s">
        <v>559</v>
      </c>
    </row>
    <row r="25" spans="1:8">
      <c r="A25" s="4" t="s">
        <v>570</v>
      </c>
      <c r="C25" s="4" t="s">
        <v>571</v>
      </c>
    </row>
    <row r="26" spans="1:8">
      <c r="A26" s="4" t="s">
        <v>574</v>
      </c>
    </row>
    <row r="27" spans="1:8">
      <c r="A27" s="3" t="s">
        <v>559</v>
      </c>
    </row>
    <row r="28" spans="1:8">
      <c r="A28" s="4" t="s">
        <v>570</v>
      </c>
      <c r="B28" s="4" t="s">
        <v>575</v>
      </c>
    </row>
    <row r="29" spans="1:8">
      <c r="A29" s="4" t="s">
        <v>576</v>
      </c>
    </row>
    <row r="30" spans="1:8">
      <c r="A30" s="3" t="s">
        <v>559</v>
      </c>
    </row>
    <row r="31" spans="1:8">
      <c r="A31" s="4" t="s">
        <v>570</v>
      </c>
      <c r="B31" s="4" t="s">
        <v>575</v>
      </c>
    </row>
    <row r="32" spans="1:8">
      <c r="A32" s="4" t="s">
        <v>577</v>
      </c>
    </row>
    <row r="33" spans="1:8">
      <c r="A33" s="3" t="s">
        <v>559</v>
      </c>
    </row>
    <row r="34" spans="1:8">
      <c r="A34" s="4" t="s">
        <v>570</v>
      </c>
      <c r="C34" s="4" t="s">
        <v>575</v>
      </c>
    </row>
    <row r="35" spans="1:8">
      <c r="A35" s="4" t="s">
        <v>578</v>
      </c>
    </row>
    <row r="36" spans="1:8">
      <c r="A36" s="3" t="s">
        <v>559</v>
      </c>
    </row>
    <row r="37" spans="1:8">
      <c r="A37" s="4" t="s">
        <v>579</v>
      </c>
      <c r="E37" s="8" t="n">
        <v>500000000</v>
      </c>
    </row>
    <row r="38" spans="1:8">
      <c r="A38" s="4" t="s">
        <v>580</v>
      </c>
      <c r="D38" s="4" t="s">
        <v>581</v>
      </c>
    </row>
    <row r="39" spans="1:8">
      <c r="A39" s="4" t="s">
        <v>582</v>
      </c>
      <c r="D39" s="4" t="s">
        <v>583</v>
      </c>
      <c r="E39" s="4" t="s">
        <v>583</v>
      </c>
    </row>
    <row r="40" spans="1:8">
      <c r="A40" s="4" t="s">
        <v>584</v>
      </c>
      <c r="D40" s="4" t="s">
        <v>585</v>
      </c>
    </row>
    <row r="41" spans="1:8">
      <c r="A41" s="4" t="s">
        <v>586</v>
      </c>
      <c r="D41" s="4" t="s">
        <v>587</v>
      </c>
    </row>
    <row r="42" spans="1:8">
      <c r="A42" s="4" t="s">
        <v>560</v>
      </c>
      <c r="D42" s="6" t="n">
        <v>3780000</v>
      </c>
      <c r="E42" s="8" t="n">
        <v>417500000</v>
      </c>
      <c r="F42" s="5" t="n">
        <v>4438000</v>
      </c>
      <c r="G42" s="8" t="n">
        <v>500000000</v>
      </c>
    </row>
    <row r="43" spans="1:8">
      <c r="A43" s="4" t="s">
        <v>588</v>
      </c>
      <c r="D43" s="4" t="s">
        <v>589</v>
      </c>
    </row>
    <row r="44" spans="1:8">
      <c r="A44" s="4" t="s">
        <v>563</v>
      </c>
      <c r="D44" s="6" t="n">
        <v>747000</v>
      </c>
      <c r="E44" s="8" t="n">
        <v>82500000</v>
      </c>
      <c r="F44" s="5" t="n">
        <v>0</v>
      </c>
    </row>
    <row r="45" spans="1:8">
      <c r="A45" s="4" t="s">
        <v>590</v>
      </c>
      <c r="D45" s="4" t="s">
        <v>591</v>
      </c>
    </row>
    <row r="46" spans="1:8">
      <c r="A46" s="4" t="s">
        <v>592</v>
      </c>
    </row>
    <row r="47" spans="1:8">
      <c r="A47" s="3" t="s">
        <v>559</v>
      </c>
    </row>
    <row r="48" spans="1:8">
      <c r="A48" s="4" t="s">
        <v>593</v>
      </c>
      <c r="D48" s="6" t="n">
        <v>1000000</v>
      </c>
      <c r="F48" s="5" t="n">
        <v>1000000</v>
      </c>
      <c r="H48" s="9" t="n">
        <v>1000000</v>
      </c>
    </row>
    <row r="49" spans="1:8">
      <c r="A49" s="4" t="s">
        <v>594</v>
      </c>
      <c r="D49" s="4" t="s">
        <v>595</v>
      </c>
    </row>
    <row r="50" spans="1:8">
      <c r="A50" s="4" t="s">
        <v>596</v>
      </c>
      <c r="D50" s="6" t="n">
        <v>0</v>
      </c>
      <c r="F50"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5</v>
      </c>
      <c r="D2" s="2" t="s">
        <v>77</v>
      </c>
    </row>
    <row r="3" spans="1:4">
      <c r="A3" s="3" t="s">
        <v>193</v>
      </c>
    </row>
    <row r="4" spans="1:4">
      <c r="A4" s="4" t="s">
        <v>598</v>
      </c>
      <c r="B4" s="6" t="n">
        <v>-2629</v>
      </c>
      <c r="C4" s="6" t="n">
        <v>-3318</v>
      </c>
      <c r="D4" s="6" t="n">
        <v>-10399</v>
      </c>
    </row>
    <row r="5" spans="1:4">
      <c r="A5" s="4" t="s">
        <v>498</v>
      </c>
      <c r="B5" s="5" t="n">
        <v>9268</v>
      </c>
      <c r="C5" s="5" t="n">
        <v>1022</v>
      </c>
      <c r="D5" s="5" t="n">
        <v>-2045</v>
      </c>
    </row>
    <row r="6" spans="1:4">
      <c r="A6" s="4" t="s">
        <v>94</v>
      </c>
      <c r="B6" s="6" t="n">
        <v>6639</v>
      </c>
      <c r="C6" s="6" t="n">
        <v>-2296</v>
      </c>
      <c r="D6" s="6" t="n">
        <v>-124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77</v>
      </c>
    </row>
    <row r="3" spans="1:4">
      <c r="A3" s="3" t="s">
        <v>600</v>
      </c>
    </row>
    <row r="4" spans="1:4">
      <c r="A4" s="4" t="s">
        <v>601</v>
      </c>
      <c r="B4" s="6" t="n">
        <v>0</v>
      </c>
      <c r="C4" s="6" t="n">
        <v>0</v>
      </c>
      <c r="D4" s="6" t="n">
        <v>0</v>
      </c>
    </row>
    <row r="5" spans="1:4">
      <c r="A5" s="4" t="s">
        <v>602</v>
      </c>
      <c r="B5" s="5" t="n">
        <v>10000</v>
      </c>
      <c r="C5" s="5" t="n">
        <v>12000</v>
      </c>
      <c r="D5" s="5" t="n">
        <v>18000</v>
      </c>
    </row>
    <row r="6" spans="1:4">
      <c r="A6" s="4" t="s">
        <v>498</v>
      </c>
      <c r="B6" s="5" t="n">
        <v>1220000</v>
      </c>
      <c r="C6" s="5" t="n">
        <v>378000</v>
      </c>
      <c r="D6" s="5" t="n">
        <v>1031000</v>
      </c>
    </row>
    <row r="7" spans="1:4">
      <c r="A7" s="4" t="s">
        <v>603</v>
      </c>
      <c r="B7" s="5" t="n">
        <v>1230000</v>
      </c>
      <c r="C7" s="5" t="n">
        <v>390000</v>
      </c>
      <c r="D7" s="5" t="n">
        <v>1049000</v>
      </c>
    </row>
    <row r="8" spans="1:4">
      <c r="A8" s="3" t="s">
        <v>604</v>
      </c>
    </row>
    <row r="9" spans="1:4">
      <c r="A9" s="4" t="s">
        <v>605</v>
      </c>
      <c r="B9" s="5" t="n">
        <v>0</v>
      </c>
      <c r="C9" s="5" t="n">
        <v>-546000</v>
      </c>
      <c r="D9" s="5" t="n">
        <v>0</v>
      </c>
    </row>
    <row r="10" spans="1:4">
      <c r="A10" s="4" t="s">
        <v>498</v>
      </c>
      <c r="B10" s="5" t="n">
        <v>441000</v>
      </c>
      <c r="C10" s="5" t="n">
        <v>-1000</v>
      </c>
      <c r="D10" s="5" t="n">
        <v>-1364000</v>
      </c>
    </row>
    <row r="11" spans="1:4">
      <c r="A11" s="4" t="s">
        <v>606</v>
      </c>
      <c r="B11" s="5" t="n">
        <v>441000</v>
      </c>
      <c r="C11" s="5" t="n">
        <v>-547000</v>
      </c>
      <c r="D11" s="5" t="n">
        <v>-1364000</v>
      </c>
    </row>
    <row r="12" spans="1:4">
      <c r="A12" s="4" t="s">
        <v>95</v>
      </c>
      <c r="B12" s="6" t="n">
        <v>1671000</v>
      </c>
      <c r="C12" s="6" t="n">
        <v>-157000</v>
      </c>
      <c r="D12" s="6" t="n">
        <v>-315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7</v>
      </c>
      <c r="B1" s="2" t="s">
        <v>409</v>
      </c>
      <c r="C1" s="2" t="s">
        <v>2</v>
      </c>
      <c r="D1" s="2" t="s">
        <v>35</v>
      </c>
      <c r="E1" s="2" t="s">
        <v>77</v>
      </c>
    </row>
    <row r="2" spans="1:5">
      <c r="A2" s="3" t="s">
        <v>608</v>
      </c>
    </row>
    <row r="3" spans="1:5">
      <c r="A3" s="4" t="s">
        <v>609</v>
      </c>
      <c r="B3" s="4" t="s">
        <v>414</v>
      </c>
      <c r="C3" s="4" t="s">
        <v>415</v>
      </c>
      <c r="D3" s="4" t="s">
        <v>416</v>
      </c>
      <c r="E3" s="4" t="s">
        <v>416</v>
      </c>
    </row>
    <row r="4" spans="1:5">
      <c r="A4" s="4" t="s">
        <v>610</v>
      </c>
      <c r="C4" s="4" t="s">
        <v>611</v>
      </c>
      <c r="D4" s="4" t="s">
        <v>612</v>
      </c>
      <c r="E4" s="4" t="s">
        <v>613</v>
      </c>
    </row>
    <row r="5" spans="1:5">
      <c r="A5" s="4" t="s">
        <v>614</v>
      </c>
      <c r="C5" s="4" t="s">
        <v>615</v>
      </c>
      <c r="D5" s="4" t="s">
        <v>616</v>
      </c>
      <c r="E5" s="4" t="s">
        <v>615</v>
      </c>
    </row>
    <row r="6" spans="1:5">
      <c r="A6" s="4" t="s">
        <v>617</v>
      </c>
      <c r="C6" s="4" t="s">
        <v>618</v>
      </c>
      <c r="D6" s="4" t="s">
        <v>619</v>
      </c>
      <c r="E6" s="4" t="s">
        <v>620</v>
      </c>
    </row>
    <row r="7" spans="1:5">
      <c r="A7" s="4" t="s">
        <v>621</v>
      </c>
      <c r="C7" s="4" t="s">
        <v>622</v>
      </c>
      <c r="D7" s="4" t="s">
        <v>623</v>
      </c>
      <c r="E7" s="4" t="s">
        <v>624</v>
      </c>
    </row>
    <row r="8" spans="1:5">
      <c r="A8" s="4" t="s">
        <v>625</v>
      </c>
      <c r="C8" s="4" t="s">
        <v>626</v>
      </c>
      <c r="D8" s="4" t="s">
        <v>627</v>
      </c>
      <c r="E8" s="4" t="s">
        <v>628</v>
      </c>
    </row>
    <row r="9" spans="1:5">
      <c r="A9" s="4" t="s">
        <v>629</v>
      </c>
      <c r="C9" s="4" t="s">
        <v>615</v>
      </c>
      <c r="D9" s="4" t="s">
        <v>630</v>
      </c>
      <c r="E9" s="4" t="s">
        <v>631</v>
      </c>
    </row>
    <row r="10" spans="1:5">
      <c r="A10" s="4" t="s">
        <v>632</v>
      </c>
      <c r="C10" s="4" t="s">
        <v>633</v>
      </c>
      <c r="D10" s="4" t="s">
        <v>634</v>
      </c>
      <c r="E10" s="4" t="s">
        <v>635</v>
      </c>
    </row>
    <row r="11" spans="1:5">
      <c r="A11" s="4" t="s">
        <v>636</v>
      </c>
      <c r="C11" s="4" t="s">
        <v>637</v>
      </c>
      <c r="D11" s="4" t="s">
        <v>619</v>
      </c>
      <c r="E11" s="4" t="s">
        <v>638</v>
      </c>
    </row>
    <row r="12" spans="1:5">
      <c r="A12" s="4" t="s">
        <v>639</v>
      </c>
      <c r="C12" s="4" t="s">
        <v>640</v>
      </c>
      <c r="D12" s="4" t="s">
        <v>615</v>
      </c>
      <c r="E12" s="4" t="s">
        <v>615</v>
      </c>
    </row>
    <row r="13" spans="1:5">
      <c r="A13" s="4" t="s">
        <v>641</v>
      </c>
      <c r="C13" s="4" t="s">
        <v>585</v>
      </c>
      <c r="D13" s="4" t="s">
        <v>642</v>
      </c>
      <c r="E13" s="4" t="s">
        <v>643</v>
      </c>
    </row>
    <row r="14" spans="1:5">
      <c r="A14" s="4" t="s">
        <v>644</v>
      </c>
      <c r="C14" s="4" t="s">
        <v>645</v>
      </c>
      <c r="D14" s="4" t="s">
        <v>646</v>
      </c>
      <c r="E14" s="4" t="s">
        <v>647</v>
      </c>
    </row>
    <row r="15" spans="1:5">
      <c r="A15" s="4" t="s">
        <v>648</v>
      </c>
      <c r="C15" s="4" t="s">
        <v>649</v>
      </c>
      <c r="D15" s="4" t="s">
        <v>650</v>
      </c>
      <c r="E15" s="4" t="s">
        <v>651</v>
      </c>
    </row>
    <row r="16" spans="1:5">
      <c r="A16" s="3" t="s">
        <v>608</v>
      </c>
    </row>
    <row r="17" spans="1:5">
      <c r="A17" s="4" t="s">
        <v>652</v>
      </c>
      <c r="C17" s="6" t="n">
        <v>1394000</v>
      </c>
      <c r="D17" s="6" t="n">
        <v>-781000</v>
      </c>
      <c r="E17" s="6" t="n">
        <v>-4231000</v>
      </c>
    </row>
    <row r="18" spans="1:5">
      <c r="A18" s="4" t="s">
        <v>653</v>
      </c>
      <c r="C18" s="5" t="n">
        <v>41000</v>
      </c>
      <c r="D18" s="5" t="n">
        <v>21000</v>
      </c>
      <c r="E18" s="5" t="n">
        <v>373000</v>
      </c>
    </row>
    <row r="19" spans="1:5">
      <c r="A19" s="4" t="s">
        <v>654</v>
      </c>
      <c r="C19" s="5" t="n">
        <v>0</v>
      </c>
      <c r="D19" s="5" t="n">
        <v>19125000</v>
      </c>
      <c r="E19" s="5" t="n">
        <v>0</v>
      </c>
    </row>
    <row r="20" spans="1:5">
      <c r="A20" s="4" t="s">
        <v>655</v>
      </c>
      <c r="C20" s="5" t="n">
        <v>8000</v>
      </c>
      <c r="D20" s="5" t="n">
        <v>8000</v>
      </c>
      <c r="E20" s="5" t="n">
        <v>12000</v>
      </c>
    </row>
    <row r="21" spans="1:5">
      <c r="A21" s="4" t="s">
        <v>656</v>
      </c>
      <c r="C21" s="5" t="n">
        <v>-447000</v>
      </c>
      <c r="D21" s="5" t="n">
        <v>-190000</v>
      </c>
      <c r="E21" s="5" t="n">
        <v>-767000</v>
      </c>
    </row>
    <row r="22" spans="1:5">
      <c r="A22" s="4" t="s">
        <v>657</v>
      </c>
      <c r="C22" s="5" t="n">
        <v>-730000</v>
      </c>
      <c r="D22" s="5" t="n">
        <v>29000</v>
      </c>
      <c r="E22" s="5" t="n">
        <v>1109000</v>
      </c>
    </row>
    <row r="23" spans="1:5">
      <c r="A23" s="4" t="s">
        <v>658</v>
      </c>
      <c r="C23" s="5" t="n">
        <v>0</v>
      </c>
      <c r="D23" s="5" t="n">
        <v>836000</v>
      </c>
      <c r="E23" s="5" t="n">
        <v>892000</v>
      </c>
    </row>
    <row r="24" spans="1:5">
      <c r="A24" s="4" t="s">
        <v>659</v>
      </c>
      <c r="C24" s="5" t="n">
        <v>-926000</v>
      </c>
      <c r="D24" s="5" t="n">
        <v>-2482000</v>
      </c>
      <c r="E24" s="5" t="n">
        <v>-809000</v>
      </c>
    </row>
    <row r="25" spans="1:5">
      <c r="A25" s="4" t="s">
        <v>660</v>
      </c>
      <c r="C25" s="5" t="n">
        <v>317000</v>
      </c>
      <c r="D25" s="5" t="n">
        <v>7000</v>
      </c>
      <c r="E25" s="5" t="n">
        <v>-478000</v>
      </c>
    </row>
    <row r="26" spans="1:5">
      <c r="A26" s="4" t="s">
        <v>661</v>
      </c>
      <c r="C26" s="5" t="n">
        <v>-434000</v>
      </c>
      <c r="D26" s="5" t="n">
        <v>0</v>
      </c>
      <c r="E26" s="5" t="n">
        <v>0</v>
      </c>
    </row>
    <row r="27" spans="1:5">
      <c r="A27" s="4" t="s">
        <v>512</v>
      </c>
      <c r="C27" s="5" t="n">
        <v>30000</v>
      </c>
      <c r="D27" s="5" t="n">
        <v>59000</v>
      </c>
      <c r="E27" s="5" t="n">
        <v>-139000</v>
      </c>
    </row>
    <row r="28" spans="1:5">
      <c r="A28" s="4" t="s">
        <v>662</v>
      </c>
      <c r="C28" s="5" t="n">
        <v>2418000</v>
      </c>
      <c r="D28" s="5" t="n">
        <v>-16789000</v>
      </c>
      <c r="E28" s="5" t="n">
        <v>3723000</v>
      </c>
    </row>
    <row r="29" spans="1:5">
      <c r="A29" s="4" t="s">
        <v>95</v>
      </c>
      <c r="C29" s="6" t="n">
        <v>1671000</v>
      </c>
      <c r="D29" s="6" t="n">
        <v>-157000</v>
      </c>
      <c r="E29" s="6" t="n">
        <v>-3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63</v>
      </c>
      <c r="B1" s="2" t="s">
        <v>409</v>
      </c>
      <c r="C1" s="2" t="s">
        <v>2</v>
      </c>
      <c r="D1" s="2" t="s">
        <v>35</v>
      </c>
      <c r="E1" s="2" t="s">
        <v>77</v>
      </c>
    </row>
    <row r="2" spans="1:5">
      <c r="A2" s="3" t="s">
        <v>664</v>
      </c>
    </row>
    <row r="3" spans="1:5">
      <c r="A3" s="4" t="s">
        <v>665</v>
      </c>
      <c r="C3" s="6" t="n">
        <v>1671000</v>
      </c>
      <c r="D3" s="6" t="n">
        <v>-157000</v>
      </c>
      <c r="E3" s="6" t="n">
        <v>-315000</v>
      </c>
    </row>
    <row r="4" spans="1:5">
      <c r="A4" s="4" t="s">
        <v>666</v>
      </c>
      <c r="C4" s="5" t="n">
        <v>2418000</v>
      </c>
      <c r="D4" s="5" t="n">
        <v>-16789000</v>
      </c>
      <c r="E4" s="5" t="n">
        <v>3723000</v>
      </c>
    </row>
    <row r="5" spans="1:5">
      <c r="A5" s="4" t="s">
        <v>667</v>
      </c>
      <c r="C5" s="5" t="n">
        <v>36000</v>
      </c>
      <c r="D5" s="5" t="n">
        <v>-47000</v>
      </c>
      <c r="E5" s="6" t="n">
        <v>-617000</v>
      </c>
    </row>
    <row r="6" spans="1:5">
      <c r="A6" s="4" t="s">
        <v>668</v>
      </c>
      <c r="C6" s="6" t="n">
        <v>7700000</v>
      </c>
    </row>
    <row r="7" spans="1:5">
      <c r="A7" s="4" t="s">
        <v>417</v>
      </c>
      <c r="C7" s="4" t="s">
        <v>418</v>
      </c>
    </row>
    <row r="8" spans="1:5">
      <c r="A8" s="4" t="s">
        <v>669</v>
      </c>
      <c r="D8" s="6" t="n">
        <v>5700000</v>
      </c>
    </row>
    <row r="9" spans="1:5">
      <c r="A9" s="4" t="s">
        <v>670</v>
      </c>
      <c r="B9" s="4" t="s">
        <v>414</v>
      </c>
      <c r="C9" s="4" t="s">
        <v>415</v>
      </c>
      <c r="D9" s="4" t="s">
        <v>416</v>
      </c>
      <c r="E9" s="4" t="s">
        <v>416</v>
      </c>
    </row>
    <row r="10" spans="1:5">
      <c r="A10" s="4" t="s">
        <v>671</v>
      </c>
      <c r="C10" s="6" t="n">
        <v>256000</v>
      </c>
      <c r="D10" s="6" t="n">
        <v>892000</v>
      </c>
    </row>
    <row r="11" spans="1:5">
      <c r="A11" s="4" t="s">
        <v>122</v>
      </c>
      <c r="C11" s="5" t="n">
        <v>2489000</v>
      </c>
      <c r="D11" s="5" t="n">
        <v>1444000</v>
      </c>
    </row>
    <row r="12" spans="1:5">
      <c r="A12" s="4" t="s">
        <v>672</v>
      </c>
      <c r="C12" s="5" t="n">
        <v>820000</v>
      </c>
      <c r="D12" s="5" t="n">
        <v>29000</v>
      </c>
    </row>
    <row r="13" spans="1:5">
      <c r="A13" s="4" t="s">
        <v>673</v>
      </c>
      <c r="C13" s="5" t="n">
        <v>273000</v>
      </c>
    </row>
    <row r="14" spans="1:5">
      <c r="A14" s="4" t="s">
        <v>674</v>
      </c>
      <c r="C14" s="6" t="n">
        <v>135000000</v>
      </c>
    </row>
    <row r="15" spans="1:5">
      <c r="A15" s="4" t="s">
        <v>675</v>
      </c>
      <c r="C15" s="4" t="s">
        <v>676</v>
      </c>
    </row>
    <row r="16" spans="1:5">
      <c r="A16" s="4" t="s">
        <v>677</v>
      </c>
      <c r="C16" s="4" t="s">
        <v>678</v>
      </c>
    </row>
    <row r="17" spans="1:5">
      <c r="A17" s="4" t="s">
        <v>679</v>
      </c>
    </row>
    <row r="18" spans="1:5">
      <c r="A18" s="3" t="s">
        <v>664</v>
      </c>
    </row>
    <row r="19" spans="1:5">
      <c r="A19" s="4" t="s">
        <v>671</v>
      </c>
      <c r="C19" s="6" t="n">
        <v>373000</v>
      </c>
      <c r="D19" s="5" t="n">
        <v>505000</v>
      </c>
    </row>
    <row r="20" spans="1:5">
      <c r="A20" s="4" t="s">
        <v>497</v>
      </c>
    </row>
    <row r="21" spans="1:5">
      <c r="A21" s="3" t="s">
        <v>664</v>
      </c>
    </row>
    <row r="22" spans="1:5">
      <c r="A22" s="4" t="s">
        <v>669</v>
      </c>
      <c r="D22" s="5" t="n">
        <v>7500000</v>
      </c>
    </row>
    <row r="23" spans="1:5">
      <c r="A23" s="4" t="s">
        <v>680</v>
      </c>
    </row>
    <row r="24" spans="1:5">
      <c r="A24" s="3" t="s">
        <v>664</v>
      </c>
    </row>
    <row r="25" spans="1:5">
      <c r="A25" s="4" t="s">
        <v>681</v>
      </c>
      <c r="C25" s="5" t="n">
        <v>909000</v>
      </c>
      <c r="D25" s="5" t="n">
        <v>377000</v>
      </c>
    </row>
    <row r="26" spans="1:5">
      <c r="A26" s="4" t="s">
        <v>682</v>
      </c>
      <c r="C26" s="5" t="n">
        <v>1282000</v>
      </c>
      <c r="D26" s="5" t="n">
        <v>881000</v>
      </c>
    </row>
    <row r="27" spans="1:5">
      <c r="A27" s="4" t="s">
        <v>683</v>
      </c>
    </row>
    <row r="28" spans="1:5">
      <c r="A28" s="3" t="s">
        <v>664</v>
      </c>
    </row>
    <row r="29" spans="1:5">
      <c r="A29" s="4" t="s">
        <v>671</v>
      </c>
      <c r="C29" s="5" t="n">
        <v>905000</v>
      </c>
      <c r="D29" s="5" t="n">
        <v>722000</v>
      </c>
    </row>
    <row r="30" spans="1:5">
      <c r="A30" s="4" t="s">
        <v>122</v>
      </c>
      <c r="C30" s="5" t="n">
        <v>44000</v>
      </c>
    </row>
    <row r="31" spans="1:5">
      <c r="A31" s="4" t="s">
        <v>684</v>
      </c>
    </row>
    <row r="32" spans="1:5">
      <c r="A32" s="3" t="s">
        <v>664</v>
      </c>
    </row>
    <row r="33" spans="1:5">
      <c r="A33" s="4" t="s">
        <v>674</v>
      </c>
      <c r="C33" s="5" t="n">
        <v>29000000</v>
      </c>
    </row>
    <row r="34" spans="1:5">
      <c r="A34" s="4" t="s">
        <v>602</v>
      </c>
    </row>
    <row r="35" spans="1:5">
      <c r="A35" s="3" t="s">
        <v>664</v>
      </c>
    </row>
    <row r="36" spans="1:5">
      <c r="A36" s="4" t="s">
        <v>666</v>
      </c>
      <c r="C36" s="6" t="n">
        <v>447000</v>
      </c>
      <c r="D36" s="6" t="n">
        <v>-646000</v>
      </c>
      <c r="E36" s="6" t="n">
        <v>-12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7</v>
      </c>
      <c r="B3" s="6" t="n">
        <v>252</v>
      </c>
      <c r="C3" s="6" t="n">
        <v>230</v>
      </c>
    </row>
    <row r="4" spans="1:3">
      <c r="A4" s="4" t="s">
        <v>150</v>
      </c>
      <c r="B4" s="5" t="n">
        <v>560</v>
      </c>
      <c r="C4" s="5" t="n">
        <v>381</v>
      </c>
    </row>
    <row r="5" spans="1:3">
      <c r="A5" s="4" t="s">
        <v>688</v>
      </c>
      <c r="B5" s="5" t="n">
        <v>387</v>
      </c>
      <c r="C5" s="5" t="n">
        <v>322</v>
      </c>
    </row>
    <row r="6" spans="1:3">
      <c r="A6" s="4" t="s">
        <v>689</v>
      </c>
      <c r="B6" s="5" t="n">
        <v>1232</v>
      </c>
      <c r="C6" s="5" t="n">
        <v>559</v>
      </c>
    </row>
    <row r="7" spans="1:3">
      <c r="A7" s="4" t="s">
        <v>122</v>
      </c>
      <c r="B7" s="5" t="n">
        <v>2489</v>
      </c>
      <c r="C7" s="5" t="n">
        <v>1444</v>
      </c>
    </row>
    <row r="8" spans="1:3">
      <c r="A8" s="4" t="s">
        <v>690</v>
      </c>
      <c r="B8" s="5" t="n">
        <v>884</v>
      </c>
      <c r="C8" s="5" t="n">
        <v>720</v>
      </c>
    </row>
    <row r="9" spans="1:3">
      <c r="A9" s="4" t="s">
        <v>691</v>
      </c>
      <c r="B9" s="5" t="n">
        <v>843</v>
      </c>
      <c r="C9" s="5" t="n">
        <v>959</v>
      </c>
    </row>
    <row r="10" spans="1:3">
      <c r="A10" s="4" t="s">
        <v>692</v>
      </c>
      <c r="B10" s="5" t="n">
        <v>34347</v>
      </c>
      <c r="C10" s="5" t="n">
        <v>33770</v>
      </c>
    </row>
    <row r="11" spans="1:3">
      <c r="A11" s="4" t="s">
        <v>693</v>
      </c>
      <c r="B11" s="5" t="n">
        <v>3256</v>
      </c>
      <c r="C11" s="5" t="n">
        <v>3706</v>
      </c>
    </row>
    <row r="12" spans="1:3">
      <c r="A12" s="4" t="s">
        <v>694</v>
      </c>
      <c r="B12" s="5" t="n">
        <v>272</v>
      </c>
      <c r="C12" s="5" t="n">
        <v>188</v>
      </c>
    </row>
    <row r="13" spans="1:3">
      <c r="A13" s="4" t="s">
        <v>695</v>
      </c>
      <c r="B13" s="5" t="n">
        <v>968</v>
      </c>
      <c r="C13" s="5" t="n">
        <v>941</v>
      </c>
    </row>
    <row r="14" spans="1:3">
      <c r="A14" s="4" t="s">
        <v>512</v>
      </c>
      <c r="B14" s="5" t="n">
        <v>122</v>
      </c>
      <c r="C14" s="5" t="n">
        <v>92</v>
      </c>
    </row>
    <row r="15" spans="1:3">
      <c r="A15" s="4" t="s">
        <v>662</v>
      </c>
      <c r="B15" s="5" t="n">
        <v>-43075</v>
      </c>
      <c r="C15" s="5" t="n">
        <v>-40656</v>
      </c>
    </row>
    <row r="16" spans="1:3">
      <c r="A16" s="4" t="s">
        <v>696</v>
      </c>
      <c r="B16" s="5" t="n">
        <v>2537</v>
      </c>
      <c r="C16" s="5" t="n">
        <v>2656</v>
      </c>
    </row>
    <row r="17" spans="1:3">
      <c r="A17" s="3" t="s">
        <v>697</v>
      </c>
    </row>
    <row r="18" spans="1:3">
      <c r="A18" s="4" t="s">
        <v>698</v>
      </c>
      <c r="B18" s="5" t="n">
        <v>-1282</v>
      </c>
      <c r="C18" s="5" t="n">
        <v>-881</v>
      </c>
    </row>
    <row r="19" spans="1:3">
      <c r="A19" s="4" t="s">
        <v>699</v>
      </c>
      <c r="B19" s="5" t="n">
        <v>-759</v>
      </c>
      <c r="C19" s="5" t="n">
        <v>-723</v>
      </c>
    </row>
    <row r="20" spans="1:3">
      <c r="A20" s="4" t="s">
        <v>700</v>
      </c>
      <c r="B20" s="5" t="n">
        <v>-240</v>
      </c>
      <c r="C20" s="5" t="n">
        <v>-160</v>
      </c>
    </row>
    <row r="21" spans="1:3">
      <c r="A21" s="4" t="s">
        <v>701</v>
      </c>
      <c r="B21" s="5" t="n">
        <v>-2281</v>
      </c>
      <c r="C21" s="5" t="n">
        <v>-1764</v>
      </c>
    </row>
    <row r="22" spans="1:3">
      <c r="A22" s="4" t="s">
        <v>702</v>
      </c>
      <c r="B22" s="6" t="n">
        <v>256</v>
      </c>
      <c r="C22" s="6" t="n">
        <v>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77</v>
      </c>
    </row>
    <row r="3" spans="1:4">
      <c r="A3" s="3" t="s">
        <v>139</v>
      </c>
    </row>
    <row r="4" spans="1:4">
      <c r="A4" s="4" t="s">
        <v>96</v>
      </c>
      <c r="B4" s="6" t="n">
        <v>4968</v>
      </c>
      <c r="C4" s="6" t="n">
        <v>-2139</v>
      </c>
      <c r="D4" s="6" t="n">
        <v>-12129</v>
      </c>
    </row>
    <row r="5" spans="1:4">
      <c r="A5" s="3" t="s">
        <v>140</v>
      </c>
    </row>
    <row r="6" spans="1:4">
      <c r="A6" s="4" t="s">
        <v>141</v>
      </c>
      <c r="B6" s="5" t="n">
        <v>2430</v>
      </c>
      <c r="C6" s="5" t="n">
        <v>3133</v>
      </c>
      <c r="D6" s="5" t="n">
        <v>2664</v>
      </c>
    </row>
    <row r="7" spans="1:4">
      <c r="A7" s="4" t="s">
        <v>142</v>
      </c>
      <c r="B7" s="5" t="n">
        <v>34</v>
      </c>
      <c r="C7" s="5" t="n">
        <v>221</v>
      </c>
      <c r="D7" s="5" t="n">
        <v>228</v>
      </c>
    </row>
    <row r="8" spans="1:4">
      <c r="A8" s="4" t="s">
        <v>45</v>
      </c>
      <c r="B8" s="5" t="n">
        <v>441</v>
      </c>
      <c r="C8" s="5" t="n">
        <v>-547</v>
      </c>
      <c r="D8" s="5" t="n">
        <v>-1364</v>
      </c>
    </row>
    <row r="9" spans="1:4">
      <c r="A9" s="4" t="s">
        <v>143</v>
      </c>
      <c r="B9" s="5" t="n">
        <v>231</v>
      </c>
      <c r="C9" s="5" t="n">
        <v>186</v>
      </c>
      <c r="D9" s="5" t="n">
        <v>491</v>
      </c>
    </row>
    <row r="10" spans="1:4">
      <c r="A10" s="4" t="s">
        <v>144</v>
      </c>
      <c r="B10" s="5" t="n">
        <v>10</v>
      </c>
      <c r="C10" s="5" t="n">
        <v>623</v>
      </c>
      <c r="D10" s="5" t="n">
        <v>222</v>
      </c>
    </row>
    <row r="11" spans="1:4">
      <c r="A11" s="4" t="s">
        <v>145</v>
      </c>
      <c r="B11" s="5" t="n">
        <v>6762</v>
      </c>
      <c r="C11" s="5" t="n">
        <v>3161</v>
      </c>
      <c r="D11" s="5" t="n">
        <v>8558</v>
      </c>
    </row>
    <row r="12" spans="1:4">
      <c r="A12" s="4" t="s">
        <v>146</v>
      </c>
      <c r="B12" s="5" t="n">
        <v>905</v>
      </c>
      <c r="C12" s="5" t="n">
        <v>463</v>
      </c>
      <c r="D12" s="5" t="n">
        <v>205</v>
      </c>
    </row>
    <row r="13" spans="1:4">
      <c r="A13" s="4" t="s">
        <v>147</v>
      </c>
      <c r="B13" s="5" t="n">
        <v>1473</v>
      </c>
      <c r="C13" s="5" t="n">
        <v>1739</v>
      </c>
      <c r="D13" s="5" t="n">
        <v>1610</v>
      </c>
    </row>
    <row r="14" spans="1:4">
      <c r="A14" s="3" t="s">
        <v>148</v>
      </c>
    </row>
    <row r="15" spans="1:4">
      <c r="A15" s="4" t="s">
        <v>149</v>
      </c>
      <c r="B15" s="5" t="n">
        <v>-6040</v>
      </c>
      <c r="C15" s="5" t="n">
        <v>-1857</v>
      </c>
      <c r="D15" s="5" t="n">
        <v>-771</v>
      </c>
    </row>
    <row r="16" spans="1:4">
      <c r="A16" s="4" t="s">
        <v>150</v>
      </c>
      <c r="B16" s="5" t="n">
        <v>-4194</v>
      </c>
      <c r="C16" s="5" t="n">
        <v>312</v>
      </c>
      <c r="D16" s="5" t="n">
        <v>213</v>
      </c>
    </row>
    <row r="17" spans="1:4">
      <c r="A17" s="4" t="s">
        <v>151</v>
      </c>
      <c r="B17" s="5" t="n">
        <v>-598</v>
      </c>
      <c r="C17" s="5" t="n">
        <v>-64</v>
      </c>
      <c r="D17" s="5" t="n">
        <v>-851</v>
      </c>
    </row>
    <row r="18" spans="1:4">
      <c r="A18" s="4" t="s">
        <v>50</v>
      </c>
      <c r="B18" s="5" t="n">
        <v>243</v>
      </c>
      <c r="C18" s="5" t="n">
        <v>-2501</v>
      </c>
      <c r="D18" s="5" t="n">
        <v>1007</v>
      </c>
    </row>
    <row r="19" spans="1:4">
      <c r="A19" s="4" t="s">
        <v>54</v>
      </c>
      <c r="B19" s="5" t="n">
        <v>6102</v>
      </c>
      <c r="C19" s="5" t="n">
        <v>123</v>
      </c>
      <c r="D19" s="5" t="n">
        <v>966</v>
      </c>
    </row>
    <row r="20" spans="1:4">
      <c r="A20" s="4" t="s">
        <v>152</v>
      </c>
      <c r="B20" s="5" t="n">
        <v>12767</v>
      </c>
      <c r="C20" s="5" t="n">
        <v>2853</v>
      </c>
      <c r="D20" s="5" t="n">
        <v>1049</v>
      </c>
    </row>
    <row r="21" spans="1:4">
      <c r="A21" s="3" t="s">
        <v>153</v>
      </c>
    </row>
    <row r="22" spans="1:4">
      <c r="A22" s="4" t="s">
        <v>154</v>
      </c>
      <c r="B22" s="5" t="n">
        <v>-2245</v>
      </c>
      <c r="C22" s="5" t="n">
        <v>-1046</v>
      </c>
      <c r="D22" s="5" t="n">
        <v>-3205</v>
      </c>
    </row>
    <row r="23" spans="1:4">
      <c r="A23" s="4" t="s">
        <v>155</v>
      </c>
      <c r="B23" s="5" t="n">
        <v>-2245</v>
      </c>
      <c r="C23" s="5" t="n">
        <v>-1046</v>
      </c>
      <c r="D23" s="5" t="n">
        <v>-3205</v>
      </c>
    </row>
    <row r="24" spans="1:4">
      <c r="A24" s="3" t="s">
        <v>156</v>
      </c>
    </row>
    <row r="25" spans="1:4">
      <c r="A25" s="4" t="s">
        <v>134</v>
      </c>
      <c r="B25" s="5" t="n">
        <v>72150</v>
      </c>
    </row>
    <row r="26" spans="1:4">
      <c r="A26" s="4" t="s">
        <v>157</v>
      </c>
      <c r="B26" s="5" t="n">
        <v>-1907</v>
      </c>
      <c r="C26" s="5" t="n">
        <v>-1300</v>
      </c>
      <c r="D26" s="5" t="n">
        <v>-424</v>
      </c>
    </row>
    <row r="27" spans="1:4">
      <c r="A27" s="4" t="s">
        <v>158</v>
      </c>
      <c r="B27" s="5" t="n">
        <v>-747</v>
      </c>
    </row>
    <row r="28" spans="1:4">
      <c r="A28" s="4" t="s">
        <v>159</v>
      </c>
      <c r="D28" s="5" t="n">
        <v>1546</v>
      </c>
    </row>
    <row r="29" spans="1:4">
      <c r="A29" s="4" t="s">
        <v>124</v>
      </c>
      <c r="B29" s="5" t="n">
        <v>-54</v>
      </c>
      <c r="C29" s="5" t="n">
        <v>-234</v>
      </c>
      <c r="D29" s="5" t="n">
        <v>-611</v>
      </c>
    </row>
    <row r="30" spans="1:4">
      <c r="A30" s="4" t="s">
        <v>160</v>
      </c>
      <c r="B30" s="5" t="n">
        <v>5195</v>
      </c>
      <c r="C30" s="5" t="n">
        <v>3970</v>
      </c>
      <c r="D30" s="5" t="n">
        <v>2438</v>
      </c>
    </row>
    <row r="31" spans="1:4">
      <c r="A31" s="4" t="s">
        <v>161</v>
      </c>
      <c r="B31" s="5" t="n">
        <v>2</v>
      </c>
      <c r="C31" s="5" t="n">
        <v>1</v>
      </c>
      <c r="D31" s="5" t="n">
        <v>4</v>
      </c>
    </row>
    <row r="32" spans="1:4">
      <c r="A32" s="4" t="s">
        <v>162</v>
      </c>
      <c r="B32" s="5" t="n">
        <v>74639</v>
      </c>
      <c r="C32" s="5" t="n">
        <v>2437</v>
      </c>
      <c r="D32" s="5" t="n">
        <v>2953</v>
      </c>
    </row>
    <row r="33" spans="1:4">
      <c r="A33" s="4" t="s">
        <v>163</v>
      </c>
      <c r="B33" s="5" t="n">
        <v>197</v>
      </c>
      <c r="C33" s="5" t="n">
        <v>279</v>
      </c>
      <c r="D33" s="5" t="n">
        <v>-200</v>
      </c>
    </row>
    <row r="34" spans="1:4">
      <c r="A34" s="4" t="s">
        <v>164</v>
      </c>
      <c r="B34" s="5" t="n">
        <v>85358</v>
      </c>
      <c r="C34" s="5" t="n">
        <v>4523</v>
      </c>
      <c r="D34" s="5" t="n">
        <v>597</v>
      </c>
    </row>
    <row r="35" spans="1:4">
      <c r="A35" s="4" t="s">
        <v>165</v>
      </c>
      <c r="B35" s="5" t="n">
        <v>18641</v>
      </c>
      <c r="C35" s="5" t="n">
        <v>14118</v>
      </c>
      <c r="D35" s="5" t="n">
        <v>13521</v>
      </c>
    </row>
    <row r="36" spans="1:4">
      <c r="A36" s="4" t="s">
        <v>166</v>
      </c>
      <c r="B36" s="6" t="n">
        <v>103999</v>
      </c>
      <c r="C36" s="6" t="n">
        <v>18641</v>
      </c>
      <c r="D36" s="6" t="n">
        <v>141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16"/>
  </cols>
  <sheetData>
    <row r="1" spans="1:2">
      <c r="A1" s="1" t="s">
        <v>703</v>
      </c>
      <c r="B1" s="2" t="s">
        <v>1</v>
      </c>
    </row>
    <row r="2" spans="1:2">
      <c r="B2" s="2" t="s">
        <v>2</v>
      </c>
    </row>
    <row r="3" spans="1:2">
      <c r="A3" s="4" t="s">
        <v>704</v>
      </c>
    </row>
    <row r="4" spans="1:2">
      <c r="A4" s="3" t="s">
        <v>664</v>
      </c>
    </row>
    <row r="5" spans="1:2">
      <c r="A5" s="4" t="s">
        <v>705</v>
      </c>
      <c r="B5" s="5" t="n">
        <v>2017</v>
      </c>
    </row>
    <row r="6" spans="1:2">
      <c r="A6" s="4" t="s">
        <v>706</v>
      </c>
    </row>
    <row r="7" spans="1:2">
      <c r="A7" s="3" t="s">
        <v>664</v>
      </c>
    </row>
    <row r="8" spans="1:2">
      <c r="A8" s="4" t="s">
        <v>705</v>
      </c>
      <c r="B8" s="5" t="n">
        <v>2015</v>
      </c>
    </row>
    <row r="9" spans="1:2">
      <c r="A9" s="4" t="s">
        <v>707</v>
      </c>
    </row>
    <row r="10" spans="1:2">
      <c r="A10" s="3" t="s">
        <v>664</v>
      </c>
    </row>
    <row r="11" spans="1:2">
      <c r="A11" s="4" t="s">
        <v>705</v>
      </c>
      <c r="B11" s="5" t="n">
        <v>2014</v>
      </c>
    </row>
    <row r="12" spans="1:2">
      <c r="A12" s="4" t="s">
        <v>708</v>
      </c>
    </row>
    <row r="13" spans="1:2">
      <c r="A13" s="3" t="s">
        <v>664</v>
      </c>
    </row>
    <row r="14" spans="1:2">
      <c r="A14" s="4" t="s">
        <v>705</v>
      </c>
      <c r="B14" s="5" t="n">
        <v>2016</v>
      </c>
    </row>
    <row r="15" spans="1:2">
      <c r="A15" s="4" t="s">
        <v>709</v>
      </c>
    </row>
    <row r="16" spans="1:2">
      <c r="A16" s="3" t="s">
        <v>664</v>
      </c>
    </row>
    <row r="17" spans="1:2">
      <c r="A17" s="4" t="s">
        <v>705</v>
      </c>
      <c r="B17" s="5" t="n">
        <v>2017</v>
      </c>
    </row>
    <row r="18" spans="1:2">
      <c r="A18" s="4" t="s">
        <v>710</v>
      </c>
    </row>
    <row r="19" spans="1:2">
      <c r="A19" s="3" t="s">
        <v>664</v>
      </c>
    </row>
    <row r="20" spans="1:2">
      <c r="A20" s="4" t="s">
        <v>705</v>
      </c>
      <c r="B20" s="5" t="n">
        <v>2017</v>
      </c>
    </row>
    <row r="21" spans="1:2">
      <c r="A21" s="4" t="s">
        <v>711</v>
      </c>
    </row>
    <row r="22" spans="1:2">
      <c r="A22" s="3" t="s">
        <v>664</v>
      </c>
    </row>
    <row r="23" spans="1:2">
      <c r="A23" s="4" t="s">
        <v>705</v>
      </c>
      <c r="B23" s="5" t="n">
        <v>20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2</v>
      </c>
      <c r="C1" s="2" t="s">
        <v>1</v>
      </c>
    </row>
    <row r="2" spans="1:5">
      <c r="C2" s="2" t="s">
        <v>2</v>
      </c>
      <c r="D2" s="2" t="s">
        <v>35</v>
      </c>
      <c r="E2" s="2" t="s">
        <v>77</v>
      </c>
    </row>
    <row r="3" spans="1:5">
      <c r="A3" s="4" t="s">
        <v>326</v>
      </c>
    </row>
    <row r="4" spans="1:5">
      <c r="A4" s="3" t="s">
        <v>713</v>
      </c>
    </row>
    <row r="5" spans="1:5">
      <c r="A5" s="4" t="s">
        <v>714</v>
      </c>
      <c r="C5" s="6" t="n">
        <v>7445</v>
      </c>
      <c r="D5" s="6" t="n">
        <v>6363</v>
      </c>
    </row>
    <row r="6" spans="1:5">
      <c r="A6" s="4" t="s">
        <v>715</v>
      </c>
      <c r="B6" s="4" t="s">
        <v>53</v>
      </c>
      <c r="C6" s="5" t="n">
        <v>474</v>
      </c>
      <c r="D6" s="5" t="n">
        <v>381</v>
      </c>
      <c r="E6" s="6" t="n">
        <v>469</v>
      </c>
    </row>
    <row r="7" spans="1:5">
      <c r="A7" s="4" t="s">
        <v>716</v>
      </c>
      <c r="B7" s="4" t="s">
        <v>401</v>
      </c>
      <c r="C7" s="5" t="n">
        <v>56</v>
      </c>
      <c r="D7" s="5" t="n">
        <v>53</v>
      </c>
      <c r="E7" s="5" t="n">
        <v>65</v>
      </c>
    </row>
    <row r="8" spans="1:5">
      <c r="A8" s="4" t="s">
        <v>717</v>
      </c>
      <c r="C8" s="5" t="n">
        <v>361</v>
      </c>
      <c r="D8" s="5" t="n">
        <v>260</v>
      </c>
    </row>
    <row r="9" spans="1:5">
      <c r="A9" s="4" t="s">
        <v>718</v>
      </c>
      <c r="C9" s="5" t="n">
        <v>189</v>
      </c>
      <c r="D9" s="5" t="n">
        <v>-185</v>
      </c>
    </row>
    <row r="10" spans="1:5">
      <c r="A10" s="4" t="s">
        <v>719</v>
      </c>
      <c r="C10" s="5" t="n">
        <v>269</v>
      </c>
      <c r="D10" s="5" t="n">
        <v>721</v>
      </c>
    </row>
    <row r="11" spans="1:5">
      <c r="A11" s="4" t="s">
        <v>720</v>
      </c>
      <c r="C11" s="5" t="n">
        <v>0</v>
      </c>
      <c r="D11" s="5" t="n">
        <v>-148</v>
      </c>
    </row>
    <row r="12" spans="1:5">
      <c r="A12" s="4" t="s">
        <v>721</v>
      </c>
      <c r="C12" s="5" t="n">
        <v>8794</v>
      </c>
      <c r="D12" s="5" t="n">
        <v>7445</v>
      </c>
      <c r="E12" s="5" t="n">
        <v>6363</v>
      </c>
    </row>
    <row r="13" spans="1:5">
      <c r="A13" s="3" t="s">
        <v>722</v>
      </c>
    </row>
    <row r="14" spans="1:5">
      <c r="A14" s="4" t="s">
        <v>723</v>
      </c>
      <c r="C14" s="5" t="n">
        <v>4144</v>
      </c>
      <c r="D14" s="5" t="n">
        <v>3606</v>
      </c>
    </row>
    <row r="15" spans="1:5">
      <c r="A15" s="4" t="s">
        <v>724</v>
      </c>
      <c r="C15" s="5" t="n">
        <v>3</v>
      </c>
      <c r="D15" s="5" t="n">
        <v>203</v>
      </c>
    </row>
    <row r="16" spans="1:5">
      <c r="A16" s="4" t="s">
        <v>725</v>
      </c>
      <c r="C16" s="5" t="n">
        <v>433</v>
      </c>
      <c r="D16" s="5" t="n">
        <v>260</v>
      </c>
    </row>
    <row r="17" spans="1:5">
      <c r="A17" s="4" t="s">
        <v>717</v>
      </c>
      <c r="C17" s="5" t="n">
        <v>361</v>
      </c>
      <c r="D17" s="5" t="n">
        <v>260</v>
      </c>
    </row>
    <row r="18" spans="1:5">
      <c r="A18" s="4" t="s">
        <v>718</v>
      </c>
      <c r="C18" s="5" t="n">
        <v>189</v>
      </c>
      <c r="D18" s="5" t="n">
        <v>-185</v>
      </c>
    </row>
    <row r="19" spans="1:5">
      <c r="A19" s="4" t="s">
        <v>726</v>
      </c>
      <c r="C19" s="5" t="n">
        <v>5130</v>
      </c>
      <c r="D19" s="5" t="n">
        <v>4144</v>
      </c>
      <c r="E19" s="5" t="n">
        <v>3606</v>
      </c>
    </row>
    <row r="20" spans="1:5">
      <c r="A20" s="4" t="s">
        <v>727</v>
      </c>
      <c r="B20" s="4" t="s">
        <v>728</v>
      </c>
      <c r="C20" s="5" t="n">
        <v>-3664</v>
      </c>
      <c r="D20" s="5" t="n">
        <v>-3301</v>
      </c>
    </row>
    <row r="21" spans="1:5">
      <c r="A21" s="3" t="s">
        <v>729</v>
      </c>
    </row>
    <row r="22" spans="1:5">
      <c r="A22" s="4" t="s">
        <v>730</v>
      </c>
      <c r="C22" s="5" t="n">
        <v>-1035</v>
      </c>
      <c r="D22" s="5" t="n">
        <v>-934</v>
      </c>
    </row>
    <row r="23" spans="1:5">
      <c r="A23" s="4" t="s">
        <v>731</v>
      </c>
      <c r="C23" s="5" t="n">
        <v>-2145</v>
      </c>
      <c r="D23" s="5" t="n">
        <v>-1902</v>
      </c>
    </row>
    <row r="24" spans="1:5">
      <c r="A24" s="4" t="s">
        <v>732</v>
      </c>
      <c r="C24" s="5" t="n">
        <v>630</v>
      </c>
      <c r="D24" s="5" t="n">
        <v>527</v>
      </c>
    </row>
    <row r="25" spans="1:5">
      <c r="A25" s="4" t="s">
        <v>720</v>
      </c>
      <c r="C25" s="5" t="n">
        <v>165</v>
      </c>
      <c r="D25" s="5" t="n">
        <v>184</v>
      </c>
    </row>
    <row r="26" spans="1:5">
      <c r="A26" s="4" t="s">
        <v>733</v>
      </c>
      <c r="C26" s="5" t="n">
        <v>609</v>
      </c>
      <c r="D26" s="5" t="n">
        <v>609</v>
      </c>
    </row>
    <row r="27" spans="1:5">
      <c r="A27" s="4" t="s">
        <v>734</v>
      </c>
      <c r="C27" s="5" t="n">
        <v>-1776</v>
      </c>
      <c r="D27" s="5" t="n">
        <v>-1516</v>
      </c>
    </row>
    <row r="28" spans="1:5">
      <c r="A28" s="4" t="s">
        <v>735</v>
      </c>
      <c r="C28" s="5" t="n">
        <v>-8230</v>
      </c>
      <c r="D28" s="5" t="n">
        <v>-6932</v>
      </c>
    </row>
    <row r="29" spans="1:5">
      <c r="A29" s="4" t="s">
        <v>339</v>
      </c>
    </row>
    <row r="30" spans="1:5">
      <c r="A30" s="3" t="s">
        <v>713</v>
      </c>
    </row>
    <row r="31" spans="1:5">
      <c r="A31" s="4" t="s">
        <v>714</v>
      </c>
      <c r="C31" s="5" t="n">
        <v>1352</v>
      </c>
      <c r="D31" s="5" t="n">
        <v>1240</v>
      </c>
    </row>
    <row r="32" spans="1:5">
      <c r="A32" s="4" t="s">
        <v>715</v>
      </c>
      <c r="B32" s="4" t="s">
        <v>53</v>
      </c>
      <c r="C32" s="5" t="n">
        <v>153</v>
      </c>
      <c r="D32" s="5" t="n">
        <v>147</v>
      </c>
      <c r="E32" s="5" t="n">
        <v>148</v>
      </c>
    </row>
    <row r="33" spans="1:5">
      <c r="A33" s="4" t="s">
        <v>716</v>
      </c>
      <c r="B33" s="4" t="s">
        <v>736</v>
      </c>
      <c r="C33" s="5" t="n">
        <v>4</v>
      </c>
      <c r="D33" s="5" t="n">
        <v>4</v>
      </c>
      <c r="E33" s="5" t="n">
        <v>6</v>
      </c>
    </row>
    <row r="34" spans="1:5">
      <c r="A34" s="4" t="s">
        <v>718</v>
      </c>
      <c r="C34" s="5" t="n">
        <v>-9</v>
      </c>
      <c r="D34" s="5" t="n">
        <v>-116</v>
      </c>
    </row>
    <row r="35" spans="1:5">
      <c r="A35" s="4" t="s">
        <v>719</v>
      </c>
      <c r="C35" s="5" t="n">
        <v>119</v>
      </c>
      <c r="D35" s="5" t="n">
        <v>32</v>
      </c>
    </row>
    <row r="36" spans="1:5">
      <c r="A36" s="4" t="s">
        <v>737</v>
      </c>
      <c r="C36" s="5" t="n">
        <v>27</v>
      </c>
      <c r="D36" s="5" t="n">
        <v>45</v>
      </c>
    </row>
    <row r="37" spans="1:5">
      <c r="A37" s="4" t="s">
        <v>721</v>
      </c>
      <c r="C37" s="5" t="n">
        <v>1646</v>
      </c>
      <c r="D37" s="5" t="n">
        <v>1352</v>
      </c>
      <c r="E37" s="5" t="n">
        <v>1240</v>
      </c>
    </row>
    <row r="38" spans="1:5">
      <c r="A38" s="3" t="s">
        <v>722</v>
      </c>
    </row>
    <row r="39" spans="1:5">
      <c r="A39" s="4" t="s">
        <v>723</v>
      </c>
      <c r="C39" s="5" t="n">
        <v>0</v>
      </c>
      <c r="D39" s="5" t="n">
        <v>0</v>
      </c>
    </row>
    <row r="40" spans="1:5">
      <c r="A40" s="4" t="s">
        <v>724</v>
      </c>
      <c r="C40" s="5" t="n">
        <v>0</v>
      </c>
      <c r="D40" s="5" t="n">
        <v>0</v>
      </c>
    </row>
    <row r="41" spans="1:5">
      <c r="A41" s="4" t="s">
        <v>725</v>
      </c>
      <c r="C41" s="5" t="n">
        <v>0</v>
      </c>
      <c r="D41" s="5" t="n">
        <v>0</v>
      </c>
    </row>
    <row r="42" spans="1:5">
      <c r="A42" s="4" t="s">
        <v>726</v>
      </c>
      <c r="C42" s="5" t="n">
        <v>0</v>
      </c>
      <c r="D42" s="5" t="n">
        <v>0</v>
      </c>
      <c r="E42" s="6" t="n">
        <v>0</v>
      </c>
    </row>
    <row r="43" spans="1:5">
      <c r="A43" s="4" t="s">
        <v>738</v>
      </c>
      <c r="C43" s="5" t="n">
        <v>0</v>
      </c>
      <c r="D43" s="5" t="n">
        <v>0</v>
      </c>
    </row>
    <row r="44" spans="1:5">
      <c r="A44" s="4" t="s">
        <v>739</v>
      </c>
      <c r="C44" s="5" t="n">
        <v>0</v>
      </c>
      <c r="D44" s="5" t="n">
        <v>0</v>
      </c>
    </row>
    <row r="45" spans="1:5">
      <c r="A45" s="4" t="s">
        <v>737</v>
      </c>
      <c r="C45" s="5" t="n">
        <v>0</v>
      </c>
      <c r="D45" s="5" t="n">
        <v>0</v>
      </c>
    </row>
    <row r="46" spans="1:5">
      <c r="A46" s="4" t="s">
        <v>727</v>
      </c>
      <c r="C46" s="5" t="n">
        <v>-1646</v>
      </c>
      <c r="D46" s="5" t="n">
        <v>-1352</v>
      </c>
    </row>
    <row r="47" spans="1:5">
      <c r="A47" s="3" t="s">
        <v>729</v>
      </c>
    </row>
    <row r="48" spans="1:5">
      <c r="A48" s="4" t="s">
        <v>740</v>
      </c>
      <c r="C48" s="5" t="n">
        <v>0</v>
      </c>
      <c r="D48" s="5" t="n">
        <v>-7</v>
      </c>
    </row>
    <row r="49" spans="1:5">
      <c r="A49" s="4" t="s">
        <v>732</v>
      </c>
      <c r="C49" s="5" t="n">
        <v>-36</v>
      </c>
      <c r="D49" s="5" t="n">
        <v>-35</v>
      </c>
    </row>
    <row r="50" spans="1:5">
      <c r="A50" s="4" t="s">
        <v>720</v>
      </c>
      <c r="C50" s="5" t="n">
        <v>8</v>
      </c>
      <c r="D50" s="5" t="n">
        <v>8</v>
      </c>
    </row>
    <row r="51" spans="1:5">
      <c r="A51" s="4" t="s">
        <v>741</v>
      </c>
      <c r="C51" s="5" t="n">
        <v>38</v>
      </c>
      <c r="D51" s="5" t="n">
        <v>122</v>
      </c>
    </row>
    <row r="52" spans="1:5">
      <c r="A52" s="4" t="s">
        <v>734</v>
      </c>
      <c r="C52" s="5" t="n">
        <v>10</v>
      </c>
      <c r="D52" s="5" t="n">
        <v>88</v>
      </c>
    </row>
    <row r="53" spans="1:5">
      <c r="A53" s="4" t="s">
        <v>735</v>
      </c>
      <c r="C53" s="6" t="n">
        <v>-1416</v>
      </c>
      <c r="D53" s="6" t="n">
        <v>-1158</v>
      </c>
    </row>
    <row r="54" spans="1:5"/>
    <row r="55" spans="1:5">
      <c r="A55" s="4" t="s">
        <v>53</v>
      </c>
      <c r="B55" s="4" t="s">
        <v>742</v>
      </c>
    </row>
    <row r="56" spans="1:5">
      <c r="A56" s="4" t="s">
        <v>401</v>
      </c>
      <c r="B56" s="4" t="s">
        <v>743</v>
      </c>
    </row>
    <row r="57" spans="1:5">
      <c r="A57" s="4" t="s">
        <v>728</v>
      </c>
      <c r="B57" s="4" t="s">
        <v>744</v>
      </c>
    </row>
    <row r="58" spans="1:5">
      <c r="A58" s="4" t="s">
        <v>736</v>
      </c>
      <c r="B58" s="4" t="s">
        <v>745</v>
      </c>
    </row>
  </sheetData>
  <mergeCells count="7">
    <mergeCell ref="A1:B2"/>
    <mergeCell ref="C1:E1"/>
    <mergeCell ref="A54:D54"/>
    <mergeCell ref="B55:D55"/>
    <mergeCell ref="B56:D56"/>
    <mergeCell ref="B57:D57"/>
    <mergeCell ref="B58:D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6</v>
      </c>
      <c r="C1" s="2" t="s">
        <v>1</v>
      </c>
    </row>
    <row r="2" spans="1:5">
      <c r="C2" s="2" t="s">
        <v>2</v>
      </c>
      <c r="D2" s="2" t="s">
        <v>35</v>
      </c>
      <c r="E2" s="2" t="s">
        <v>77</v>
      </c>
    </row>
    <row r="3" spans="1:5">
      <c r="A3" s="4" t="s">
        <v>326</v>
      </c>
    </row>
    <row r="4" spans="1:5">
      <c r="A4" s="3" t="s">
        <v>747</v>
      </c>
    </row>
    <row r="5" spans="1:5">
      <c r="A5" s="4" t="s">
        <v>715</v>
      </c>
      <c r="B5" s="4" t="s">
        <v>53</v>
      </c>
      <c r="C5" s="6" t="n">
        <v>474</v>
      </c>
      <c r="D5" s="6" t="n">
        <v>381</v>
      </c>
      <c r="E5" s="6" t="n">
        <v>469</v>
      </c>
    </row>
    <row r="6" spans="1:5">
      <c r="A6" s="4" t="s">
        <v>716</v>
      </c>
      <c r="B6" s="4" t="s">
        <v>401</v>
      </c>
      <c r="C6" s="5" t="n">
        <v>56</v>
      </c>
      <c r="D6" s="5" t="n">
        <v>53</v>
      </c>
      <c r="E6" s="5" t="n">
        <v>65</v>
      </c>
    </row>
    <row r="7" spans="1:5">
      <c r="A7" s="4" t="s">
        <v>748</v>
      </c>
      <c r="B7" s="4" t="s">
        <v>401</v>
      </c>
      <c r="C7" s="5" t="n">
        <v>-116</v>
      </c>
      <c r="D7" s="5" t="n">
        <v>-94</v>
      </c>
      <c r="E7" s="5" t="n">
        <v>-89</v>
      </c>
    </row>
    <row r="8" spans="1:5">
      <c r="A8" s="4" t="s">
        <v>720</v>
      </c>
      <c r="B8" s="4" t="s">
        <v>749</v>
      </c>
      <c r="C8" s="5" t="n">
        <v>-21</v>
      </c>
      <c r="D8" s="5" t="n">
        <v>-7</v>
      </c>
      <c r="E8" s="5" t="n">
        <v>-7</v>
      </c>
    </row>
    <row r="9" spans="1:5">
      <c r="A9" s="4" t="s">
        <v>750</v>
      </c>
      <c r="B9" s="4" t="s">
        <v>749</v>
      </c>
      <c r="C9" s="5" t="n">
        <v>113</v>
      </c>
      <c r="D9" s="5" t="n">
        <v>72</v>
      </c>
      <c r="E9" s="5" t="n">
        <v>111</v>
      </c>
    </row>
    <row r="10" spans="1:5">
      <c r="A10" s="4" t="s">
        <v>751</v>
      </c>
      <c r="C10" s="5" t="n">
        <v>506</v>
      </c>
      <c r="D10" s="5" t="n">
        <v>405</v>
      </c>
      <c r="E10" s="5" t="n">
        <v>549</v>
      </c>
    </row>
    <row r="11" spans="1:5">
      <c r="A11" s="4" t="s">
        <v>339</v>
      </c>
    </row>
    <row r="12" spans="1:5">
      <c r="A12" s="3" t="s">
        <v>747</v>
      </c>
    </row>
    <row r="13" spans="1:5">
      <c r="A13" s="4" t="s">
        <v>715</v>
      </c>
      <c r="B13" s="4" t="s">
        <v>53</v>
      </c>
      <c r="C13" s="5" t="n">
        <v>153</v>
      </c>
      <c r="D13" s="5" t="n">
        <v>147</v>
      </c>
      <c r="E13" s="5" t="n">
        <v>148</v>
      </c>
    </row>
    <row r="14" spans="1:5">
      <c r="A14" s="4" t="s">
        <v>716</v>
      </c>
      <c r="B14" s="4" t="s">
        <v>736</v>
      </c>
      <c r="C14" s="5" t="n">
        <v>4</v>
      </c>
      <c r="D14" s="5" t="n">
        <v>4</v>
      </c>
      <c r="E14" s="5" t="n">
        <v>6</v>
      </c>
    </row>
    <row r="15" spans="1:5">
      <c r="A15" s="4" t="s">
        <v>752</v>
      </c>
      <c r="B15" s="4" t="s">
        <v>753</v>
      </c>
      <c r="C15" s="5" t="n">
        <v>11</v>
      </c>
      <c r="D15" s="5" t="n">
        <v>11</v>
      </c>
      <c r="E15" s="5" t="n">
        <v>12</v>
      </c>
    </row>
    <row r="16" spans="1:5">
      <c r="A16" s="4" t="s">
        <v>720</v>
      </c>
      <c r="B16" s="4" t="s">
        <v>753</v>
      </c>
      <c r="C16" s="5" t="n">
        <v>-1</v>
      </c>
      <c r="D16" s="5" t="n">
        <v>-1</v>
      </c>
      <c r="E16" s="5" t="n">
        <v>-1</v>
      </c>
    </row>
    <row r="17" spans="1:5">
      <c r="A17" s="4" t="s">
        <v>750</v>
      </c>
      <c r="B17" s="4" t="s">
        <v>753</v>
      </c>
      <c r="C17" s="5" t="n">
        <v>0</v>
      </c>
      <c r="D17" s="5" t="n">
        <v>-3</v>
      </c>
      <c r="E17" s="5" t="n">
        <v>-13</v>
      </c>
    </row>
    <row r="18" spans="1:5">
      <c r="A18" s="4" t="s">
        <v>751</v>
      </c>
      <c r="C18" s="6" t="n">
        <v>167</v>
      </c>
      <c r="D18" s="6" t="n">
        <v>158</v>
      </c>
      <c r="E18" s="6" t="n">
        <v>152</v>
      </c>
    </row>
    <row r="19" spans="1:5"/>
    <row r="20" spans="1:5">
      <c r="A20" s="4" t="s">
        <v>53</v>
      </c>
      <c r="B20" s="4" t="s">
        <v>742</v>
      </c>
    </row>
    <row r="21" spans="1:5">
      <c r="A21" s="4" t="s">
        <v>401</v>
      </c>
      <c r="B21" s="4" t="s">
        <v>743</v>
      </c>
    </row>
    <row r="22" spans="1:5">
      <c r="A22" s="4" t="s">
        <v>728</v>
      </c>
      <c r="B22" s="4" t="s">
        <v>754</v>
      </c>
    </row>
    <row r="23" spans="1:5">
      <c r="A23" s="4" t="s">
        <v>736</v>
      </c>
      <c r="B23" s="4" t="s">
        <v>745</v>
      </c>
    </row>
    <row r="24" spans="1:5">
      <c r="A24" s="4" t="s">
        <v>755</v>
      </c>
      <c r="B24" s="4" t="s">
        <v>756</v>
      </c>
    </row>
  </sheetData>
  <mergeCells count="8">
    <mergeCell ref="A1:B2"/>
    <mergeCell ref="C1:E1"/>
    <mergeCell ref="A19:D19"/>
    <mergeCell ref="B20:D20"/>
    <mergeCell ref="B21:D21"/>
    <mergeCell ref="B22:D22"/>
    <mergeCell ref="B23:D23"/>
    <mergeCell ref="B24:D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5</v>
      </c>
      <c r="D2" s="2" t="s">
        <v>77</v>
      </c>
    </row>
    <row r="3" spans="1:4">
      <c r="A3" s="4" t="s">
        <v>326</v>
      </c>
    </row>
    <row r="4" spans="1:4">
      <c r="A4" s="3" t="s">
        <v>747</v>
      </c>
    </row>
    <row r="5" spans="1:4">
      <c r="A5" s="4" t="s">
        <v>758</v>
      </c>
      <c r="B5" s="6" t="n">
        <v>-101</v>
      </c>
      <c r="C5" s="6" t="n">
        <v>98</v>
      </c>
      <c r="D5" s="6" t="n">
        <v>-8</v>
      </c>
    </row>
    <row r="6" spans="1:4">
      <c r="A6" s="4" t="s">
        <v>759</v>
      </c>
      <c r="B6" s="5" t="n">
        <v>-243</v>
      </c>
      <c r="C6" s="5" t="n">
        <v>-644</v>
      </c>
      <c r="D6" s="5" t="n">
        <v>-269</v>
      </c>
    </row>
    <row r="7" spans="1:4">
      <c r="A7" s="4" t="s">
        <v>760</v>
      </c>
      <c r="B7" s="5" t="n">
        <v>103</v>
      </c>
      <c r="C7" s="5" t="n">
        <v>65</v>
      </c>
      <c r="D7" s="5" t="n">
        <v>-98</v>
      </c>
    </row>
    <row r="8" spans="1:4">
      <c r="A8" s="4" t="s">
        <v>720</v>
      </c>
      <c r="B8" s="5" t="n">
        <v>-19</v>
      </c>
      <c r="C8" s="5" t="n">
        <v>126</v>
      </c>
      <c r="D8" s="5" t="n">
        <v>-6</v>
      </c>
    </row>
    <row r="9" spans="1:4">
      <c r="A9" s="4" t="s">
        <v>761</v>
      </c>
      <c r="B9" s="5" t="n">
        <v>-260</v>
      </c>
      <c r="C9" s="5" t="n">
        <v>-355</v>
      </c>
      <c r="D9" s="5" t="n">
        <v>-381</v>
      </c>
    </row>
    <row r="10" spans="1:4">
      <c r="A10" s="4" t="s">
        <v>339</v>
      </c>
    </row>
    <row r="11" spans="1:4">
      <c r="A11" s="3" t="s">
        <v>747</v>
      </c>
    </row>
    <row r="12" spans="1:4">
      <c r="A12" s="4" t="s">
        <v>762</v>
      </c>
      <c r="B12" s="5" t="n">
        <v>7</v>
      </c>
      <c r="C12" s="5" t="n">
        <v>8</v>
      </c>
      <c r="D12" s="5" t="n">
        <v>8</v>
      </c>
    </row>
    <row r="13" spans="1:4">
      <c r="A13" s="4" t="s">
        <v>763</v>
      </c>
      <c r="B13" s="5" t="n">
        <v>-1</v>
      </c>
      <c r="C13" s="5" t="n">
        <v>0</v>
      </c>
      <c r="D13" s="5" t="n">
        <v>25</v>
      </c>
    </row>
    <row r="14" spans="1:4">
      <c r="A14" s="4" t="s">
        <v>760</v>
      </c>
      <c r="B14" s="5" t="n">
        <v>-84</v>
      </c>
      <c r="C14" s="5" t="n">
        <v>-22</v>
      </c>
      <c r="D14" s="5" t="n">
        <v>-37</v>
      </c>
    </row>
    <row r="15" spans="1:4">
      <c r="A15" s="4" t="s">
        <v>761</v>
      </c>
      <c r="B15" s="6" t="n">
        <v>-78</v>
      </c>
      <c r="C15" s="6" t="n">
        <v>-14</v>
      </c>
      <c r="D15" s="6"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764</v>
      </c>
      <c r="B1" s="2" t="s">
        <v>1</v>
      </c>
    </row>
    <row r="2" spans="1:2">
      <c r="B2" s="2" t="s">
        <v>541</v>
      </c>
    </row>
    <row r="3" spans="1:2">
      <c r="A3" s="3" t="s">
        <v>747</v>
      </c>
    </row>
    <row r="4" spans="1:2">
      <c r="A4" s="4" t="s">
        <v>765</v>
      </c>
      <c r="B4" s="4" t="s">
        <v>766</v>
      </c>
    </row>
    <row r="5" spans="1:2">
      <c r="A5" s="4" t="s">
        <v>767</v>
      </c>
      <c r="B5" s="6" t="n">
        <v>18500</v>
      </c>
    </row>
    <row r="6" spans="1:2">
      <c r="A6" s="4" t="s">
        <v>768</v>
      </c>
      <c r="B6" s="6" t="n">
        <v>6000</v>
      </c>
    </row>
    <row r="7" spans="1:2">
      <c r="A7" s="4" t="s">
        <v>769</v>
      </c>
      <c r="B7" s="4" t="s">
        <v>770</v>
      </c>
    </row>
    <row r="8" spans="1:2">
      <c r="A8" s="4" t="s">
        <v>771</v>
      </c>
      <c r="B8" s="4" t="s">
        <v>772</v>
      </c>
    </row>
    <row r="9" spans="1:2">
      <c r="A9" s="4" t="s">
        <v>326</v>
      </c>
    </row>
    <row r="10" spans="1:2">
      <c r="A10" s="3" t="s">
        <v>747</v>
      </c>
    </row>
    <row r="11" spans="1:2">
      <c r="A11" s="4" t="s">
        <v>773</v>
      </c>
      <c r="B11" s="6" t="n">
        <v>483000</v>
      </c>
    </row>
    <row r="12" spans="1:2">
      <c r="A12" s="4" t="s">
        <v>774</v>
      </c>
    </row>
    <row r="13" spans="1:2">
      <c r="A13" s="3" t="s">
        <v>747</v>
      </c>
    </row>
    <row r="14" spans="1:2">
      <c r="A14" s="4" t="s">
        <v>775</v>
      </c>
      <c r="B14" s="5" t="n">
        <v>129000</v>
      </c>
    </row>
    <row r="15" spans="1:2">
      <c r="A15" s="4" t="s">
        <v>339</v>
      </c>
    </row>
    <row r="16" spans="1:2">
      <c r="A16" s="3" t="s">
        <v>747</v>
      </c>
    </row>
    <row r="17" spans="1:2">
      <c r="A17" s="4" t="s">
        <v>775</v>
      </c>
      <c r="B17" s="6" t="n">
        <v>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76</v>
      </c>
      <c r="B1" s="2" t="s">
        <v>1</v>
      </c>
    </row>
    <row r="2" spans="1:3">
      <c r="B2" s="2" t="s">
        <v>2</v>
      </c>
      <c r="C2" s="2" t="s">
        <v>35</v>
      </c>
    </row>
    <row r="3" spans="1:3">
      <c r="A3" s="4" t="s">
        <v>326</v>
      </c>
    </row>
    <row r="4" spans="1:3">
      <c r="A4" s="3" t="s">
        <v>747</v>
      </c>
    </row>
    <row r="5" spans="1:3">
      <c r="A5" s="4" t="s">
        <v>777</v>
      </c>
      <c r="B5" s="4" t="s">
        <v>778</v>
      </c>
      <c r="C5" s="4" t="s">
        <v>779</v>
      </c>
    </row>
    <row r="6" spans="1:3">
      <c r="A6" s="4" t="s">
        <v>780</v>
      </c>
      <c r="B6" s="4" t="s">
        <v>781</v>
      </c>
      <c r="C6" s="4" t="s">
        <v>781</v>
      </c>
    </row>
    <row r="7" spans="1:3">
      <c r="A7" s="4" t="s">
        <v>748</v>
      </c>
      <c r="B7" s="4" t="s">
        <v>651</v>
      </c>
      <c r="C7" s="4" t="s">
        <v>651</v>
      </c>
    </row>
    <row r="8" spans="1:3">
      <c r="A8" s="4" t="s">
        <v>782</v>
      </c>
      <c r="B8" s="4" t="s">
        <v>447</v>
      </c>
      <c r="C8" s="4" t="s">
        <v>783</v>
      </c>
    </row>
    <row r="9" spans="1:3">
      <c r="A9" s="4" t="s">
        <v>339</v>
      </c>
    </row>
    <row r="10" spans="1:3">
      <c r="A10" s="3" t="s">
        <v>747</v>
      </c>
    </row>
    <row r="11" spans="1:3">
      <c r="A11" s="4" t="s">
        <v>777</v>
      </c>
      <c r="B11" s="4" t="s">
        <v>784</v>
      </c>
      <c r="C11" s="4" t="s">
        <v>785</v>
      </c>
    </row>
    <row r="12" spans="1:3">
      <c r="A12" s="4" t="s">
        <v>780</v>
      </c>
      <c r="B12" s="4" t="s">
        <v>772</v>
      </c>
      <c r="C12" s="4" t="s">
        <v>624</v>
      </c>
    </row>
    <row r="13" spans="1:3">
      <c r="A13" s="4" t="s">
        <v>782</v>
      </c>
      <c r="B13" s="4" t="s">
        <v>786</v>
      </c>
      <c r="C13" s="4" t="s">
        <v>7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5</v>
      </c>
    </row>
    <row r="3" spans="1:3">
      <c r="A3" s="4" t="s">
        <v>723</v>
      </c>
      <c r="B3" s="6" t="n">
        <v>4144</v>
      </c>
      <c r="C3" s="6" t="n">
        <v>3606</v>
      </c>
    </row>
    <row r="4" spans="1:3">
      <c r="A4" s="4" t="s">
        <v>724</v>
      </c>
      <c r="B4" s="5" t="n">
        <v>3</v>
      </c>
      <c r="C4" s="5" t="n">
        <v>203</v>
      </c>
    </row>
    <row r="5" spans="1:3">
      <c r="A5" s="4" t="s">
        <v>726</v>
      </c>
      <c r="B5" s="5" t="n">
        <v>5130</v>
      </c>
      <c r="C5" s="5" t="n">
        <v>4144</v>
      </c>
    </row>
    <row r="6" spans="1:3">
      <c r="A6" s="4" t="s">
        <v>789</v>
      </c>
    </row>
    <row r="7" spans="1:3">
      <c r="A7" s="4" t="s">
        <v>723</v>
      </c>
      <c r="B7" s="5" t="n">
        <v>4144</v>
      </c>
      <c r="C7" s="5" t="n">
        <v>3606</v>
      </c>
    </row>
    <row r="8" spans="1:3">
      <c r="A8" s="4" t="s">
        <v>724</v>
      </c>
      <c r="B8" s="5" t="n">
        <v>3</v>
      </c>
      <c r="C8" s="5" t="n">
        <v>203</v>
      </c>
    </row>
    <row r="9" spans="1:3">
      <c r="A9" s="4" t="s">
        <v>790</v>
      </c>
      <c r="B9" s="5" t="n">
        <v>983</v>
      </c>
      <c r="C9" s="5" t="n">
        <v>335</v>
      </c>
    </row>
    <row r="10" spans="1:3">
      <c r="A10" s="4" t="s">
        <v>726</v>
      </c>
      <c r="B10" s="6" t="n">
        <v>5130</v>
      </c>
      <c r="C10" s="6" t="n">
        <v>41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541</v>
      </c>
    </row>
    <row r="2" spans="1:2">
      <c r="A2" s="4" t="s">
        <v>326</v>
      </c>
    </row>
    <row r="3" spans="1:2">
      <c r="A3" s="3" t="s">
        <v>747</v>
      </c>
    </row>
    <row r="4" spans="1:2">
      <c r="A4" s="5" t="n">
        <v>2019</v>
      </c>
      <c r="B4" s="6" t="n">
        <v>65</v>
      </c>
    </row>
    <row r="5" spans="1:2">
      <c r="A5" s="5" t="n">
        <v>2020</v>
      </c>
      <c r="B5" s="5" t="n">
        <v>75</v>
      </c>
    </row>
    <row r="6" spans="1:2">
      <c r="A6" s="5" t="n">
        <v>2021</v>
      </c>
      <c r="B6" s="5" t="n">
        <v>86</v>
      </c>
    </row>
    <row r="7" spans="1:2">
      <c r="A7" s="5" t="n">
        <v>2022</v>
      </c>
      <c r="B7" s="5" t="n">
        <v>102</v>
      </c>
    </row>
    <row r="8" spans="1:2">
      <c r="A8" s="5" t="n">
        <v>2023</v>
      </c>
      <c r="B8" s="5" t="n">
        <v>113</v>
      </c>
    </row>
    <row r="9" spans="1:2">
      <c r="A9" s="4" t="s">
        <v>542</v>
      </c>
      <c r="B9" s="5" t="n">
        <v>1497</v>
      </c>
    </row>
    <row r="10" spans="1:2">
      <c r="A10" s="4" t="s">
        <v>112</v>
      </c>
      <c r="B10" s="5" t="n">
        <v>1938</v>
      </c>
    </row>
    <row r="11" spans="1:2">
      <c r="A11" s="4" t="s">
        <v>339</v>
      </c>
    </row>
    <row r="12" spans="1:2">
      <c r="A12" s="3" t="s">
        <v>747</v>
      </c>
    </row>
    <row r="13" spans="1:2">
      <c r="A13" s="5" t="n">
        <v>2019</v>
      </c>
      <c r="B13" s="5" t="n">
        <v>32</v>
      </c>
    </row>
    <row r="14" spans="1:2">
      <c r="A14" s="5" t="n">
        <v>2020</v>
      </c>
      <c r="B14" s="5" t="n">
        <v>33</v>
      </c>
    </row>
    <row r="15" spans="1:2">
      <c r="A15" s="5" t="n">
        <v>2021</v>
      </c>
      <c r="B15" s="5" t="n">
        <v>92</v>
      </c>
    </row>
    <row r="16" spans="1:2">
      <c r="A16" s="5" t="n">
        <v>2022</v>
      </c>
      <c r="B16" s="5" t="n">
        <v>30</v>
      </c>
    </row>
    <row r="17" spans="1:2">
      <c r="A17" s="5" t="n">
        <v>2023</v>
      </c>
      <c r="B17" s="5" t="n">
        <v>191</v>
      </c>
    </row>
    <row r="18" spans="1:2">
      <c r="A18" s="4" t="s">
        <v>542</v>
      </c>
      <c r="B18" s="5" t="n">
        <v>931</v>
      </c>
    </row>
    <row r="19" spans="1:2">
      <c r="A19" s="4" t="s">
        <v>112</v>
      </c>
      <c r="B19" s="6" t="n">
        <v>13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77</v>
      </c>
    </row>
    <row r="3" spans="1:4">
      <c r="A3" s="3" t="s">
        <v>793</v>
      </c>
    </row>
    <row r="4" spans="1:4">
      <c r="A4" s="4" t="s">
        <v>794</v>
      </c>
      <c r="B4" s="6" t="n">
        <v>996</v>
      </c>
      <c r="C4" s="6" t="n">
        <v>764</v>
      </c>
      <c r="D4" s="6" t="n">
        <v>7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5</v>
      </c>
      <c r="B1" s="2" t="s">
        <v>796</v>
      </c>
      <c r="C1" s="2" t="s">
        <v>797</v>
      </c>
      <c r="D1" s="2" t="s">
        <v>2</v>
      </c>
      <c r="E1" s="2" t="s">
        <v>35</v>
      </c>
      <c r="F1" s="2" t="s">
        <v>77</v>
      </c>
      <c r="G1" s="2" t="s">
        <v>798</v>
      </c>
    </row>
    <row r="2" spans="1:7">
      <c r="A2" s="3" t="s">
        <v>799</v>
      </c>
    </row>
    <row r="3" spans="1:7">
      <c r="A3" s="4" t="s">
        <v>800</v>
      </c>
      <c r="G3" s="4" t="s">
        <v>801</v>
      </c>
    </row>
    <row r="4" spans="1:7">
      <c r="A4" s="4" t="s">
        <v>802</v>
      </c>
      <c r="D4" s="6" t="n">
        <v>6762000</v>
      </c>
      <c r="E4" s="6" t="n">
        <v>3161000</v>
      </c>
      <c r="F4" s="6" t="n">
        <v>8558000</v>
      </c>
    </row>
    <row r="5" spans="1:7">
      <c r="A5" s="4" t="s">
        <v>803</v>
      </c>
      <c r="D5" s="4" t="s">
        <v>479</v>
      </c>
    </row>
    <row r="6" spans="1:7">
      <c r="A6" s="4" t="s">
        <v>804</v>
      </c>
      <c r="D6" s="4" t="s">
        <v>805</v>
      </c>
    </row>
    <row r="7" spans="1:7">
      <c r="A7" s="4" t="s">
        <v>135</v>
      </c>
      <c r="B7" s="5" t="n">
        <v>1999850</v>
      </c>
    </row>
    <row r="8" spans="1:7">
      <c r="A8" s="4" t="s">
        <v>806</v>
      </c>
      <c r="B8" s="10" t="n">
        <v>36.309</v>
      </c>
    </row>
    <row r="9" spans="1:7">
      <c r="A9" s="4" t="s">
        <v>134</v>
      </c>
      <c r="B9" s="6" t="n">
        <v>72150000</v>
      </c>
    </row>
    <row r="10" spans="1:7">
      <c r="A10" s="4" t="s">
        <v>807</v>
      </c>
    </row>
    <row r="11" spans="1:7">
      <c r="A11" s="3" t="s">
        <v>799</v>
      </c>
    </row>
    <row r="12" spans="1:7">
      <c r="A12" s="4" t="s">
        <v>802</v>
      </c>
      <c r="D12" s="6" t="n">
        <v>2635000</v>
      </c>
      <c r="E12" s="5" t="n">
        <v>1487000</v>
      </c>
      <c r="F12" s="5" t="n">
        <v>3809000</v>
      </c>
    </row>
    <row r="13" spans="1:7">
      <c r="A13" s="4" t="s">
        <v>808</v>
      </c>
    </row>
    <row r="14" spans="1:7">
      <c r="A14" s="3" t="s">
        <v>799</v>
      </c>
    </row>
    <row r="15" spans="1:7">
      <c r="A15" s="4" t="s">
        <v>802</v>
      </c>
      <c r="D15" s="5" t="n">
        <v>1805000</v>
      </c>
      <c r="E15" s="5" t="n">
        <v>805000</v>
      </c>
      <c r="F15" s="5" t="n">
        <v>1961000</v>
      </c>
    </row>
    <row r="16" spans="1:7">
      <c r="A16" s="4" t="s">
        <v>809</v>
      </c>
    </row>
    <row r="17" spans="1:7">
      <c r="A17" s="3" t="s">
        <v>799</v>
      </c>
    </row>
    <row r="18" spans="1:7">
      <c r="A18" s="4" t="s">
        <v>802</v>
      </c>
      <c r="D18" s="5" t="n">
        <v>2307000</v>
      </c>
      <c r="E18" s="5" t="n">
        <v>861000</v>
      </c>
      <c r="F18" s="5" t="n">
        <v>2176000</v>
      </c>
    </row>
    <row r="19" spans="1:7">
      <c r="A19" s="4" t="s">
        <v>810</v>
      </c>
    </row>
    <row r="20" spans="1:7">
      <c r="A20" s="3" t="s">
        <v>799</v>
      </c>
    </row>
    <row r="21" spans="1:7">
      <c r="A21" s="4" t="s">
        <v>802</v>
      </c>
      <c r="D21" s="6" t="n">
        <v>15000</v>
      </c>
      <c r="E21" s="6" t="n">
        <v>8000</v>
      </c>
      <c r="F21" s="5" t="n">
        <v>612000</v>
      </c>
    </row>
    <row r="22" spans="1:7">
      <c r="A22" s="4" t="s">
        <v>811</v>
      </c>
    </row>
    <row r="23" spans="1:7">
      <c r="A23" s="3" t="s">
        <v>799</v>
      </c>
    </row>
    <row r="24" spans="1:7">
      <c r="A24" s="4" t="s">
        <v>802</v>
      </c>
      <c r="F24" s="5" t="n">
        <v>6857000</v>
      </c>
    </row>
    <row r="25" spans="1:7">
      <c r="A25" s="4" t="s">
        <v>812</v>
      </c>
      <c r="F25" s="5" t="n">
        <v>3338000</v>
      </c>
    </row>
    <row r="26" spans="1:7">
      <c r="A26" s="4" t="s">
        <v>813</v>
      </c>
    </row>
    <row r="27" spans="1:7">
      <c r="A27" s="3" t="s">
        <v>799</v>
      </c>
    </row>
    <row r="28" spans="1:7">
      <c r="A28" s="4" t="s">
        <v>802</v>
      </c>
      <c r="F28" s="5" t="n">
        <v>2931000</v>
      </c>
    </row>
    <row r="29" spans="1:7">
      <c r="A29" s="4" t="s">
        <v>814</v>
      </c>
    </row>
    <row r="30" spans="1:7">
      <c r="A30" s="3" t="s">
        <v>799</v>
      </c>
    </row>
    <row r="31" spans="1:7">
      <c r="A31" s="4" t="s">
        <v>802</v>
      </c>
      <c r="F31" s="5" t="n">
        <v>1527000</v>
      </c>
    </row>
    <row r="32" spans="1:7">
      <c r="A32" s="4" t="s">
        <v>815</v>
      </c>
    </row>
    <row r="33" spans="1:7">
      <c r="A33" s="3" t="s">
        <v>799</v>
      </c>
    </row>
    <row r="34" spans="1:7">
      <c r="A34" s="4" t="s">
        <v>802</v>
      </c>
      <c r="F34" s="5" t="n">
        <v>1838000</v>
      </c>
    </row>
    <row r="35" spans="1:7">
      <c r="A35" s="4" t="s">
        <v>816</v>
      </c>
    </row>
    <row r="36" spans="1:7">
      <c r="A36" s="3" t="s">
        <v>799</v>
      </c>
    </row>
    <row r="37" spans="1:7">
      <c r="A37" s="4" t="s">
        <v>802</v>
      </c>
      <c r="F37" s="5" t="n">
        <v>561000</v>
      </c>
    </row>
    <row r="38" spans="1:7">
      <c r="A38" s="4" t="s">
        <v>817</v>
      </c>
    </row>
    <row r="39" spans="1:7">
      <c r="A39" s="3" t="s">
        <v>799</v>
      </c>
    </row>
    <row r="40" spans="1:7">
      <c r="A40" s="4" t="s">
        <v>802</v>
      </c>
      <c r="F40" s="5" t="n">
        <v>2288000</v>
      </c>
    </row>
    <row r="41" spans="1:7">
      <c r="A41" s="4" t="s">
        <v>818</v>
      </c>
    </row>
    <row r="42" spans="1:7">
      <c r="A42" s="3" t="s">
        <v>799</v>
      </c>
    </row>
    <row r="43" spans="1:7">
      <c r="A43" s="4" t="s">
        <v>802</v>
      </c>
      <c r="F43" s="6" t="n">
        <v>4569000</v>
      </c>
    </row>
    <row r="44" spans="1:7">
      <c r="A44" s="4" t="s">
        <v>819</v>
      </c>
    </row>
    <row r="45" spans="1:7">
      <c r="A45" s="3" t="s">
        <v>799</v>
      </c>
    </row>
    <row r="46" spans="1:7">
      <c r="A46" s="4" t="s">
        <v>820</v>
      </c>
      <c r="D46" s="4" t="s">
        <v>447</v>
      </c>
    </row>
    <row r="47" spans="1:7">
      <c r="A47" s="4" t="s">
        <v>821</v>
      </c>
      <c r="C47" s="5" t="n">
        <v>2235000</v>
      </c>
    </row>
    <row r="48" spans="1:7">
      <c r="A48" s="4" t="s">
        <v>822</v>
      </c>
      <c r="C48" s="5" t="n">
        <v>15385000</v>
      </c>
    </row>
    <row r="49" spans="1:7">
      <c r="A49" s="4" t="s">
        <v>823</v>
      </c>
    </row>
    <row r="50" spans="1:7">
      <c r="A50" s="3" t="s">
        <v>799</v>
      </c>
    </row>
    <row r="51" spans="1:7">
      <c r="A51" s="4" t="s">
        <v>824</v>
      </c>
      <c r="D51" s="5" t="n">
        <v>24792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1</v>
      </c>
    </row>
    <row r="2" spans="1:2">
      <c r="B2" s="2" t="s">
        <v>541</v>
      </c>
    </row>
    <row r="3" spans="1:2">
      <c r="A3" s="3" t="s">
        <v>826</v>
      </c>
    </row>
    <row r="4" spans="1:2">
      <c r="A4" s="4" t="s">
        <v>827</v>
      </c>
      <c r="B4" s="6" t="n">
        <v>10886</v>
      </c>
    </row>
    <row r="5" spans="1:2">
      <c r="A5" s="4" t="s">
        <v>828</v>
      </c>
    </row>
    <row r="6" spans="1:2">
      <c r="A6" s="3" t="s">
        <v>826</v>
      </c>
    </row>
    <row r="7" spans="1:2">
      <c r="A7" s="4" t="s">
        <v>827</v>
      </c>
      <c r="B7" s="5" t="n">
        <v>9702</v>
      </c>
    </row>
    <row r="8" spans="1:2">
      <c r="A8" s="4" t="s">
        <v>365</v>
      </c>
    </row>
    <row r="9" spans="1:2">
      <c r="A9" s="3" t="s">
        <v>826</v>
      </c>
    </row>
    <row r="10" spans="1:2">
      <c r="A10" s="4" t="s">
        <v>827</v>
      </c>
      <c r="B10" s="5" t="n">
        <v>849</v>
      </c>
    </row>
    <row r="11" spans="1:2">
      <c r="A11" s="4" t="s">
        <v>362</v>
      </c>
    </row>
    <row r="12" spans="1:2">
      <c r="A12" s="3" t="s">
        <v>826</v>
      </c>
    </row>
    <row r="13" spans="1:2">
      <c r="A13" s="4" t="s">
        <v>827</v>
      </c>
      <c r="B13" s="6" t="n">
        <v>3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77</v>
      </c>
    </row>
    <row r="3" spans="1:4">
      <c r="A3" s="3" t="s">
        <v>830</v>
      </c>
    </row>
    <row r="4" spans="1:4">
      <c r="A4" s="4" t="s">
        <v>145</v>
      </c>
      <c r="B4" s="6" t="n">
        <v>6762</v>
      </c>
      <c r="C4" s="6" t="n">
        <v>3161</v>
      </c>
      <c r="D4" s="6" t="n">
        <v>8558</v>
      </c>
    </row>
    <row r="5" spans="1:4">
      <c r="A5" s="4" t="s">
        <v>831</v>
      </c>
    </row>
    <row r="6" spans="1:4">
      <c r="A6" s="3" t="s">
        <v>830</v>
      </c>
    </row>
    <row r="7" spans="1:4">
      <c r="A7" s="4" t="s">
        <v>145</v>
      </c>
      <c r="B7" s="5" t="n">
        <v>4013</v>
      </c>
      <c r="C7" s="5" t="n">
        <v>1731</v>
      </c>
      <c r="D7" s="5" t="n">
        <v>5485</v>
      </c>
    </row>
    <row r="8" spans="1:4">
      <c r="A8" s="4" t="s">
        <v>362</v>
      </c>
    </row>
    <row r="9" spans="1:4">
      <c r="A9" s="3" t="s">
        <v>830</v>
      </c>
    </row>
    <row r="10" spans="1:4">
      <c r="A10" s="4" t="s">
        <v>145</v>
      </c>
      <c r="B10" s="5" t="n">
        <v>274</v>
      </c>
      <c r="C10" s="5" t="n">
        <v>186</v>
      </c>
      <c r="D10" s="5" t="n">
        <v>298</v>
      </c>
    </row>
    <row r="11" spans="1:4">
      <c r="A11" s="4" t="s">
        <v>365</v>
      </c>
    </row>
    <row r="12" spans="1:4">
      <c r="A12" s="3" t="s">
        <v>830</v>
      </c>
    </row>
    <row r="13" spans="1:4">
      <c r="A13" s="4" t="s">
        <v>145</v>
      </c>
      <c r="B13" s="5" t="n">
        <v>2120</v>
      </c>
      <c r="C13" s="5" t="n">
        <v>1226</v>
      </c>
      <c r="D13" s="5" t="n">
        <v>2717</v>
      </c>
    </row>
    <row r="14" spans="1:4">
      <c r="A14" s="4" t="s">
        <v>832</v>
      </c>
    </row>
    <row r="15" spans="1:4">
      <c r="A15" s="3" t="s">
        <v>830</v>
      </c>
    </row>
    <row r="16" spans="1:4">
      <c r="A16" s="4" t="s">
        <v>145</v>
      </c>
      <c r="B16" s="6" t="n">
        <v>355</v>
      </c>
      <c r="C16" s="6" t="n">
        <v>18</v>
      </c>
      <c r="D16" s="6" t="n">
        <v>5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77</v>
      </c>
    </row>
    <row r="3" spans="1:4">
      <c r="A3" s="3" t="s">
        <v>830</v>
      </c>
    </row>
    <row r="4" spans="1:4">
      <c r="A4" s="4" t="s">
        <v>834</v>
      </c>
      <c r="B4" s="6" t="n">
        <v>6762</v>
      </c>
      <c r="C4" s="6" t="n">
        <v>3161</v>
      </c>
      <c r="D4" s="6" t="n">
        <v>8558</v>
      </c>
    </row>
    <row r="5" spans="1:4">
      <c r="A5" s="4" t="s">
        <v>835</v>
      </c>
      <c r="B5" s="5" t="n">
        <v>637</v>
      </c>
      <c r="C5" s="5" t="n">
        <v>372</v>
      </c>
      <c r="D5" s="5" t="n">
        <v>269</v>
      </c>
    </row>
    <row r="6" spans="1:4">
      <c r="A6" s="4" t="s">
        <v>836</v>
      </c>
      <c r="B6" s="5" t="n">
        <v>7399</v>
      </c>
      <c r="C6" s="5" t="n">
        <v>3533</v>
      </c>
      <c r="D6" s="5" t="n">
        <v>8827</v>
      </c>
    </row>
    <row r="7" spans="1:4">
      <c r="A7" s="4" t="s">
        <v>810</v>
      </c>
    </row>
    <row r="8" spans="1:4">
      <c r="A8" s="3" t="s">
        <v>830</v>
      </c>
    </row>
    <row r="9" spans="1:4">
      <c r="A9" s="4" t="s">
        <v>834</v>
      </c>
      <c r="B9" s="5" t="n">
        <v>15</v>
      </c>
      <c r="C9" s="5" t="n">
        <v>8</v>
      </c>
      <c r="D9" s="5" t="n">
        <v>612</v>
      </c>
    </row>
    <row r="10" spans="1:4">
      <c r="A10" s="4" t="s">
        <v>807</v>
      </c>
    </row>
    <row r="11" spans="1:4">
      <c r="A11" s="3" t="s">
        <v>830</v>
      </c>
    </row>
    <row r="12" spans="1:4">
      <c r="A12" s="4" t="s">
        <v>834</v>
      </c>
      <c r="B12" s="5" t="n">
        <v>2635</v>
      </c>
      <c r="C12" s="5" t="n">
        <v>1487</v>
      </c>
      <c r="D12" s="5" t="n">
        <v>3809</v>
      </c>
    </row>
    <row r="13" spans="1:4">
      <c r="A13" s="4" t="s">
        <v>84</v>
      </c>
    </row>
    <row r="14" spans="1:4">
      <c r="A14" s="3" t="s">
        <v>830</v>
      </c>
    </row>
    <row r="15" spans="1:4">
      <c r="A15" s="4" t="s">
        <v>834</v>
      </c>
      <c r="B15" s="5" t="n">
        <v>1805</v>
      </c>
      <c r="C15" s="5" t="n">
        <v>805</v>
      </c>
      <c r="D15" s="5" t="n">
        <v>1961</v>
      </c>
    </row>
    <row r="16" spans="1:4">
      <c r="A16" s="4" t="s">
        <v>809</v>
      </c>
    </row>
    <row r="17" spans="1:4">
      <c r="A17" s="3" t="s">
        <v>830</v>
      </c>
    </row>
    <row r="18" spans="1:4">
      <c r="A18" s="4" t="s">
        <v>834</v>
      </c>
      <c r="B18" s="6" t="n">
        <v>2307</v>
      </c>
      <c r="C18" s="6" t="n">
        <v>861</v>
      </c>
      <c r="D18" s="6" t="n">
        <v>21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541</v>
      </c>
    </row>
    <row r="2" spans="1:2">
      <c r="A2" s="3" t="s">
        <v>838</v>
      </c>
    </row>
    <row r="3" spans="1:2">
      <c r="A3" s="4" t="s">
        <v>839</v>
      </c>
      <c r="B3" s="6" t="n">
        <v>9767</v>
      </c>
    </row>
    <row r="4" spans="1:2">
      <c r="A4" s="4" t="s">
        <v>840</v>
      </c>
      <c r="B4" s="5" t="n">
        <v>2007</v>
      </c>
    </row>
    <row r="5" spans="1:2">
      <c r="A5" s="4" t="s">
        <v>841</v>
      </c>
      <c r="B5" s="6" t="n">
        <v>117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842</v>
      </c>
      <c r="B1" s="2" t="s">
        <v>1</v>
      </c>
    </row>
    <row r="2" spans="1:4">
      <c r="B2" s="2" t="s">
        <v>2</v>
      </c>
      <c r="C2" s="2" t="s">
        <v>35</v>
      </c>
      <c r="D2" s="2" t="s">
        <v>77</v>
      </c>
    </row>
    <row r="3" spans="1:4">
      <c r="A3" s="3" t="s">
        <v>200</v>
      </c>
    </row>
    <row r="4" spans="1:4">
      <c r="A4" s="4" t="s">
        <v>843</v>
      </c>
      <c r="B4" s="4" t="s">
        <v>615</v>
      </c>
      <c r="C4" s="4" t="s">
        <v>615</v>
      </c>
      <c r="D4" s="4" t="s">
        <v>615</v>
      </c>
    </row>
    <row r="5" spans="1:4">
      <c r="A5" s="4" t="s">
        <v>844</v>
      </c>
      <c r="B5" s="4" t="s">
        <v>845</v>
      </c>
      <c r="C5" s="4" t="s">
        <v>846</v>
      </c>
      <c r="D5" s="4" t="s">
        <v>846</v>
      </c>
    </row>
    <row r="6" spans="1:4">
      <c r="A6" s="4" t="s">
        <v>847</v>
      </c>
      <c r="B6" s="4" t="s">
        <v>848</v>
      </c>
      <c r="C6" s="4" t="s">
        <v>849</v>
      </c>
      <c r="D6" s="4" t="s">
        <v>850</v>
      </c>
    </row>
    <row r="7" spans="1:4">
      <c r="A7" s="4" t="s">
        <v>851</v>
      </c>
      <c r="B7" s="4" t="s">
        <v>852</v>
      </c>
      <c r="C7" s="4" t="s">
        <v>853</v>
      </c>
      <c r="D7" s="4" t="s">
        <v>8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55</v>
      </c>
      <c r="B1" s="2" t="s">
        <v>1</v>
      </c>
    </row>
    <row r="2" spans="1:2">
      <c r="B2" s="2" t="s">
        <v>856</v>
      </c>
    </row>
    <row r="3" spans="1:2">
      <c r="A3" s="3" t="s">
        <v>200</v>
      </c>
    </row>
    <row r="4" spans="1:2">
      <c r="A4" s="4" t="s">
        <v>857</v>
      </c>
      <c r="B4" s="5" t="n">
        <v>3725</v>
      </c>
    </row>
    <row r="5" spans="1:2">
      <c r="A5" s="4" t="s">
        <v>858</v>
      </c>
      <c r="B5" s="5" t="n">
        <v>826</v>
      </c>
    </row>
    <row r="6" spans="1:2">
      <c r="A6" s="4" t="s">
        <v>859</v>
      </c>
      <c r="B6" s="5" t="n">
        <v>-596</v>
      </c>
    </row>
    <row r="7" spans="1:2">
      <c r="A7" s="4" t="s">
        <v>860</v>
      </c>
      <c r="B7" s="5" t="n">
        <v>-35</v>
      </c>
    </row>
    <row r="8" spans="1:2">
      <c r="A8" s="4" t="s">
        <v>861</v>
      </c>
      <c r="B8" s="5" t="n">
        <v>3920</v>
      </c>
    </row>
    <row r="9" spans="1:2">
      <c r="A9" s="4" t="s">
        <v>862</v>
      </c>
      <c r="B9" s="5" t="n">
        <v>2660</v>
      </c>
    </row>
    <row r="10" spans="1:2">
      <c r="A10" s="4" t="s">
        <v>863</v>
      </c>
      <c r="B10" s="7" t="n">
        <v>8.779999999999999</v>
      </c>
    </row>
    <row r="11" spans="1:2">
      <c r="A11" s="4" t="s">
        <v>864</v>
      </c>
      <c r="B11" s="11" t="n">
        <v>23.19</v>
      </c>
    </row>
    <row r="12" spans="1:2">
      <c r="A12" s="4" t="s">
        <v>865</v>
      </c>
      <c r="B12" s="11" t="n">
        <v>8.720000000000001</v>
      </c>
    </row>
    <row r="13" spans="1:2">
      <c r="A13" s="4" t="s">
        <v>866</v>
      </c>
      <c r="B13" s="11" t="n">
        <v>11.27</v>
      </c>
    </row>
    <row r="14" spans="1:2">
      <c r="A14" s="4" t="s">
        <v>867</v>
      </c>
      <c r="B14" s="11" t="n">
        <v>11.8</v>
      </c>
    </row>
    <row r="15" spans="1:2">
      <c r="A15" s="4" t="s">
        <v>868</v>
      </c>
      <c r="B15" s="7" t="n">
        <v>8.529999999999999</v>
      </c>
    </row>
    <row r="16" spans="1:2">
      <c r="A16" s="4" t="s">
        <v>869</v>
      </c>
      <c r="B16" s="4" t="s">
        <v>870</v>
      </c>
    </row>
    <row r="17" spans="1:2">
      <c r="A17" s="4" t="s">
        <v>871</v>
      </c>
      <c r="B17" s="4" t="s">
        <v>872</v>
      </c>
    </row>
    <row r="18" spans="1:2">
      <c r="A18" s="4" t="s">
        <v>873</v>
      </c>
      <c r="B18" s="6" t="n">
        <v>76615</v>
      </c>
    </row>
    <row r="19" spans="1:2">
      <c r="A19" s="4" t="s">
        <v>873</v>
      </c>
      <c r="B19" s="6" t="n">
        <v>6045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77</v>
      </c>
    </row>
    <row r="3" spans="1:4">
      <c r="A3" s="3" t="s">
        <v>875</v>
      </c>
    </row>
    <row r="4" spans="1:4">
      <c r="A4" s="4" t="s">
        <v>876</v>
      </c>
      <c r="B4" s="5" t="n">
        <v>826</v>
      </c>
    </row>
    <row r="5" spans="1:4">
      <c r="A5" s="4" t="s">
        <v>877</v>
      </c>
      <c r="B5" s="7" t="n">
        <v>11.95</v>
      </c>
      <c r="C5" s="7" t="n">
        <v>5.42</v>
      </c>
      <c r="D5" s="7" t="n">
        <v>3.77</v>
      </c>
    </row>
    <row r="6" spans="1:4">
      <c r="A6" s="4" t="s">
        <v>878</v>
      </c>
    </row>
    <row r="7" spans="1:4">
      <c r="A7" s="3" t="s">
        <v>875</v>
      </c>
    </row>
    <row r="8" spans="1:4">
      <c r="A8" s="4" t="s">
        <v>879</v>
      </c>
      <c r="B8" s="5" t="n">
        <v>1148</v>
      </c>
    </row>
    <row r="9" spans="1:4">
      <c r="A9" s="4" t="s">
        <v>876</v>
      </c>
      <c r="B9" s="5" t="n">
        <v>826</v>
      </c>
    </row>
    <row r="10" spans="1:4">
      <c r="A10" s="4" t="s">
        <v>880</v>
      </c>
      <c r="B10" s="5" t="n">
        <v>-35</v>
      </c>
    </row>
    <row r="11" spans="1:4">
      <c r="A11" s="4" t="s">
        <v>881</v>
      </c>
      <c r="B11" s="5" t="n">
        <v>-679</v>
      </c>
    </row>
    <row r="12" spans="1:4">
      <c r="A12" s="4" t="s">
        <v>882</v>
      </c>
      <c r="B12" s="5" t="n">
        <v>1260</v>
      </c>
      <c r="C12" s="5" t="n">
        <v>1148</v>
      </c>
    </row>
    <row r="13" spans="1:4">
      <c r="A13" s="4" t="s">
        <v>883</v>
      </c>
      <c r="B13" s="7" t="n">
        <v>4.96</v>
      </c>
    </row>
    <row r="14" spans="1:4">
      <c r="A14" s="4" t="s">
        <v>877</v>
      </c>
      <c r="B14" s="11" t="n">
        <v>11.95</v>
      </c>
    </row>
    <row r="15" spans="1:4">
      <c r="A15" s="4" t="s">
        <v>884</v>
      </c>
      <c r="B15" s="11" t="n">
        <v>5.73</v>
      </c>
    </row>
    <row r="16" spans="1:4">
      <c r="A16" s="4" t="s">
        <v>885</v>
      </c>
      <c r="B16" s="11" t="n">
        <v>4.9</v>
      </c>
    </row>
    <row r="17" spans="1:4">
      <c r="A17" s="4" t="s">
        <v>886</v>
      </c>
      <c r="B17" s="7" t="n">
        <v>9.67</v>
      </c>
      <c r="C17" s="7" t="n">
        <v>4.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77</v>
      </c>
    </row>
    <row r="3" spans="1:4">
      <c r="A3" s="3" t="s">
        <v>200</v>
      </c>
    </row>
    <row r="4" spans="1:4">
      <c r="A4" s="4" t="s">
        <v>888</v>
      </c>
      <c r="B4" s="7" t="n">
        <v>11.95</v>
      </c>
      <c r="C4" s="7" t="n">
        <v>5.42</v>
      </c>
      <c r="D4" s="7" t="n">
        <v>3.77</v>
      </c>
    </row>
    <row r="5" spans="1:4">
      <c r="A5" s="4" t="s">
        <v>889</v>
      </c>
      <c r="B5" s="6" t="n">
        <v>13699</v>
      </c>
      <c r="C5" s="6" t="n">
        <v>3065</v>
      </c>
      <c r="D5" s="6" t="n">
        <v>17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890</v>
      </c>
      <c r="B1" s="2" t="s">
        <v>1</v>
      </c>
    </row>
    <row r="2" spans="1:2">
      <c r="B2" s="2" t="s">
        <v>891</v>
      </c>
    </row>
    <row r="3" spans="1:2">
      <c r="A3" s="4" t="s">
        <v>362</v>
      </c>
    </row>
    <row r="4" spans="1:2">
      <c r="A4" s="3" t="s">
        <v>892</v>
      </c>
    </row>
    <row r="5" spans="1:2">
      <c r="A5" s="4" t="s">
        <v>893</v>
      </c>
      <c r="B5" s="5" t="n">
        <v>21</v>
      </c>
    </row>
    <row r="6" spans="1:2">
      <c r="A6" s="4" t="s">
        <v>894</v>
      </c>
      <c r="B6" s="5" t="n">
        <v>11</v>
      </c>
    </row>
    <row r="7" spans="1:2">
      <c r="A7" s="4" t="s">
        <v>895</v>
      </c>
      <c r="B7" s="5" t="n">
        <v>-21</v>
      </c>
    </row>
    <row r="8" spans="1:2">
      <c r="A8" s="4" t="s">
        <v>896</v>
      </c>
      <c r="B8" s="5" t="n">
        <v>11</v>
      </c>
    </row>
    <row r="9" spans="1:2">
      <c r="A9" s="4" t="s">
        <v>897</v>
      </c>
      <c r="B9" s="7" t="n">
        <v>9.6</v>
      </c>
    </row>
    <row r="10" spans="1:2">
      <c r="A10" s="4" t="s">
        <v>898</v>
      </c>
      <c r="B10" s="11" t="n">
        <v>29.43</v>
      </c>
    </row>
    <row r="11" spans="1:2">
      <c r="A11" s="4" t="s">
        <v>899</v>
      </c>
      <c r="B11" s="11" t="n">
        <v>9.699999999999999</v>
      </c>
    </row>
    <row r="12" spans="1:2">
      <c r="A12" s="4" t="s">
        <v>900</v>
      </c>
      <c r="B12" s="7" t="n">
        <v>29.8</v>
      </c>
    </row>
    <row r="13" spans="1:2">
      <c r="A13" s="4" t="s">
        <v>365</v>
      </c>
    </row>
    <row r="14" spans="1:2">
      <c r="A14" s="3" t="s">
        <v>892</v>
      </c>
    </row>
    <row r="15" spans="1:2">
      <c r="A15" s="4" t="s">
        <v>893</v>
      </c>
      <c r="B15" s="5" t="n">
        <v>488</v>
      </c>
    </row>
    <row r="16" spans="1:2">
      <c r="A16" s="4" t="s">
        <v>894</v>
      </c>
      <c r="B16" s="5" t="n">
        <v>49</v>
      </c>
    </row>
    <row r="17" spans="1:2">
      <c r="A17" s="4" t="s">
        <v>895</v>
      </c>
      <c r="B17" s="5" t="n">
        <v>-206</v>
      </c>
    </row>
    <row r="18" spans="1:2">
      <c r="A18" s="4" t="s">
        <v>901</v>
      </c>
      <c r="B18" s="5" t="n">
        <v>-9</v>
      </c>
    </row>
    <row r="19" spans="1:2">
      <c r="A19" s="4" t="s">
        <v>896</v>
      </c>
      <c r="B19" s="5" t="n">
        <v>322</v>
      </c>
    </row>
    <row r="20" spans="1:2">
      <c r="A20" s="4" t="s">
        <v>897</v>
      </c>
      <c r="B20" s="7" t="n">
        <v>9.449999999999999</v>
      </c>
    </row>
    <row r="21" spans="1:2">
      <c r="A21" s="4" t="s">
        <v>898</v>
      </c>
      <c r="B21" s="11" t="n">
        <v>17.22</v>
      </c>
    </row>
    <row r="22" spans="1:2">
      <c r="A22" s="4" t="s">
        <v>899</v>
      </c>
      <c r="B22" s="11" t="n">
        <v>9.65</v>
      </c>
    </row>
    <row r="23" spans="1:2">
      <c r="A23" s="4" t="s">
        <v>902</v>
      </c>
      <c r="B23" s="11" t="n">
        <v>11.05</v>
      </c>
    </row>
    <row r="24" spans="1:2">
      <c r="A24" s="4" t="s">
        <v>900</v>
      </c>
      <c r="B24" s="7" t="n">
        <v>10.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41</v>
      </c>
    </row>
    <row r="2" spans="1:2">
      <c r="A2" s="3" t="s">
        <v>203</v>
      </c>
    </row>
    <row r="3" spans="1:2">
      <c r="A3" s="4" t="s">
        <v>904</v>
      </c>
      <c r="B3" s="6" t="n">
        <v>2606</v>
      </c>
    </row>
    <row r="4" spans="1:2">
      <c r="A4" s="4" t="s">
        <v>905</v>
      </c>
      <c r="B4" s="5" t="n">
        <v>2202</v>
      </c>
    </row>
    <row r="5" spans="1:2">
      <c r="A5" s="4" t="s">
        <v>906</v>
      </c>
      <c r="B5" s="5" t="n">
        <v>980</v>
      </c>
    </row>
    <row r="6" spans="1:2">
      <c r="A6" s="4" t="s">
        <v>907</v>
      </c>
      <c r="B6" s="5" t="n">
        <v>507</v>
      </c>
    </row>
    <row r="7" spans="1:2">
      <c r="A7" s="4" t="s">
        <v>908</v>
      </c>
      <c r="B7" s="5" t="n">
        <v>202</v>
      </c>
    </row>
    <row r="8" spans="1:2">
      <c r="A8" s="4" t="s">
        <v>909</v>
      </c>
      <c r="B8" s="5" t="n">
        <v>12</v>
      </c>
    </row>
    <row r="9" spans="1:2">
      <c r="A9" s="4" t="s">
        <v>910</v>
      </c>
      <c r="B9" s="5" t="n">
        <v>6509</v>
      </c>
    </row>
    <row r="10" spans="1:2">
      <c r="A10" s="4" t="s">
        <v>911</v>
      </c>
      <c r="B10" s="5" t="n">
        <v>6509</v>
      </c>
    </row>
    <row r="11" spans="1:2">
      <c r="A11" s="4" t="s">
        <v>912</v>
      </c>
      <c r="B11" s="5" t="n">
        <v>1153</v>
      </c>
    </row>
    <row r="12" spans="1:2">
      <c r="A12" s="4" t="s">
        <v>913</v>
      </c>
      <c r="B12" s="5" t="n">
        <v>332</v>
      </c>
    </row>
    <row r="13" spans="1:2">
      <c r="A13" s="4" t="s">
        <v>914</v>
      </c>
      <c r="B13" s="5" t="n">
        <v>143</v>
      </c>
    </row>
    <row r="14" spans="1:2">
      <c r="A14" s="4" t="s">
        <v>915</v>
      </c>
      <c r="B14" s="5" t="n">
        <v>4</v>
      </c>
    </row>
    <row r="15" spans="1:2">
      <c r="A15" s="4" t="s">
        <v>916</v>
      </c>
      <c r="B15" s="5" t="n">
        <v>1632</v>
      </c>
    </row>
    <row r="16" spans="1:2">
      <c r="A16" s="4" t="s">
        <v>917</v>
      </c>
      <c r="B16" s="5" t="n">
        <v>75</v>
      </c>
    </row>
    <row r="17" spans="1:2">
      <c r="A17" s="4" t="s">
        <v>918</v>
      </c>
      <c r="B17" s="6" t="n">
        <v>15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77</v>
      </c>
    </row>
    <row r="3" spans="1:4">
      <c r="A3" s="3" t="s">
        <v>203</v>
      </c>
    </row>
    <row r="4" spans="1:4">
      <c r="A4" s="4" t="s">
        <v>920</v>
      </c>
      <c r="B4" s="6" t="n">
        <v>2293</v>
      </c>
      <c r="C4" s="6" t="n">
        <v>2436</v>
      </c>
      <c r="D4" s="6" t="n">
        <v>224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5</v>
      </c>
    </row>
    <row r="2" spans="1:3">
      <c r="A2" s="3" t="s">
        <v>922</v>
      </c>
    </row>
    <row r="3" spans="1:3">
      <c r="A3" s="4" t="s">
        <v>923</v>
      </c>
      <c r="B3" s="6" t="n">
        <v>4602</v>
      </c>
      <c r="C3" s="6" t="n">
        <v>3041</v>
      </c>
    </row>
    <row r="4" spans="1:3">
      <c r="A4" s="4" t="s">
        <v>523</v>
      </c>
      <c r="B4" s="5" t="n">
        <v>1274</v>
      </c>
      <c r="C4" s="5" t="n">
        <v>581</v>
      </c>
    </row>
    <row r="5" spans="1:3">
      <c r="A5" s="4" t="s">
        <v>924</v>
      </c>
      <c r="B5" s="5" t="n">
        <v>3328</v>
      </c>
      <c r="C5" s="5" t="n">
        <v>2460</v>
      </c>
    </row>
    <row r="6" spans="1:3">
      <c r="A6" s="4" t="s">
        <v>925</v>
      </c>
    </row>
    <row r="7" spans="1:3">
      <c r="A7" s="3" t="s">
        <v>922</v>
      </c>
    </row>
    <row r="8" spans="1:3">
      <c r="A8" s="4" t="s">
        <v>923</v>
      </c>
      <c r="B8" s="5" t="n">
        <v>2650</v>
      </c>
      <c r="C8" s="5" t="n">
        <v>1430</v>
      </c>
    </row>
    <row r="9" spans="1:3">
      <c r="A9" s="4" t="s">
        <v>926</v>
      </c>
    </row>
    <row r="10" spans="1:3">
      <c r="A10" s="3" t="s">
        <v>922</v>
      </c>
    </row>
    <row r="11" spans="1:3">
      <c r="A11" s="4" t="s">
        <v>923</v>
      </c>
      <c r="B11" s="5" t="n">
        <v>1925</v>
      </c>
      <c r="C11" s="6" t="n">
        <v>1611</v>
      </c>
    </row>
    <row r="12" spans="1:3">
      <c r="A12" s="4" t="s">
        <v>471</v>
      </c>
    </row>
    <row r="13" spans="1:3">
      <c r="A13" s="3" t="s">
        <v>922</v>
      </c>
    </row>
    <row r="14" spans="1:3">
      <c r="A14" s="4" t="s">
        <v>923</v>
      </c>
      <c r="B14" s="6" t="n">
        <v>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5</v>
      </c>
      <c r="D2" s="2" t="s">
        <v>77</v>
      </c>
    </row>
    <row r="3" spans="1:4">
      <c r="A3" s="3" t="s">
        <v>203</v>
      </c>
    </row>
    <row r="4" spans="1:4">
      <c r="A4" s="4" t="s">
        <v>928</v>
      </c>
      <c r="B4" s="6" t="n">
        <v>760</v>
      </c>
      <c r="C4" s="6" t="n">
        <v>580</v>
      </c>
      <c r="D4" s="6" t="n">
        <v>2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929</v>
      </c>
      <c r="B1" s="2" t="s">
        <v>2</v>
      </c>
      <c r="C1" s="2" t="s">
        <v>930</v>
      </c>
      <c r="D1" s="2" t="s">
        <v>931</v>
      </c>
    </row>
    <row r="2" spans="1:4">
      <c r="A2" s="3" t="s">
        <v>203</v>
      </c>
    </row>
    <row r="3" spans="1:4">
      <c r="A3" s="4" t="s">
        <v>932</v>
      </c>
      <c r="B3" s="6" t="n">
        <v>41000</v>
      </c>
    </row>
    <row r="4" spans="1:4">
      <c r="A4" s="4" t="s">
        <v>933</v>
      </c>
      <c r="B4" s="6" t="n">
        <v>4668000</v>
      </c>
    </row>
    <row r="5" spans="1:4">
      <c r="A5" s="4" t="s">
        <v>934</v>
      </c>
      <c r="D5" s="6" t="n">
        <v>7000000</v>
      </c>
    </row>
    <row r="6" spans="1:4">
      <c r="A6" s="4" t="s">
        <v>935</v>
      </c>
      <c r="C6" s="6" t="n">
        <v>7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5</v>
      </c>
    </row>
    <row r="2" spans="1:3">
      <c r="A2" s="3" t="s">
        <v>206</v>
      </c>
    </row>
    <row r="3" spans="1:3">
      <c r="A3" s="4" t="s">
        <v>937</v>
      </c>
      <c r="B3" s="6" t="n">
        <v>10</v>
      </c>
      <c r="C3" s="6" t="n">
        <v>1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77</v>
      </c>
    </row>
    <row r="3" spans="1:4">
      <c r="A3" s="3" t="s">
        <v>939</v>
      </c>
    </row>
    <row r="4" spans="1:4">
      <c r="A4" s="4" t="s">
        <v>940</v>
      </c>
      <c r="C4" s="6" t="n">
        <v>7000</v>
      </c>
    </row>
    <row r="5" spans="1:4">
      <c r="A5" s="4" t="s">
        <v>941</v>
      </c>
      <c r="C5" s="5" t="n">
        <v>7000</v>
      </c>
    </row>
    <row r="6" spans="1:4">
      <c r="A6" s="3" t="s">
        <v>942</v>
      </c>
    </row>
    <row r="7" spans="1:4">
      <c r="A7" s="4" t="s">
        <v>943</v>
      </c>
      <c r="B7" s="6" t="n">
        <v>1656</v>
      </c>
      <c r="C7" s="5" t="n">
        <v>563</v>
      </c>
      <c r="D7" s="6" t="n">
        <v>2383</v>
      </c>
    </row>
    <row r="8" spans="1:4">
      <c r="A8" s="4" t="s">
        <v>944</v>
      </c>
      <c r="B8" s="5" t="n">
        <v>207</v>
      </c>
      <c r="C8" s="5" t="n">
        <v>121</v>
      </c>
      <c r="D8" s="5" t="n">
        <v>485</v>
      </c>
    </row>
    <row r="9" spans="1:4">
      <c r="A9" s="3" t="s">
        <v>945</v>
      </c>
    </row>
    <row r="10" spans="1:4">
      <c r="A10" s="4" t="s">
        <v>946</v>
      </c>
      <c r="B10" s="5" t="n">
        <v>130</v>
      </c>
      <c r="C10" s="5" t="n">
        <v>90</v>
      </c>
      <c r="D10" s="5" t="n">
        <v>112</v>
      </c>
    </row>
    <row r="11" spans="1:4">
      <c r="A11" s="4" t="s">
        <v>947</v>
      </c>
      <c r="B11" s="6" t="n">
        <v>635</v>
      </c>
      <c r="C11" s="6" t="n">
        <v>881</v>
      </c>
      <c r="D11" s="6" t="n">
        <v>6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8</v>
      </c>
      <c r="B1" s="2" t="s">
        <v>949</v>
      </c>
      <c r="J1" s="2" t="s">
        <v>1</v>
      </c>
    </row>
    <row r="2" spans="1:12">
      <c r="B2" s="2" t="s">
        <v>2</v>
      </c>
      <c r="C2" s="2" t="s">
        <v>950</v>
      </c>
      <c r="D2" s="2" t="s">
        <v>4</v>
      </c>
      <c r="E2" s="2" t="s">
        <v>951</v>
      </c>
      <c r="F2" s="2" t="s">
        <v>35</v>
      </c>
      <c r="G2" s="2" t="s">
        <v>952</v>
      </c>
      <c r="H2" s="2" t="s">
        <v>953</v>
      </c>
      <c r="I2" s="2" t="s">
        <v>954</v>
      </c>
      <c r="J2" s="2" t="s">
        <v>2</v>
      </c>
      <c r="K2" s="2" t="s">
        <v>35</v>
      </c>
      <c r="L2" s="2" t="s">
        <v>77</v>
      </c>
    </row>
    <row r="3" spans="1:12">
      <c r="A3" s="3" t="s">
        <v>955</v>
      </c>
    </row>
    <row r="4" spans="1:12">
      <c r="A4" s="4" t="s">
        <v>96</v>
      </c>
      <c r="B4" s="6" t="n">
        <v>1096</v>
      </c>
      <c r="C4" s="6" t="n">
        <v>1459</v>
      </c>
      <c r="D4" s="6" t="n">
        <v>1830</v>
      </c>
      <c r="E4" s="6" t="n">
        <v>583</v>
      </c>
      <c r="F4" s="6" t="n">
        <v>-138</v>
      </c>
      <c r="G4" s="6" t="n">
        <v>1173</v>
      </c>
      <c r="H4" s="6" t="n">
        <v>-971</v>
      </c>
      <c r="I4" s="6" t="n">
        <v>-2203</v>
      </c>
      <c r="J4" s="6" t="n">
        <v>4968</v>
      </c>
      <c r="K4" s="6" t="n">
        <v>-2139</v>
      </c>
      <c r="L4" s="6" t="n">
        <v>-12129</v>
      </c>
    </row>
    <row r="5" spans="1:12">
      <c r="A5" s="3" t="s">
        <v>956</v>
      </c>
    </row>
    <row r="6" spans="1:12">
      <c r="A6" s="4" t="s">
        <v>957</v>
      </c>
      <c r="J6" s="5" t="n">
        <v>42598</v>
      </c>
      <c r="K6" s="5" t="n">
        <v>41025</v>
      </c>
      <c r="L6" s="5" t="n">
        <v>40352</v>
      </c>
    </row>
    <row r="7" spans="1:12">
      <c r="A7" s="4" t="s">
        <v>127</v>
      </c>
      <c r="J7" s="5" t="n">
        <v>-11</v>
      </c>
      <c r="K7" s="5" t="n">
        <v>-21</v>
      </c>
      <c r="L7" s="5" t="n">
        <v>-23</v>
      </c>
    </row>
    <row r="8" spans="1:12">
      <c r="A8" s="4" t="s">
        <v>958</v>
      </c>
      <c r="J8" s="5" t="n">
        <v>42587</v>
      </c>
      <c r="K8" s="5" t="n">
        <v>41004</v>
      </c>
      <c r="L8" s="5" t="n">
        <v>40329</v>
      </c>
    </row>
    <row r="9" spans="1:12">
      <c r="A9" s="3" t="s">
        <v>959</v>
      </c>
    </row>
    <row r="10" spans="1:12">
      <c r="A10" s="4" t="s">
        <v>99</v>
      </c>
      <c r="J10" s="5" t="n">
        <v>45257</v>
      </c>
      <c r="K10" s="5" t="n">
        <v>41004</v>
      </c>
      <c r="L10" s="5" t="n">
        <v>40329</v>
      </c>
    </row>
    <row r="11" spans="1:12">
      <c r="A11" s="3" t="s">
        <v>97</v>
      </c>
    </row>
    <row r="12" spans="1:12">
      <c r="A12" s="4" t="s">
        <v>98</v>
      </c>
      <c r="J12" s="7" t="n">
        <v>0.12</v>
      </c>
      <c r="K12" s="7" t="n">
        <v>-0.05</v>
      </c>
      <c r="L12" s="7" t="n">
        <v>-0.3</v>
      </c>
    </row>
    <row r="13" spans="1:12">
      <c r="A13" s="4" t="s">
        <v>99</v>
      </c>
      <c r="J13" s="7" t="n">
        <v>0.11</v>
      </c>
      <c r="K13" s="7" t="n">
        <v>-0.05</v>
      </c>
      <c r="L13" s="7" t="n">
        <v>-0.3</v>
      </c>
    </row>
    <row r="14" spans="1:12">
      <c r="A14" s="4" t="s">
        <v>831</v>
      </c>
    </row>
    <row r="15" spans="1:12">
      <c r="A15" s="3" t="s">
        <v>959</v>
      </c>
    </row>
    <row r="16" spans="1:12">
      <c r="A16" s="4" t="s">
        <v>99</v>
      </c>
      <c r="J16" s="5" t="n">
        <v>2360</v>
      </c>
      <c r="K16" s="5" t="n">
        <v>0</v>
      </c>
      <c r="L16" s="5" t="n">
        <v>0</v>
      </c>
    </row>
    <row r="17" spans="1:12">
      <c r="A17" s="4" t="s">
        <v>362</v>
      </c>
    </row>
    <row r="18" spans="1:12">
      <c r="A18" s="3" t="s">
        <v>959</v>
      </c>
    </row>
    <row r="19" spans="1:12">
      <c r="A19" s="4" t="s">
        <v>99</v>
      </c>
      <c r="J19" s="5" t="n">
        <v>10</v>
      </c>
      <c r="K19" s="5" t="n">
        <v>0</v>
      </c>
      <c r="L19" s="5" t="n">
        <v>0</v>
      </c>
    </row>
    <row r="20" spans="1:12">
      <c r="A20" s="4" t="s">
        <v>960</v>
      </c>
    </row>
    <row r="21" spans="1:12">
      <c r="A21" s="3" t="s">
        <v>959</v>
      </c>
    </row>
    <row r="22" spans="1:12">
      <c r="A22" s="4" t="s">
        <v>99</v>
      </c>
      <c r="J22" s="5" t="n">
        <v>300</v>
      </c>
      <c r="K22" s="5" t="n">
        <v>0</v>
      </c>
      <c r="L22" s="5" t="n">
        <v>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77</v>
      </c>
    </row>
    <row r="3" spans="1:4">
      <c r="A3" s="3" t="s">
        <v>962</v>
      </c>
    </row>
    <row r="4" spans="1:4">
      <c r="A4" s="4" t="s">
        <v>963</v>
      </c>
      <c r="B4" s="5" t="n">
        <v>315</v>
      </c>
      <c r="C4" s="5" t="n">
        <v>2440</v>
      </c>
      <c r="D4" s="5" t="n">
        <v>4145</v>
      </c>
    </row>
    <row r="5" spans="1:4">
      <c r="A5" s="4" t="s">
        <v>964</v>
      </c>
    </row>
    <row r="6" spans="1:4">
      <c r="A6" s="3" t="s">
        <v>962</v>
      </c>
    </row>
    <row r="7" spans="1:4">
      <c r="A7" s="4" t="s">
        <v>963</v>
      </c>
      <c r="B7" s="5" t="n">
        <v>315</v>
      </c>
      <c r="C7" s="5" t="n">
        <v>2237</v>
      </c>
      <c r="D7" s="5" t="n">
        <v>4069</v>
      </c>
    </row>
    <row r="8" spans="1:4">
      <c r="A8" s="4" t="s">
        <v>365</v>
      </c>
    </row>
    <row r="9" spans="1:4">
      <c r="A9" s="3" t="s">
        <v>962</v>
      </c>
    </row>
    <row r="10" spans="1:4">
      <c r="A10" s="4" t="s">
        <v>963</v>
      </c>
      <c r="C10" s="5" t="n">
        <v>203</v>
      </c>
      <c r="D10" s="5" t="n">
        <v>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949</v>
      </c>
      <c r="J1" s="2" t="s">
        <v>1</v>
      </c>
    </row>
    <row r="2" spans="1:12">
      <c r="B2" s="2" t="s">
        <v>2</v>
      </c>
      <c r="C2" s="2" t="s">
        <v>950</v>
      </c>
      <c r="D2" s="2" t="s">
        <v>4</v>
      </c>
      <c r="E2" s="2" t="s">
        <v>951</v>
      </c>
      <c r="F2" s="2" t="s">
        <v>35</v>
      </c>
      <c r="G2" s="2" t="s">
        <v>952</v>
      </c>
      <c r="H2" s="2" t="s">
        <v>953</v>
      </c>
      <c r="I2" s="2" t="s">
        <v>954</v>
      </c>
      <c r="J2" s="2" t="s">
        <v>2</v>
      </c>
      <c r="K2" s="2" t="s">
        <v>35</v>
      </c>
      <c r="L2" s="2" t="s">
        <v>77</v>
      </c>
    </row>
    <row r="3" spans="1:12">
      <c r="A3" s="4" t="s">
        <v>966</v>
      </c>
      <c r="B3" s="6" t="n">
        <v>31186</v>
      </c>
      <c r="C3" s="6" t="n">
        <v>31770</v>
      </c>
      <c r="D3" s="6" t="n">
        <v>33905</v>
      </c>
      <c r="E3" s="6" t="n">
        <v>27093</v>
      </c>
      <c r="F3" s="6" t="n">
        <v>24852</v>
      </c>
      <c r="G3" s="6" t="n">
        <v>23473</v>
      </c>
      <c r="H3" s="6" t="n">
        <v>21936</v>
      </c>
      <c r="I3" s="6" t="n">
        <v>20350</v>
      </c>
      <c r="J3" s="6" t="n">
        <v>123954</v>
      </c>
      <c r="K3" s="6" t="n">
        <v>90611</v>
      </c>
      <c r="L3" s="6" t="n">
        <v>82432</v>
      </c>
    </row>
    <row r="4" spans="1:12">
      <c r="A4" s="4" t="s">
        <v>967</v>
      </c>
    </row>
    <row r="5" spans="1:12">
      <c r="A5" s="4" t="s">
        <v>966</v>
      </c>
      <c r="J5" s="5" t="n">
        <v>106338</v>
      </c>
      <c r="K5" s="5" t="n">
        <v>74163</v>
      </c>
      <c r="L5" s="5" t="n">
        <v>65037</v>
      </c>
    </row>
    <row r="6" spans="1:12">
      <c r="A6" s="4" t="s">
        <v>968</v>
      </c>
    </row>
    <row r="7" spans="1:12">
      <c r="A7" s="4" t="s">
        <v>966</v>
      </c>
      <c r="J7" s="6" t="n">
        <v>17616</v>
      </c>
      <c r="K7" s="6" t="n">
        <v>16448</v>
      </c>
      <c r="L7" s="6" t="n">
        <v>1739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969</v>
      </c>
      <c r="B1" s="2" t="s">
        <v>1</v>
      </c>
    </row>
    <row r="2" spans="1:2">
      <c r="B2" s="2" t="s">
        <v>970</v>
      </c>
    </row>
    <row r="3" spans="1:2">
      <c r="A3" s="3" t="s">
        <v>971</v>
      </c>
    </row>
    <row r="4" spans="1:2">
      <c r="A4" s="4" t="s">
        <v>972</v>
      </c>
      <c r="B4" s="5" t="n">
        <v>75</v>
      </c>
    </row>
    <row r="5" spans="1:2">
      <c r="A5" s="4" t="s">
        <v>973</v>
      </c>
      <c r="B5" s="5" t="n">
        <v>1</v>
      </c>
    </row>
    <row r="6" spans="1:2">
      <c r="A6" s="4" t="s">
        <v>974</v>
      </c>
    </row>
    <row r="7" spans="1:2">
      <c r="A7" s="3" t="s">
        <v>971</v>
      </c>
    </row>
    <row r="8" spans="1:2">
      <c r="A8" s="4" t="s">
        <v>451</v>
      </c>
      <c r="B8" s="4" t="s">
        <v>461</v>
      </c>
    </row>
    <row r="9" spans="1:2">
      <c r="A9" s="4" t="s">
        <v>975</v>
      </c>
    </row>
    <row r="10" spans="1:2">
      <c r="A10" s="3" t="s">
        <v>971</v>
      </c>
    </row>
    <row r="11" spans="1:2">
      <c r="A11" s="4" t="s">
        <v>451</v>
      </c>
      <c r="B11" s="4" t="s">
        <v>9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9:45Z</dcterms:created>
  <dcterms:modified xmlns:dcterms="http://purl.org/dc/terms/" xmlns:xsi="http://www.w3.org/2001/XMLSchema-instance" xsi:type="dcterms:W3CDTF">2019-02-21T16:09:45Z</dcterms:modified>
</cp:coreProperties>
</file>